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Mortgage Loans Held for Sale" sheetId="9" state="visible" r:id="rId9"/>
    <sheet xmlns:r="http://schemas.openxmlformats.org/officeDocument/2006/relationships" name="Mortgage Servicing Rights" sheetId="10" state="visible" r:id="rId10"/>
    <sheet xmlns:r="http://schemas.openxmlformats.org/officeDocument/2006/relationships" name="Derivative Financial Instrument" sheetId="11" state="visible" r:id="rId11"/>
    <sheet xmlns:r="http://schemas.openxmlformats.org/officeDocument/2006/relationships" name="Accounts Receivable, Net" sheetId="12" state="visible" r:id="rId12"/>
    <sheet xmlns:r="http://schemas.openxmlformats.org/officeDocument/2006/relationships" name="Warehouse Lines of Credit" sheetId="13" state="visible" r:id="rId13"/>
    <sheet xmlns:r="http://schemas.openxmlformats.org/officeDocument/2006/relationships" name="Term Debt and Other Borrowings," sheetId="14" state="visible" r:id="rId14"/>
    <sheet xmlns:r="http://schemas.openxmlformats.org/officeDocument/2006/relationships" name="Commitments and Contingencies" sheetId="15" state="visible" r:id="rId15"/>
    <sheet xmlns:r="http://schemas.openxmlformats.org/officeDocument/2006/relationships" name="Regulatory Net Worth Requiremen" sheetId="16" state="visible" r:id="rId16"/>
    <sheet xmlns:r="http://schemas.openxmlformats.org/officeDocument/2006/relationships" name="Representation and Warranty Res" sheetId="17" state="visible" r:id="rId17"/>
    <sheet xmlns:r="http://schemas.openxmlformats.org/officeDocument/2006/relationships" name="Fair Value Measurements" sheetId="18" state="visible" r:id="rId18"/>
    <sheet xmlns:r="http://schemas.openxmlformats.org/officeDocument/2006/relationships" name="Stock Options"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Mortgage Loans Held for Sale (T" sheetId="26" state="visible" r:id="rId26"/>
    <sheet xmlns:r="http://schemas.openxmlformats.org/officeDocument/2006/relationships" name="Mortgage Servicing Rights (Tabl" sheetId="27" state="visible" r:id="rId27"/>
    <sheet xmlns:r="http://schemas.openxmlformats.org/officeDocument/2006/relationships" name="Derivative Financial Instrume_2" sheetId="28" state="visible" r:id="rId28"/>
    <sheet xmlns:r="http://schemas.openxmlformats.org/officeDocument/2006/relationships" name="Accounts Receivable, Net (Table" sheetId="29" state="visible" r:id="rId29"/>
    <sheet xmlns:r="http://schemas.openxmlformats.org/officeDocument/2006/relationships" name="Warehouse Lines of Credit (Tabl" sheetId="30" state="visible" r:id="rId30"/>
    <sheet xmlns:r="http://schemas.openxmlformats.org/officeDocument/2006/relationships" name="Term Debt and Other Borrowing_2" sheetId="31" state="visible" r:id="rId31"/>
    <sheet xmlns:r="http://schemas.openxmlformats.org/officeDocument/2006/relationships" name="Regulatory Net Worth Requirem_2" sheetId="32" state="visible" r:id="rId32"/>
    <sheet xmlns:r="http://schemas.openxmlformats.org/officeDocument/2006/relationships" name="Representation and Warranty R_2" sheetId="33" state="visible" r:id="rId33"/>
    <sheet xmlns:r="http://schemas.openxmlformats.org/officeDocument/2006/relationships" name="Fair Value Measurements (Tables" sheetId="34" state="visible" r:id="rId34"/>
    <sheet xmlns:r="http://schemas.openxmlformats.org/officeDocument/2006/relationships" name="Stock Options (Tables)" sheetId="35" state="visible" r:id="rId35"/>
    <sheet xmlns:r="http://schemas.openxmlformats.org/officeDocument/2006/relationships" name="Income Taxes (Tables)" sheetId="36" state="visible" r:id="rId36"/>
    <sheet xmlns:r="http://schemas.openxmlformats.org/officeDocument/2006/relationships" name="Segments (Tables)" sheetId="37" state="visible" r:id="rId37"/>
    <sheet xmlns:r="http://schemas.openxmlformats.org/officeDocument/2006/relationships" name="Organization and Operations (De"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Mortgage Loans Held for Sale - " sheetId="41" state="visible" r:id="rId41"/>
    <sheet xmlns:r="http://schemas.openxmlformats.org/officeDocument/2006/relationships" name="Mortgage Loans Held for Sale _2" sheetId="42" state="visible" r:id="rId42"/>
    <sheet xmlns:r="http://schemas.openxmlformats.org/officeDocument/2006/relationships" name="Mortgage Loans Held for Sale _3" sheetId="43" state="visible" r:id="rId43"/>
    <sheet xmlns:r="http://schemas.openxmlformats.org/officeDocument/2006/relationships" name="Mortgage Servicing Rights - Ana" sheetId="44" state="visible" r:id="rId44"/>
    <sheet xmlns:r="http://schemas.openxmlformats.org/officeDocument/2006/relationships" name="Mortgage Servicing Rights - Sum" sheetId="45" state="visible" r:id="rId45"/>
    <sheet xmlns:r="http://schemas.openxmlformats.org/officeDocument/2006/relationships" name="Mortgage Servicing Rights - Key" sheetId="46" state="visible" r:id="rId46"/>
    <sheet xmlns:r="http://schemas.openxmlformats.org/officeDocument/2006/relationships" name="Mortgage Servicing Rights - A_2" sheetId="47" state="visible" r:id="rId47"/>
    <sheet xmlns:r="http://schemas.openxmlformats.org/officeDocument/2006/relationships" name="Mortgage Servicing Rights - Inf" sheetId="48" state="visible" r:id="rId48"/>
    <sheet xmlns:r="http://schemas.openxmlformats.org/officeDocument/2006/relationships" name="Mortgage Servicing Rights - Com" sheetId="49" state="visible" r:id="rId49"/>
    <sheet xmlns:r="http://schemas.openxmlformats.org/officeDocument/2006/relationships" name="Mortgage Servicing Rights - Nar"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Accounts Receivable, Net - Prin" sheetId="53" state="visible" r:id="rId53"/>
    <sheet xmlns:r="http://schemas.openxmlformats.org/officeDocument/2006/relationships" name="Accounts Receivable, Net - Chan" sheetId="54" state="visible" r:id="rId54"/>
    <sheet xmlns:r="http://schemas.openxmlformats.org/officeDocument/2006/relationships" name="Warehouse Lines of Credit - Nar" sheetId="55" state="visible" r:id="rId55"/>
    <sheet xmlns:r="http://schemas.openxmlformats.org/officeDocument/2006/relationships" name="Warehouse Lines of Credit - Amo" sheetId="56" state="visible" r:id="rId56"/>
    <sheet xmlns:r="http://schemas.openxmlformats.org/officeDocument/2006/relationships" name="Term Debt and Other Borrowing_3" sheetId="57" state="visible" r:id="rId57"/>
    <sheet xmlns:r="http://schemas.openxmlformats.org/officeDocument/2006/relationships" name="Term Debt and Other Borrowing_4" sheetId="58" state="visible" r:id="rId58"/>
    <sheet xmlns:r="http://schemas.openxmlformats.org/officeDocument/2006/relationships" name="Commitments and Contingencies (" sheetId="59" state="visible" r:id="rId59"/>
    <sheet xmlns:r="http://schemas.openxmlformats.org/officeDocument/2006/relationships" name="Regulatory Net Worth Requirem_3" sheetId="60" state="visible" r:id="rId60"/>
    <sheet xmlns:r="http://schemas.openxmlformats.org/officeDocument/2006/relationships" name="Representation and Warranty R_3" sheetId="61" state="visible" r:id="rId61"/>
    <sheet xmlns:r="http://schemas.openxmlformats.org/officeDocument/2006/relationships" name="Fair Value Measurements - Narra" sheetId="62" state="visible" r:id="rId62"/>
    <sheet xmlns:r="http://schemas.openxmlformats.org/officeDocument/2006/relationships" name="Fair Value Measurements - Major" sheetId="63" state="visible" r:id="rId63"/>
    <sheet xmlns:r="http://schemas.openxmlformats.org/officeDocument/2006/relationships" name="Fair Value Measurements - Recon" sheetId="64" state="visible" r:id="rId64"/>
    <sheet xmlns:r="http://schemas.openxmlformats.org/officeDocument/2006/relationships" name="Fair Value Measurements - Fair " sheetId="65" state="visible" r:id="rId65"/>
    <sheet xmlns:r="http://schemas.openxmlformats.org/officeDocument/2006/relationships" name="Fair Value Measurements - Summa" sheetId="66" state="visible" r:id="rId66"/>
    <sheet xmlns:r="http://schemas.openxmlformats.org/officeDocument/2006/relationships" name="Stock Options - Narrative (Deta" sheetId="67" state="visible" r:id="rId67"/>
    <sheet xmlns:r="http://schemas.openxmlformats.org/officeDocument/2006/relationships" name="Stock Options - Activity of the" sheetId="68" state="visible" r:id="rId68"/>
    <sheet xmlns:r="http://schemas.openxmlformats.org/officeDocument/2006/relationships" name="Stock Options - Summary of the " sheetId="69" state="visible" r:id="rId69"/>
    <sheet xmlns:r="http://schemas.openxmlformats.org/officeDocument/2006/relationships" name="Income Taxes - Schedule of Effe" sheetId="70" state="visible" r:id="rId70"/>
    <sheet xmlns:r="http://schemas.openxmlformats.org/officeDocument/2006/relationships" name="Income Taxes - Narrative (Detai" sheetId="71" state="visible" r:id="rId71"/>
    <sheet xmlns:r="http://schemas.openxmlformats.org/officeDocument/2006/relationships" name="Segments - Narrative (Details)" sheetId="72" state="visible" r:id="rId72"/>
    <sheet xmlns:r="http://schemas.openxmlformats.org/officeDocument/2006/relationships" name="Segments - Key Operating Data f" sheetId="73" state="visible" r:id="rId73"/>
    <sheet xmlns:r="http://schemas.openxmlformats.org/officeDocument/2006/relationships" name="Segments - Reconciliation of Se" sheetId="74" state="visible" r:id="rId74"/>
    <sheet xmlns:r="http://schemas.openxmlformats.org/officeDocument/2006/relationships" name="Related Partie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964</t>
        </is>
      </c>
    </row>
    <row r="9">
      <c r="A9" s="4" t="inlineStr">
        <is>
          <t>Entity Registrant Name</t>
        </is>
      </c>
      <c r="B9" s="4" t="inlineStr">
        <is>
          <t>Home Point Capital Inc.</t>
        </is>
      </c>
    </row>
    <row r="10">
      <c r="A10" s="4" t="inlineStr">
        <is>
          <t>Entity Incorporation, State or Country Code</t>
        </is>
      </c>
      <c r="B10" s="4" t="inlineStr">
        <is>
          <t>DE</t>
        </is>
      </c>
    </row>
    <row r="11">
      <c r="A11" s="4" t="inlineStr">
        <is>
          <t>Entity Tax Identification Number</t>
        </is>
      </c>
      <c r="B11" s="4" t="inlineStr">
        <is>
          <t>90-1116426</t>
        </is>
      </c>
    </row>
    <row r="12">
      <c r="A12" s="4" t="inlineStr">
        <is>
          <t>Entity Address, Address Line One</t>
        </is>
      </c>
      <c r="B12" s="4" t="inlineStr">
        <is>
          <t>2211 Old Earhart Road, Suite 250</t>
        </is>
      </c>
    </row>
    <row r="13">
      <c r="A13" s="4" t="inlineStr">
        <is>
          <t>Entity Address, City or Town</t>
        </is>
      </c>
      <c r="B13" s="4" t="inlineStr">
        <is>
          <t>Ann Arbor</t>
        </is>
      </c>
    </row>
    <row r="14">
      <c r="A14" s="4" t="inlineStr">
        <is>
          <t>Entity Address, State or Province</t>
        </is>
      </c>
      <c r="B14" s="4" t="inlineStr">
        <is>
          <t>MI</t>
        </is>
      </c>
    </row>
    <row r="15">
      <c r="A15" s="4" t="inlineStr">
        <is>
          <t>Entity Address, Postal Zip Code</t>
        </is>
      </c>
      <c r="B15" s="4" t="inlineStr">
        <is>
          <t>48105</t>
        </is>
      </c>
    </row>
    <row r="16">
      <c r="A16" s="4" t="inlineStr">
        <is>
          <t>City Area Code</t>
        </is>
      </c>
      <c r="B16" s="4" t="inlineStr">
        <is>
          <t>888</t>
        </is>
      </c>
    </row>
    <row r="17">
      <c r="A17" s="4" t="inlineStr">
        <is>
          <t>Local Phone Number</t>
        </is>
      </c>
      <c r="B17" s="4" t="inlineStr">
        <is>
          <t>616-6866</t>
        </is>
      </c>
    </row>
    <row r="18">
      <c r="A18" s="4" t="inlineStr">
        <is>
          <t>Title of 12(b) Security</t>
        </is>
      </c>
      <c r="B18" s="4" t="inlineStr">
        <is>
          <t>Common Stock</t>
        </is>
      </c>
    </row>
    <row r="19">
      <c r="A19" s="4" t="inlineStr">
        <is>
          <t>Trading Symbol</t>
        </is>
      </c>
      <c r="B19" s="4" t="inlineStr">
        <is>
          <t>HMP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9491635</v>
      </c>
    </row>
    <row r="28">
      <c r="A28" s="4" t="inlineStr">
        <is>
          <t>Current Fiscal Year End Date</t>
        </is>
      </c>
      <c r="B28" s="4" t="inlineStr">
        <is>
          <t>--12-31</t>
        </is>
      </c>
    </row>
    <row r="29">
      <c r="A29" s="4" t="inlineStr">
        <is>
          <t>Document Fiscal Period Focus</t>
        </is>
      </c>
      <c r="B29" s="4" t="inlineStr">
        <is>
          <t>Q2</t>
        </is>
      </c>
    </row>
    <row r="30">
      <c r="A30" s="4" t="inlineStr">
        <is>
          <t>Document Fiscal Year Focus</t>
        </is>
      </c>
      <c r="B30" s="4" t="inlineStr">
        <is>
          <t>2021</t>
        </is>
      </c>
    </row>
    <row r="31">
      <c r="A31" s="4" t="inlineStr">
        <is>
          <t>Entity Central Index Key</t>
        </is>
      </c>
      <c r="B31" s="4" t="inlineStr">
        <is>
          <t>0001830197</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1</t>
        </is>
      </c>
    </row>
    <row r="3">
      <c r="A3" s="3" t="inlineStr">
        <is>
          <t>Transfers and Servicing [Abstract]</t>
        </is>
      </c>
    </row>
    <row r="4">
      <c r="A4" s="4" t="inlineStr">
        <is>
          <t>Mortgage Servicing Rights</t>
        </is>
      </c>
      <c r="B4" s="4" t="inlineStr">
        <is>
          <t>Mortgage Servicing Rights The Company sells residential mortgage loans in the secondary market and typically retains the right to service the loans sold. The MSRs give the Company the contractual right to receive service fees and other remuneration in exchange for performing loan servicing functions on behalf of investors in mortgage loans and securities. Upon sale, an MSR asset is capitalized, which represents the current fair value of the future net cash flows that are expected to be realized for performing servicing activities. The following presents an analysis of the changes in capitalized mortgage servicing rights as of June 30, 2021 and 2020 ( in thousands ): Three Months Ended June 30, Six Months Ended June 30, 2021 2020 2021 2020 Balance at beginning of period $ 1,156,357 $ 475,871 $ 748,457 $ 575,035 MSRs originated 269,449 101,523 563,806 196,495 MSRs purchased 13,884 — 18,701 — Changes in valuation model inputs (94,713) (36,474) 103,183 (194,458) Change due to cash payoffs and principal amortization (77,724) (41,138) (166,894) (77,290) Balance at end of period $ 1,267,253 $ 499,782 $ 1,267,253 $ 499,782 The following presents the Company’s total capitalized mortgage servicing portfolio (based on the UPB of the underlying mortgage loans) as of June 30, 2021 and December 31, 2020 ( in thousands ): June 30, December 31, Ginnie Mae $ 26,363,264 $ 26,206,612 Fannie Mae 58,764,424 36,395,373 Freddie Mac 39,088,699 25,621,697 Other 42,548 53,567 Total mortgage servicing portfolio $ 124,258,935 $ 88,277,249 MSR balance $ 1,267,253 $ 748,457 MSR balance as % of unpaid mortgage principal balance 1.02 % 0.85 % The following presents the key weighted average assumptions used in determining the fair value of the Company’s MSRs as of June 30, 2021 and December 31, 2020: June 30, December 31, Discount rate 9.05 % 9.47 % Prepayment speeds 11.10 % 14.43 % The key assumptions used to estimate the fair value of the MSRs are discount rate and the Conditional Prepayment Rate (“CPR”). Increases in prepayment speeds generally have an adverse effect on the value of MSRs as the underlying loans prepay faster. In a declining interest rate environment, the fair value of MSRs generally decreases as prepayments increase. Decreases in prepayment speeds generally have a positive effect on the value of the MSRs as the underlying loans prepay less frequently. In a rising interest rate environment, the fair value of MSRs generally increases as prepayments decrease. Increases in the discount rate result in a lower MSR value and decreases in the discount rate result in a higher MSR value. The following table illustrates the hypothetical effect on the fair value of the Company’s MSR portfolio when applying unfavorable discount rate and prepayment speeds at two different data points as of June 30, 2021 and December 31, 2020 ( in thousands): Discount Rate Prepayment Speeds 100 BPS Adverse Change 200 BPS Adverse Change 10% Adverse Change 20% Adverse Change June 30, 2021 $ (50,565) $ (97,114) $ (59,121) $ (113,375) December 31, 2020 $ (26,354) $ (50,754) $ (45,014) $ (85,484) MSR uncertainties are hypothetical and do not always have a direct correlation with each assumption. Changes in one assumption may result in changes to another assumption, which might magnify or counteract the uncertainties. Refer to Note 12 – Fair Value Measurements , for further discussions on the key assumptions used to estimate the fair value of the MSRs. The following presents information related to loans serviced as of June 30, 2021 and December 31, 2020 ( in thousands ): June 30, December 31, Total unpaid principal balance $ 128,992,697 $ 91,590,114 Loans 30-89 days delinquent 991,305 1,353,029 Loans delinquent 90 or more days or in foreclosure (1) 1,848,631 3,641,183 (1) Of the $1.8 billion and $3.6 billion of loans delinquent 90 days or more, approximately $1.1 billion and $2.5 billion are in forbearance primarily related to COVID-19 forbearance provided under the CARES Act as of June 30, 2021 and December 31, 2020, respectively. The following presents components of Loan servicing fees as reported in the Company’s unaudited condensed consolidated statements of operations for the three and six months ended June 30, 2021 and 2020 ( in thousands ): Three Months Ended June 30, Six Months Ended June 30, 2021 2020 2021 2020 Contractual servicing fees $ 77,615 $ 43,521 $ 145,098 $ 86,426 Late fees 1,323 1,186 2,465 3,251 Other 6,646 (2,398) 8,359 (4,122) Loan servicing fees $ 85,584 $ 42,309 $ 155,922 $ 85,555 The Company held $26.1 million and $20.6 million of escrow funds within Other liabilities in the condensed consolidated balance sheets for its customers for which it services mortgage loans as of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The following presents the outstanding notional balances for derivative instruments not designated as hedging instruments for the six months ended June 30, 2021 and 2020 ( in thousands ): Six Months Ended June 30, 2021 Notional Derivative Derivative Recorded Mortgage-backed securities forward trades $ 9,998,221 $ 2,968 $ 19,204 $ 5,186 Interest rate lock commitments 9,151,691 56,464 — (34,432) Hedging mortgage servicing rights 6,732,000 9,206 2,843 15,137 Margin 56,579 627 Total $ 125,217 $ 22,674 Cash placed with counterparties, net $ 55,952 Six Months Ended June 30, 2020 Notional Derivative Derivative Recorded Mortgage-backed securities forward trades $ 7,296,155 $ 260 $ 28,702 $ (24,253) Interest rate lock commitments 10,478,526 201,873 — 178,854 Hedging mortgage servicing rights 4,296,000 11,705 — 77,014 Margin 30,220 — Total $ 244,058 $ 28,702 Cash held with counterparties, net $ 30,220 The following presents a summary of derivative assets and liabilities and related netting amounts as of June 30, 2021 ( in thousands ): June 30, 2021 Gross Amount of Gross Offset Net Assets Balance at June 30, 2021 Derivatives subject to master netting agreements: Assets: Mortgage-backed securities forward trades $ 2,968 $ (163) $ 2,805 Hedging mortgage servicing rights 9,206 (2,634) 6,572 Margin (cash placed with counterparties) 56,579 (17,944) 38,635 Liabilities: Mortgage-backed securities forward trades (19,204) 18,107 (1,097) Hedging mortgage servicing rights (2,843) 2,634 (209) Margin (cash placed with counterparties) (627) — (627) Derivatives not subject to master netting agreements: Assets: Interest rate lock commitments 56,464 56,464 Hedging mortgage servicing rights — — — Total derivatives Assets $ 125,217 $ (20,741) $ 104,476 Liabilities $ (22,674) $ 20,741 $ (1,933) The following presents a summary of derivative assets and liabilities and related netting amounts as of December 31, 2020 ( in thousands ): December 31, 2020 Gross Amount of Recognized Assets (liabilities) Gross Offset Net Assets (Liabilities) Balance at December 31, 2020 Derivatives subject to master netting agreements: Assets: Mortgage-backed securities forward trades $ 1,320 $ — $ 1,320 Hedging mortgage servicing rights 4,419 — 4,419 Margin (cash placed with counterparties) 58,290 (45,427) 12,863 Liabilities: Mortgage-backed securities forward trades (61,124) 45,595 (15,529) Hedging mortgage servicing rights — — — Margin (cash held with counterparties) — (168) (168) Derivatives not subject to master netting agreements: Assets: Interest rate lock commitments 257,785 — 257,785 Hedging mortgage servicing rights 12,509 — 12,509 Total derivatives Assets $ 334,323 $ (45,427) $ 288,896 Liabilities $ (61,124) $ 45,427 $ (15,697) For information on the determination of fair value, refer to Note 12 –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Mortgage Loans Held for Sale The Company sells its originated mortgage loans into the secondary market. The Company may retain the right to service some of these loans upon sale through ownership of servicing rights. The following presents mortgage loans held for sale at fair value, by type, as of June 30, 2021 ( in thousands ): June 30, 2021 Unpaid Fair Value Total Conventional (1) $ 3,885,470 $ 88,052 $ 3,973,522 Government (2) 1,394,309 44,429 1,438,738 Reverse (3) 275 (83) 192 Total $ 5,280,054 $ 132,398 $ 5,412,452 (1) Conventional includes FNMA and FHLMC mortgage loans. (2) Government includes GNMA mortgage loans (including Federal Housing Administration, Department of Veterans Affairs, and United States Department of Agriculture). (3) Reverse loan presented in Mortgage loans held for sale on the condensed consolidated balance sheets as a result of a repurchase. The Company had $37.0 million of unpaid principal balances, which had a fair value of $34.8 million, of mortgage loans held for sale on nonaccrual status at June 30, 2021. The following presents mortgage loans held for sale at fair value, by type, as of December 31, 2020 ( in thousands ): December 31, 2020 Unpaid Fair Value Total Conventional (1) $ 2,183,480 $ 91,939 $ 2,275,419 Government (2) 974,908 51,175 1,026,083 Reverse (3) 275 (83) 192 Total $ 3,158,663 $ 143,031 $ 3,301,694 (1) Conventional includes FNMA and FHLMC mortgage loans. (2) Government includes GNMA mortgage loans (including Federal Housing Administration, Department of Veterans Affairs and United States Department of Agriculture). (3) Reverse loan presented in Mortgage loans held for sale on the condensed consolidated balance sheets as a result of a repurchase. The Company had $26.3 million of unpaid principal balances, which had a fair value of $23.5 million, of mortgage loans held for sale on nonaccrual status at December 31, 2020. The following presents a reconciliation of the changes in mortgage loans held for sale to the amounts presented on the unaudited condensed consolidated statements of cash flows as of June 30, 2021 and 2020 ( in thousands ): Three Months Ended June 30, Six Months Ended June 30, 2021 2020 2021 2020 Fair value at beginning of period $ 5,191,261 $ 1,732,384 $ 3,301,694 $ 1,554,230 Mortgage loans originated and purchased 26,861,771 11,900,295 57,917,479 20,245,050 Proceeds on sales and payments received (26,576,848) (11,991,811) (55,578,192) (20,303,653) Change in fair value 65,157 2,595 (10,633) 37,635 (Loss) gain on loans (1) (128,889) 260,711 (217,896) 370,912 Fair value at end of period $ 5,412,452 $ 1,904,174 $ 5,412,452 $ 1,904,174 (1) This line as presented on the condensed consolidated statements of cash flows excludes OMSR and MSR hedging. The following presents principal categories of Accounts receivable, net as of June 30, 2021 and December 31, 2020 ( in thousands ): As of June 30, As of December 31, Servicing advance receivable $ 66,560 $ 97,893 Servicing advance reserves (9,098) (8,380) Servicing receivable-general 1,947 2,660 Current income tax receivable 54,621 54,347 Interest on servicing deposits 428 165 Pair off receivable 4,074 — Other 58,828 6,160 Accounts receivable, net $ 177,360 $ 152,845 As part of managing the Company’s servicing advances, servicing advance reserves is recognized with management’s estimate of current expected losses and maintained at a level that management considers adequate based upon continuing assessments of collectability, historical loss experience, current trends, and reasonable and supportable forecasts. The following presents changes to the servicing advance reserve for the three months and six months ended June 30, 2021 and 2020 (in thousands) : Three Months Ended June 30, Six Months Ended June 30, 2021 2020 2021 2020 Servicing advance reserve, at beginning of period $ (8,749) $ (5,373) $ (8,380) $ (4,308) Additions (881) (2,956) (2,224) (4,932) Charge-offs 532 1,780 1,506 2,691 Servicing advance reserve, at end of period $ (9,098) $ (6,549) $ (9,098) $ (6,5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ehouse Lines of Credit</t>
        </is>
      </c>
      <c r="B1" s="2" t="inlineStr">
        <is>
          <t>6 Months Ended</t>
        </is>
      </c>
    </row>
    <row r="2">
      <c r="B2" s="2" t="inlineStr">
        <is>
          <t>Jun. 30, 2021</t>
        </is>
      </c>
    </row>
    <row r="3">
      <c r="A3" s="3" t="inlineStr">
        <is>
          <t>Debt Disclosure [Abstract]</t>
        </is>
      </c>
    </row>
    <row r="4">
      <c r="A4" s="4" t="inlineStr">
        <is>
          <t>Warehouse Lines of Credit</t>
        </is>
      </c>
      <c r="B4" s="4" t="inlineStr">
        <is>
          <t>Warehouse Lines of Credit The Company maintains mortgage warehouse lines of credit arrangements with various financial institutions, primarily to fund the origination of mortgage loans. The Company held mortgage funding arrangements with 11 separate financial institutions with a total maximum borrowing capacity of $7.1 billion at June 30, 2021 and $4.2 billion at December 31, 2020. As of June 30, 2021, the Company had $2.0 billion of unused capacity under its warehouse lines of credit. The following presents the amounts outstanding as of June 30, 2021 and December 31, 2020 and maturity dates under the Company’s various mortgage funding arrangements: Maturity Date Balance at June 30, 2021 Balance at December 31, 2020 $300M Warehouse Facility September 2021 $ 290.5 million $ 223.9 million $500M Warehouse Facility September 2021 416.6 million 401.2 million $500M Warehouse Facility September 2021 423.3 million 437.8 million $500M Warehouse Facility January 2022 333.6 million 232.1 million $500M Warehouse Facility January 2022 441.6 million — million $1.2B Warehouse Facility February 2022 696.3 million 459.9 million $1.0B Warehouse Facility August 2022 470.2 million 421.9 million $500M Warehouse Facility March 2023 396.6 million — million $1.2B Warehouse Facility (1) May 2023 823.9 million 466.0 million $550M Warehouse Facility Evergreen 481.9 million 171.0 million $88.5M Warehouse Facility Evergreen 36.6 million 40.6 million Gestation Evergreen 246.6 million 151.0 million Total warehouse lines of credit $ 5,057.6 million $ 3,005.4 million (1) Subsequent to June 30, 2021, borrowing capacity temporarily increased to $1.5 billion until September 15, 2021. The Company’s warehouse facilities’ variable interest rates are calculated using a base rate generally tied to 1-month LIBOR plus applicable interest rate margins, with varying interest rate floors. The weighted average interest rate for the Company’s warehouse facilities was 2.43% as of June 30, 2021 and 2.75% as of December 31, 2020. The Company’s borrowings are 100% secured by the fair value of the mortgage loans held for sale at fair value. The Company’s warehouse facilities generally require the maintenance of certain financial covenants relating to net worth, profitability, liquidity, and ratio of indebtedness to net worth, among others. In June 2021, the Company’s warehouse lines that contain profitability covenants were amended to the extent necessary to allow for a net loss under such covenants for the three months ended June 30, 2021. As of June 30, 2021, the Company was in compliance with all warehouse facility covenants. The Company continually evaluates its warehouse capacity in relation to expected financing needs. The Company maintains term debt and other borrowings as follows: Maturity Date Collateral Balance at June 30, 2021 Balance at December 31, 2020 $1.0B MSR Facility May 2025 Mortgage Servicing Rights $ 626.6 million $ 411.6 million $550M Senior Notes February 2026 550.0 million — million $115M Servicing Advance Facility May 2022 Servicing Advances 1.0 million 43.2 million $10M Operating Line of Credit May 2022 Mortgage Loans 3.3 million 1.0 million Total 1,180.9 million 455.8 million Debt issuance costs (14.3) million (1.8) million Term debt and other borrowings, net $ 1,166.5 million $ 454.0 million The Company maintains a $1.0 billion MSR financing facility (the “MSR Facility”), which is comprised of $650.0 million of committed capacity and $350.0 million of uncommitted capacity and is collateralized by the Company’s FNMA, FHLMC, and GNMA mortgage servicing rights. In May 2021, the MSR Facility was increased from $500.0 million to $1.0 billion. Interest on the MSR Facility is based on 3-Month LIBOR plus the applicable margin with advance rates generally ranging from 62.5% to 72.5% of the value of the underlying mortgage servicing rights. The MSR Facility has a three-year revolving period ending on May 4, 2024 followed by a one-year period during which the balance drawn must be repaid and no further amounts may be drawn down, which ends on May 20, 2025. The MSR Facility requires the maintenance of certain financial covenants relating to net worth, liquidity, and indebtedness of the Company. As of June 30, 2021, the Company was in compliance with all covenants under the MSR Facility. In January of 2021, the Company issued $550.0 million aggregate principal amount of its 5.0% Senior Notes due 2026 (the “Senior Notes”) in a private placement transaction. The Senior Notes are guaranteed on a senior unsecured basis by each of the Company’s wholly owned subsidiaries existing on the date of issuance, other than HPAM and HPMAC. The Senior Notes bear interest at a rate of 5.0% per annum, payable semi-annually in arrears. The Senior Notes will mature on February 1, 2026. The Indenture governing the Senior Notes contains covenants and restrictions that, among other things and subject to certain exceptions, limit the ability of the Company and its restricted subsidiaries to (i) incur certain additional debt or issue certain preferred shares; (ii) incur liens; (iii) make certain distributions, investments, and other restricted payments; (iv) engage in certain transactions with affiliates; and (v) merge or consolidate or sell, transfer, lease, or otherwise dispose of all or substantially all of their assets. The Indenture governing the Senior Notes does not include any financial maintenance covenants. The Company has an $115.0 million servicing advance facility which is collateralized by all of the Company’s servicing advances. The servicing advance facility’s capacity was increased from $85.0 million to $115.0 million in May 2021. The facility carries an interest rate of LIBOR plus a margin and advance rate ranging from 85-95%. The servicing advance facility requires the maintenance of certain financial covenants relating to net worth, liquidity, and indebtedness of the Company. As of June 30, 2021, the Company was in compliance with all covenants under the servicing advance facility. The Company also has a $10.0 million operating line with an interest rate based on the Wall Street Journal prime rate. As of June 30, 2021, the Company had total unused capacity for its servicing advance facility and operating line of credit of $48.7 million and $9.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rm Debt and Other Borrowings, Net</t>
        </is>
      </c>
      <c r="B1" s="2" t="inlineStr">
        <is>
          <t>6 Months Ended</t>
        </is>
      </c>
    </row>
    <row r="2">
      <c r="B2" s="2" t="inlineStr">
        <is>
          <t>Jun. 30, 2021</t>
        </is>
      </c>
    </row>
    <row r="3">
      <c r="A3" s="3" t="inlineStr">
        <is>
          <t>Debt Disclosure [Abstract]</t>
        </is>
      </c>
    </row>
    <row r="4">
      <c r="A4" s="4" t="inlineStr">
        <is>
          <t>Term Debt and Other Borrowings, Net</t>
        </is>
      </c>
      <c r="B4" s="4" t="inlineStr">
        <is>
          <t>Warehouse Lines of Credit The Company maintains mortgage warehouse lines of credit arrangements with various financial institutions, primarily to fund the origination of mortgage loans. The Company held mortgage funding arrangements with 11 separate financial institutions with a total maximum borrowing capacity of $7.1 billion at June 30, 2021 and $4.2 billion at December 31, 2020. As of June 30, 2021, the Company had $2.0 billion of unused capacity under its warehouse lines of credit. The following presents the amounts outstanding as of June 30, 2021 and December 31, 2020 and maturity dates under the Company’s various mortgage funding arrangements: Maturity Date Balance at June 30, 2021 Balance at December 31, 2020 $300M Warehouse Facility September 2021 $ 290.5 million $ 223.9 million $500M Warehouse Facility September 2021 416.6 million 401.2 million $500M Warehouse Facility September 2021 423.3 million 437.8 million $500M Warehouse Facility January 2022 333.6 million 232.1 million $500M Warehouse Facility January 2022 441.6 million — million $1.2B Warehouse Facility February 2022 696.3 million 459.9 million $1.0B Warehouse Facility August 2022 470.2 million 421.9 million $500M Warehouse Facility March 2023 396.6 million — million $1.2B Warehouse Facility (1) May 2023 823.9 million 466.0 million $550M Warehouse Facility Evergreen 481.9 million 171.0 million $88.5M Warehouse Facility Evergreen 36.6 million 40.6 million Gestation Evergreen 246.6 million 151.0 million Total warehouse lines of credit $ 5,057.6 million $ 3,005.4 million (1) Subsequent to June 30, 2021, borrowing capacity temporarily increased to $1.5 billion until September 15, 2021. The Company’s warehouse facilities’ variable interest rates are calculated using a base rate generally tied to 1-month LIBOR plus applicable interest rate margins, with varying interest rate floors. The weighted average interest rate for the Company’s warehouse facilities was 2.43% as of June 30, 2021 and 2.75% as of December 31, 2020. The Company’s borrowings are 100% secured by the fair value of the mortgage loans held for sale at fair value. The Company’s warehouse facilities generally require the maintenance of certain financial covenants relating to net worth, profitability, liquidity, and ratio of indebtedness to net worth, among others. In June 2021, the Company’s warehouse lines that contain profitability covenants were amended to the extent necessary to allow for a net loss under such covenants for the three months ended June 30, 2021. As of June 30, 2021, the Company was in compliance with all warehouse facility covenants. The Company continually evaluates its warehouse capacity in relation to expected financing needs. The Company maintains term debt and other borrowings as follows: Maturity Date Collateral Balance at June 30, 2021 Balance at December 31, 2020 $1.0B MSR Facility May 2025 Mortgage Servicing Rights $ 626.6 million $ 411.6 million $550M Senior Notes February 2026 550.0 million — million $115M Servicing Advance Facility May 2022 Servicing Advances 1.0 million 43.2 million $10M Operating Line of Credit May 2022 Mortgage Loans 3.3 million 1.0 million Total 1,180.9 million 455.8 million Debt issuance costs (14.3) million (1.8) million Term debt and other borrowings, net $ 1,166.5 million $ 454.0 million The Company maintains a $1.0 billion MSR financing facility (the “MSR Facility”), which is comprised of $650.0 million of committed capacity and $350.0 million of uncommitted capacity and is collateralized by the Company’s FNMA, FHLMC, and GNMA mortgage servicing rights. In May 2021, the MSR Facility was increased from $500.0 million to $1.0 billion. Interest on the MSR Facility is based on 3-Month LIBOR plus the applicable margin with advance rates generally ranging from 62.5% to 72.5% of the value of the underlying mortgage servicing rights. The MSR Facility has a three-year revolving period ending on May 4, 2024 followed by a one-year period during which the balance drawn must be repaid and no further amounts may be drawn down, which ends on May 20, 2025. The MSR Facility requires the maintenance of certain financial covenants relating to net worth, liquidity, and indebtedness of the Company. As of June 30, 2021, the Company was in compliance with all covenants under the MSR Facility. In January of 2021, the Company issued $550.0 million aggregate principal amount of its 5.0% Senior Notes due 2026 (the “Senior Notes”) in a private placement transaction. The Senior Notes are guaranteed on a senior unsecured basis by each of the Company’s wholly owned subsidiaries existing on the date of issuance, other than HPAM and HPMAC. The Senior Notes bear interest at a rate of 5.0% per annum, payable semi-annually in arrears. The Senior Notes will mature on February 1, 2026. The Indenture governing the Senior Notes contains covenants and restrictions that, among other things and subject to certain exceptions, limit the ability of the Company and its restricted subsidiaries to (i) incur certain additional debt or issue certain preferred shares; (ii) incur liens; (iii) make certain distributions, investments, and other restricted payments; (iv) engage in certain transactions with affiliates; and (v) merge or consolidate or sell, transfer, lease, or otherwise dispose of all or substantially all of their assets. The Indenture governing the Senior Notes does not include any financial maintenance covenants. The Company has an $115.0 million servicing advance facility which is collateralized by all of the Company’s servicing advances. The servicing advance facility’s capacity was increased from $85.0 million to $115.0 million in May 2021. The facility carries an interest rate of LIBOR plus a margin and advance rate ranging from 85-95%. The servicing advance facility requires the maintenance of certain financial covenants relating to net worth, liquidity, and indebtedness of the Company. As of June 30, 2021, the Company was in compliance with all covenants under the servicing advance facility. The Company also has a $10.0 million operating line with an interest rate based on the Wall Street Journal prime rate. As of June 30, 2021, the Company had total unused capacity for its servicing advance facility and operating line of credit of $48.7 million and $9.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to Extend Credit The Company’s IRLCs expose the Company to market risk if interest rates change and the applicable loan is not economically hedged or committed to an investor. The Company is also exposed to credit loss if the applicabl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were $9.2 billion as of June 30, 2021 and $16.0 billion as of December 31, 2020. Litigation The Company is subject to various legal proceedings arising out of the ordinary course of business. There were no current or pending claims against the Company which are expected to have a material impact on the Company's condensed consolidated balance sheets, statements of operations, or cash flows. Regulatory Contingencies The Company is subject to periodic audits and examinations, both formal and informal in nature, from various federal and state agencies, including those conducted as part of regulatory oversight of our mortgage origination, servicing, and financing activities. Such audits and examinations could result in additional actions, penalties, or fines by state or federal governmental bodies, regulators, or the courts with respect to our mortgage origination, servicing, and financing activities, which may be applicable generally to the mortgage industry or to the Company in particular. The Company did not pay any material penalties or fines during the six months ended June 30, 2021 or 2020 and is not currently required to pay any such penalties or fi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6 Months Ended</t>
        </is>
      </c>
    </row>
    <row r="2">
      <c r="B2" s="2" t="inlineStr">
        <is>
          <t>Jun. 30, 2021</t>
        </is>
      </c>
    </row>
    <row r="3">
      <c r="A3" s="3" t="inlineStr">
        <is>
          <t>Mortgage Banking [Abstract]</t>
        </is>
      </c>
    </row>
    <row r="4">
      <c r="A4" s="4" t="inlineStr">
        <is>
          <t>Regulatory Net Worth Requirements</t>
        </is>
      </c>
      <c r="B4" s="4" t="inlineStr">
        <is>
          <t>Regulatory Net Worth Requirements The Company is subject to various regulatory capital requirements administered by the Department of Housing and Urban Development (“HUD”), which govern non-supervised, direct endorsement mortgagees. The Company is also subject to regulatory capital requirements administered by Ginnie Mae, Fannie Mae, and Freddie Mac, which govern issuers of Ginnie Mae, Fannie Mae, and Freddie Mac securities. Additionally, the Company is required to maintain minimum net worth requirements for many of the states in which it sells and services loans. Each state has its own minimum net worth requirement; these range from $0 to $1.0 million, depending on the state. Failure to meet minimum capital requirements can result in certain mandatory and possibly additional discretionary remedial actions by regulators that, if undertaken, could (i) remove the Company’s ability to sell and service loans to, or on behalf of, the Agencies and (ii) have a direct material effect on the Company’s condensed consolidated financial statements. In accordance with the regulatory capital guidelines, the Company must meet specific quantitative measures of assets, liabilities, and certain off-balance sheet items calculated under regulatory accounting practices. Further, changes in regulatory and accounting standards, as well as the impact of future events on the Company’s results, may significantly affect the Company’s net worth adequacy. The Company is subject to the following minimum net worth, minimum capital ratio, and minimum liquidity requirements established by the Federal Housing Finance Agency for Fannie Mae and Freddie Mac Seller/Servicers, and Ginnie Mae for single family issuers. Minimum Net Worth The minimum net worth requirement for Fannie Mae and Freddie Mac is defined as follows: • Base Adjusted/Tangible Net Worth (as defined by HUD) of $2.5 million plus 25 basis points of outstanding UPB for total loans serviced. • Adjusted/Tangible Net Worth consists of total equity less goodwill, intangible assets, affiliate receivables, deferred tax assets and certain pledged assets. The minimum net worth requirement for Ginnie Mae is defined as follows: • Base Adjusted/Tangible Net Worth (as defined by HUD) of $2.5 million plus 35 basis points of the issuer’s total single-family effective outstanding obligations. • Adjusted/Tangible Net Worth consists of total equity less goodwill, intangible assets, affiliate receivables, deferred tax assets and certain pledged assets. Minimum Capital Ratio For Fannie Mae, Freddie Mac, and Ginnie Mae, the Company is also required to hold a ratio of Adjusted/Tangible Net Worth to Total Assets greater than 6%. Minimum Liquidity The minimum liquidity requirement for Fannie Mae and Freddie Mac is defined as follows: • 3.5 basis points of total Agency servicing. • Incremental 200 basis points of total nonperforming Agency, measured as 90 plus day delinquencies, servicing in excess of 6% of the total Agency servicing UPB. • Allowable assets for liquidity may include: cash and cash equivalents (unrestricted); available for sale or held for trading investment grade securities (e.g., Agency MBS, Obligations of Government Sponsored Entities (“GSE”), US Treasury Obligations); and unused/available portion of committed servicing advance lines. The minimum liquidity requirement for Ginnie Mae is defined as follows: • Maintain liquid assets equal to the greater of $1.0 million or 10 basis points of our outstanding single-family MBS. The most restrictive of the minimum net worth and capital requirements require the Company to maintain a minimum adjusted net worth balance of $319.9 million as of June 30, 2021. As of June 30, 2021, the Company was in compliance with this requirement. The Company met all minimum net worth requirements to which it was subject as of June 30, 2021. The following presents the Company’s required and actual net worth amounts as of June 30, 2021 ( in thousands ): Home Point Financial Corporation Adjusted Net Worth Net Worth Required HUD $ 1,155,601 $ 2,500 Ginnie Mae $ 1,155,601 $ 97,962 Fannie Mae $ 1,155,601 $ 319,862 Freddie Mac $ 1,155,601 $ 319,862 Various States $ 1,155,601 $0 - 1,000 Home Point Mortgage Acceptance Corporation Adjusted Net Worth Net Worth Required HUD $ 29,242 $ 2,500 Ginnie Mae $ 29,242 $ 2,791 Fannie Mae $ 29,242 $ 7,620 Freddie Mac $ 29,242 $ 7,620 Various States $ 29,242 $0 -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resentation and Warranty Reserve</t>
        </is>
      </c>
      <c r="B1" s="2" t="inlineStr">
        <is>
          <t>6 Months Ended</t>
        </is>
      </c>
    </row>
    <row r="2">
      <c r="B2" s="2" t="inlineStr">
        <is>
          <t>Jun. 30, 2021</t>
        </is>
      </c>
    </row>
    <row r="3">
      <c r="A3" s="3" t="inlineStr">
        <is>
          <t>Mortgage Banking [Abstract]</t>
        </is>
      </c>
    </row>
    <row r="4">
      <c r="A4" s="4" t="inlineStr">
        <is>
          <t>Representation and Warranty Reserve</t>
        </is>
      </c>
      <c r="B4" s="4" t="inlineStr">
        <is>
          <t xml:space="preserve">Representation and Warranty ReserveCertain whole loan sale contracts include provisions requiring the Company to repurchase a loan if a borrower fails to make certain initial loan payments due to the acquirer or if the accompanying mortgage loan fails to meet customary representations and warranties. Additionally, the Company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 The current UPB of loans sold by the Company represents the maximum potential exposure to repurchases related to representations and warranties. Reserve levels are a function of expected losses based on historical experience, current conditions, loan volume and reasonable and supportable forecasts. While the amount of repurchases is uncertain, the Company considers the liability to be appropriate. The following presents the activity of the outstanding reserves for the three and six months ended June 30, 2021 and 2020 ( in thousands ): Three Months Ended June 30, Six Months Ended June 30, 2021 2020 2021 2020 Reserve at beginning of period $ 23,810 $ 5,531 $ 18,080 $ 3,964 Additions 4,411 12,789 11,004 14,247 Charge-offs (320) (3,616) (1,183) (3,507) Reserve at end of period $ 27,901 $ 14,704 $ 27,901 $ 14,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uses fair value measurements to record certain assets and liabilities at fair value on a recurring basis, such as MSRs, derivatives, and mortgage loans held for sale. The Company has elected fair value accounting for loans held for sale and MSRs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densed consolidated financial statements. The following describes the methods used in estimating the fair values of certain condensed consolidated financial statements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ortgage loans held for sale consist of loans repurchased from the GSEs that have subsequently been deemed to be non-saleable. These loans are considered Level 3. Derivative Financial Instruments : The Company estimates the fair value of an IRLC based on the value of the underlying mortgage loan, quoted MBS prices and estimates of the fair value of the MSRs and the probability that the mortgage loan will fund within the terms of the interest rate lock commitment. The Company estimates the fair value of forward sales commitments based on quoted MBS prices. The average pull-through rate for IRLCs was 85% for the six months ended June 30, 2021 and 73% for the year ended December 31, 2020. Given the significant and unobservable nature of the pull-through factor, IRLCs are classified as Level 3. The Company treats forward mortgage-backed securities sale commitments that have not settled as derivatives and recognizes them at fair value. These forward commitments will be fulfilled with loans not yet sold or securitized and new originations and purchases. The forward commitments allow the Company to reduce the risk related to market price volatility. These derivatives are not designated as hedging instruments; therefore, the Company reports the loss in fair value in Gain on loans, net in the unaudited condensed consolidated statements of operations. These derivatives are classified as Level 2. MSR-related derivatives represent a combination of derivatives used to offset possible adverse changes in the fair value of MSRs, which include options on swap contracts, interest rate swap contracts, and other instruments. These derivatives are not designated as hedging instruments; therefore, the Company reports the loss in fair value in Change in fair value of mortgage servicing rights, net in the condensed consolidated statements of operations. The fair value of MSR-related derivatives is determined using quoted prices for similar instruments. These derivatives are classified as Level 2.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The key assumptions used in the estimation of the fair value of MSRs include prepayment speeds, discount rates, default rates, cost to service, contractual servicing fees, and escrow earnings, resulting in a Level 3 classification. The following presents the major categories of assets and liabilities measured at fair value on a recurring basis ( in thousands ): June 30, 2021 Level 1 Level 2 Level 3 Total Assets: Mortgage loans held for sale $ — $ 5,366,976 $ 9,344 $ 5,376,320 Mortgage loans held for sale – EBO — — 36,132 36,132 Derivative assets (IRLCs) — — 56,464 56,464 Derivative assets (MBS forward trades) — 2,969 — 2,969 Derivative assets (MSRs) — 9,206 — 9,206 Mortgage servicing rights — — 1,267,253 1,267,253 Total assets $ — $ 5,379,151 $ 1,369,193 $ 6,748,344 Liabilities: Derivative liabilities (MBS forward trades) $ — $ 19,204 $ — $ 19,204 Derivative liabilities (MSR) — 2,843 — 2,843 Total liabilities $ — $ 22,047 $ — $ 22,047 December 31, 2020 Level 1 Level 2 Level 3 Total Assets: Mortgage loans held for sale $ — $ 3,257,321 $ 3,800 $ 3,261,121 Mortgage loans held for sale – EBO — — 40,574 40,574 Derivative assets (IRLCs) — — 257,785 257,785 Derivative assets (MBS forward trades) — 2,994 — 2,994 Derivative assets (MSRs) — 15,254 — 15,254 Mortgage servicing rights — — 748,457 748,457 Total assets $ — $ 3,275,569 $ 1,050,616 $ 4,326,185 Liabilities: Derivative liabilities (MBS forward trades) $ — $ 61,124 $ — $ 61,124 Total liabilities $ — $ 61,124 $ — $ 61,124 The following presents a reconciliation of Level 3 assets measured at fair value on a recurring basis ( in thousands ): Three Months Ended June 30, 2021 MSRs IRLC MLHS EBO Balance at beginning of period $ 1,156,357 $ 20,193 $ 6,529 $ 39,049 Purchases, sales, issuances, contributions and settlements 283,333 — 3,095 (2,680) Change in fair value (172,437) 36,271 (280) (237) Balance at end of period $ 1,267,253 $ 56,464 $ 9,344 $ 36,132 Six Months Ended June 30, 2021 MSRs IRLC MLHS EBO Balance at beginning of period $ 748,457 $ 257,785 $ 3,800 $ 40,573 Purchases, sales, issuances, contributions and settlements 582,507 — 6,068 (4,047) Change in fair value (63,711) (201,321) (524) (394) Balance at end of period $ 1,267,253 $ 56,464 $ 9,344 $ 36,132 Three Months Ended June 30, 2020 MSRs IRLC MLHS EBO Balance at beginning of period $ 475,870 $ 131,962 $ 1,228 $ 916 Purchases, Sales, Issuances, Contributions and Settlements 101,523 — 955 (916) Change in fair value (77,611) 69,911 (87) — Balance at end of period $ 499,782 $ 201,873 $ 2,096 $ — Six Months Ended June 30, 2020 MSRs IRLC MLHS EBO Balance at beginning of period $ 575,035 $ 25,618 $ 1,159 $ 3,094 Purchases, Sales, Issuances, Contributions and Settlements 196,495 — 981 (3,094) Change in fair value (271,748) 176,255 (44) — Balance at end of period $ 499,782 $ 201,873 $ 2,096 $ — The following presents an estimated fair value and UPB of mortgage loans held for sale that have contractual principal amounts and for which the Company has elected the fair value option. The fair value option was elected for mortgage loans held for sale as the Company believes fair value best reflects its expected future economic performance ( in thousands ): Fair Value Principal Difference (1) Balance at June 30, 2021 $ 5,376,320 $ 5,240,399 $ 135,921 Balance at December 31, 2020 $ 3,261,121 $ 3,117,552 $ 143,569 (1) Represents the amount of gains related to changes in fair value of items accounted for using the fair value option included in Gain on loans, net within the condensed consolidated statements of operations. The Company transferred in $5.7 million of assets to Level 3 during the six months ended June 30, 2021 which consists of loans for which an active market currently does not exist. The Company did not transfer any assets or liabilities between categories during the six months ended June 30, 2020. The Company had no significant assets or liabilities measured at fair value on a nonrecurring basis at June 30, 2021 and December 31, 2020. The following is a summary of the key unobservable inputs used in the valuation of the Level 3 assets as of June 30, 2021 and December 31, 2020: June 30, 2021 Asset Key Input Range Weighted Mortgage servicing rights Discount rate 8.6% - 12.2% 9.1% Prepayment speeds 9.9% - 14.4% 11.1% Interest rate lock commitments Pull-through rate 34% - 100% 85% December 31, 2020 Asset Key Input Range Weighted Mortgage servicing rights Discount rate 9.0% - 12.2% 9.5% Prepayment speeds 13.8% - 16.4% 14.4% Interest rate lock commitments Pull-through rate 16% - 100% 73% Fair Value of Other Financial Instruments: As of June 30, 2021 and December 31, 2020, all financial instruments were either recorded at fair value or the carrying value approximated fair value. For financial instruments that were not recorded at fair value, such as cash and cash equivalents, restricted cash, servicing advances, warehouse and operating lines of credit, and accounts payable, and accrued expenses, their carrying values approximated fair value due to the short-term nature of such instruments. For our long-term secured borrowings not recorded at fair value, the carrying value approximated fair value due to the collateralization of such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 xml:space="preserve">Stock Options The Company maintains its 2021 Incentive Plan (“2021 Plan”) with a designated 6.9 million shares of the Company’s authorized common stock that may be granted as stock options and restricted stock awards thereunder. The Company recognized $1.8 million and $0.3 million of compensation expense related to stock options for the three months ended June 30, 2021 and 2020, respectively, and $3.5 million and $0.4 million of compensation expense related to stock options for the six months ended June 30, 2021 and 2020, respectively, within Compensation and benefits expense on the unaudited condensed consolidated statements of operations. The unrecognized compensation expense related to outstanding and unvested stock options was $11.5 million for the three and six months ended June 30, 2021, which is expected to vest and be recognized over a weighted-average period of 4.96 years. The following presents the activity of the Company’s stock options: Number of Weighted Outstanding at December 31, 2020 — $ — Granted 13,381,516 8.55 Exercised (924,031) 9.80 Forfeited (168,788) 9.82 Outstanding at June 30, 2021 12,288,697 $ 8.44 The following presents a summary of the Company’s non-vested activity: Number of Shares Weighted Average Grant Date Fair Value Non-vested at beginning of period — $ — Granted 13,381,516 8.55 Vested (1,925,853) 9.19 Exercised (924,031) 9.80 Forfeited (168,788) 9.82 Non-vested at June 30, 2021 10,362,844 $ 8.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209880</v>
      </c>
      <c r="C3" s="6" t="n">
        <v>165230</v>
      </c>
    </row>
    <row r="4">
      <c r="A4" s="4" t="inlineStr">
        <is>
          <t>Restricted cash</t>
        </is>
      </c>
      <c r="B4" s="5" t="n">
        <v>42994</v>
      </c>
      <c r="C4" s="5" t="n">
        <v>31663</v>
      </c>
    </row>
    <row r="5">
      <c r="A5" s="4" t="inlineStr">
        <is>
          <t>Cash and cash equivalents and Restricted cash</t>
        </is>
      </c>
      <c r="B5" s="5" t="n">
        <v>252874</v>
      </c>
      <c r="C5" s="5" t="n">
        <v>196893</v>
      </c>
    </row>
    <row r="6">
      <c r="A6" s="4" t="inlineStr">
        <is>
          <t>Mortgage loans held for sale (at fair value)</t>
        </is>
      </c>
      <c r="B6" s="5" t="n">
        <v>5412452</v>
      </c>
      <c r="C6" s="5" t="n">
        <v>3301694</v>
      </c>
    </row>
    <row r="7">
      <c r="A7" s="4" t="inlineStr">
        <is>
          <t>Mortgage servicing rights (at fair value)</t>
        </is>
      </c>
      <c r="B7" s="5" t="n">
        <v>1267253</v>
      </c>
      <c r="C7" s="5" t="n">
        <v>748457</v>
      </c>
    </row>
    <row r="8">
      <c r="A8" s="4" t="inlineStr">
        <is>
          <t>Property and equipment, net</t>
        </is>
      </c>
      <c r="B8" s="5" t="n">
        <v>23350</v>
      </c>
      <c r="C8" s="5" t="n">
        <v>21710</v>
      </c>
    </row>
    <row r="9">
      <c r="A9" s="4" t="inlineStr">
        <is>
          <t>Accounts receivable, net</t>
        </is>
      </c>
      <c r="B9" s="5" t="n">
        <v>177360</v>
      </c>
      <c r="C9" s="5" t="n">
        <v>152845</v>
      </c>
    </row>
    <row r="10">
      <c r="A10" s="4" t="inlineStr">
        <is>
          <t>Derivative assets</t>
        </is>
      </c>
      <c r="B10" s="5" t="n">
        <v>125217</v>
      </c>
      <c r="C10" s="5" t="n">
        <v>334323</v>
      </c>
    </row>
    <row r="11">
      <c r="A11" s="4" t="inlineStr">
        <is>
          <t>Goodwill and intangibles</t>
        </is>
      </c>
      <c r="B11" s="5" t="n">
        <v>10789</v>
      </c>
      <c r="C11" s="5" t="n">
        <v>10789</v>
      </c>
    </row>
    <row r="12">
      <c r="A12" s="4" t="inlineStr">
        <is>
          <t>GNMA loans eligible for repurchase</t>
        </is>
      </c>
      <c r="B12" s="5" t="n">
        <v>988218</v>
      </c>
      <c r="C12" s="5" t="n">
        <v>2524240</v>
      </c>
    </row>
    <row r="13">
      <c r="A13" s="4" t="inlineStr">
        <is>
          <t>Other assets</t>
        </is>
      </c>
      <c r="B13" s="5" t="n">
        <v>112143</v>
      </c>
      <c r="C13" s="5" t="n">
        <v>87622</v>
      </c>
    </row>
    <row r="14">
      <c r="A14" s="4" t="inlineStr">
        <is>
          <t>Total assets</t>
        </is>
      </c>
      <c r="B14" s="5" t="n">
        <v>8369656</v>
      </c>
      <c r="C14" s="5" t="n">
        <v>7378573</v>
      </c>
    </row>
    <row r="15">
      <c r="A15" s="3" t="inlineStr">
        <is>
          <t>Liabilities:</t>
        </is>
      </c>
    </row>
    <row r="16">
      <c r="A16" s="4" t="inlineStr">
        <is>
          <t>Warehouse lines of credit</t>
        </is>
      </c>
      <c r="B16" s="5" t="n">
        <v>5057590</v>
      </c>
      <c r="C16" s="5" t="n">
        <v>3005415</v>
      </c>
    </row>
    <row r="17">
      <c r="A17" s="4" t="inlineStr">
        <is>
          <t>Term debt and other borrowings, net</t>
        </is>
      </c>
      <c r="B17" s="5" t="n">
        <v>1166538</v>
      </c>
      <c r="C17" s="5" t="n">
        <v>454022</v>
      </c>
    </row>
    <row r="18">
      <c r="A18" s="4" t="inlineStr">
        <is>
          <t>Accounts payable and accrued expenses</t>
        </is>
      </c>
      <c r="B18" s="5" t="n">
        <v>146138</v>
      </c>
      <c r="C18" s="5" t="n">
        <v>167532</v>
      </c>
    </row>
    <row r="19">
      <c r="A19" s="4" t="inlineStr">
        <is>
          <t>GNMA loans eligible for repurchase</t>
        </is>
      </c>
      <c r="B19" s="5" t="n">
        <v>988218</v>
      </c>
      <c r="C19" s="5" t="n">
        <v>2524240</v>
      </c>
    </row>
    <row r="20">
      <c r="A20" s="4" t="inlineStr">
        <is>
          <t>Other liabilities</t>
        </is>
      </c>
      <c r="B20" s="5" t="n">
        <v>301844</v>
      </c>
      <c r="C20" s="5" t="n">
        <v>299890</v>
      </c>
    </row>
    <row r="21">
      <c r="A21" s="4" t="inlineStr">
        <is>
          <t>Total liabilities</t>
        </is>
      </c>
      <c r="B21" s="5" t="n">
        <v>7660328</v>
      </c>
      <c r="C21" s="5" t="n">
        <v>6451099</v>
      </c>
    </row>
    <row r="22">
      <c r="A22" s="4" t="inlineStr">
        <is>
          <t>Commitments and Contingencies (Note 9)</t>
        </is>
      </c>
      <c r="B22" s="4" t="inlineStr">
        <is>
          <t xml:space="preserve"> </t>
        </is>
      </c>
      <c r="C22" s="4" t="inlineStr">
        <is>
          <t xml:space="preserve"> </t>
        </is>
      </c>
    </row>
    <row r="23">
      <c r="A23" s="3" t="inlineStr">
        <is>
          <t>Shareholders’ Equity:</t>
        </is>
      </c>
    </row>
    <row r="24">
      <c r="A24" s="4" t="inlineStr">
        <is>
          <t>Preferred stock (Authorized shares: 250,000,000; none issued and outstanding, par value $0.0000000072 per share)</t>
        </is>
      </c>
      <c r="B24" s="5" t="n">
        <v>0</v>
      </c>
      <c r="C24" s="5" t="n">
        <v>0</v>
      </c>
    </row>
    <row r="25">
      <c r="A25" s="4" t="inlineStr">
        <is>
          <t>Common stock (Authorized shares: 1,000,000,000; 139,487,097 shares issued and outstanding, par value $0.0000000072 per share)</t>
        </is>
      </c>
      <c r="B25" s="5" t="n">
        <v>0</v>
      </c>
      <c r="C25" s="5" t="n">
        <v>0</v>
      </c>
    </row>
    <row r="26">
      <c r="A26" s="4" t="inlineStr">
        <is>
          <t>Additional paid-in capital</t>
        </is>
      </c>
      <c r="B26" s="5" t="n">
        <v>520505</v>
      </c>
      <c r="C26" s="5" t="n">
        <v>519510</v>
      </c>
    </row>
    <row r="27">
      <c r="A27" s="4" t="inlineStr">
        <is>
          <t>Retained earnings</t>
        </is>
      </c>
      <c r="B27" s="5" t="n">
        <v>188823</v>
      </c>
      <c r="C27" s="5" t="n">
        <v>407964</v>
      </c>
    </row>
    <row r="28">
      <c r="A28" s="4" t="inlineStr">
        <is>
          <t>Total shareholders' equity</t>
        </is>
      </c>
      <c r="B28" s="5" t="n">
        <v>709328</v>
      </c>
      <c r="C28" s="5" t="n">
        <v>927474</v>
      </c>
    </row>
    <row r="29">
      <c r="A29" s="4" t="inlineStr">
        <is>
          <t>Total liabilities and shareholders' equity</t>
        </is>
      </c>
      <c r="B29" s="6" t="n">
        <v>8369656</v>
      </c>
      <c r="C29" s="6" t="n">
        <v>7378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ree Months Ended June 30, Six Months Ended June 30, 2021 2020 2021 2020 Income (loss) before income taxes $ (113,620) $ 226,658 $ 81,303 $ 210,305 Total provision (benefit) from income taxes (27,209) 59,501 22,908 56,012 Effective tax provision rate 23.9% 26.3% 28.2% 26.6% The Company’s effective income tax rate was 28.2% and 26.6% for the six months ended June 30, 2021 and 2020, respectively, compared to the statutory rate of 21%. The Company calculated the provision for income taxes by applying the estimated annual effective tax rate to year-to-date pre-tax income and adjusted for discrete items that occurred during the period. Several factors influence the effective tax rate, including the impact of equity investments, state taxes and permanent disallowed deductions for tax such as officer's compensation limitations applicable to a public entity and non-deductible transac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Management has organized the Company into two reportable segments based primarily on its services as follows: (1) Origination and (2) Servicing. The key factors used to identify these reportable segments is how the chief operating decision maker (“CODM”) monitors performance, allocates capital, and makes strategic and operational decisions that aligns with the Company and Company's internal operations. The Origination segment consists of a combination of retail and third-party loan production options. The Servicing segment performs loan servicing for both newly originated loans the Company is holding for sale and loans the Company services for others. Origination In the Origination segment, the Company originates and sells residential real estate mortgage loans in the United States through its consumer direct third party originations, and correspondent channels that offer a variety of loan programs that support the financial needs of the borrowers. In each of the channels, the Company’s primary source of revenue is the difference between the cost of originating or purchasing the loan and the price which the loan is sold to investors as well as the fair value of originated MSRs and hedging gains and losses. Loan origination fees and interest income earned on loans held pending sale or securitization are also included in the revenues for this segment. Servicing In the Servicing segment, the Company generates revenue through contractual fees earned by performing daily administrative and management activities for mortgage loans. These activities include collecting loan payments, remitting payments to investors, sending monthly statements, managing escrow accounts, servicing delinquent loan work-outs, and managing and disposing of foreclosed properties. Servicing of the Company’s customers is primarily conducted in-house. Other Information About the Company’s Segments The Company's CODM evaluates performance, makes operating decisions, and allocates resources based on the Company's contribution margin. Contribution margin is the Company’s measure of profitability for its two reportable segments. Contribution margin is defined as revenue from Gain on loans, net, Loan fee income, Loan servicing fees, Change in fair value of MSRs, Interest income, and Other income (which includes Income from equity method investment) less directly attributable expenses. The accounting policies applied by the Company’s segments are the same as those described in Note 2 – Basis of Presentation and Significant Accounting Policies , and the decrease in MSRs due to valuation assumptions is consistent with the changes described in Note 4 - Mortgage Servicing Rights . Directly attributable expenses include salaries, commissions and associate benefits, general and administrative expenses, and other expenses, such as servicing costs and origination costs. Direct operating expenses incurred in connection with the activities of the segments are included in the respective segment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In addition, the Company does not enter into transactions between its reportable segments. The Company also reports an “All Other” category that includes unallocated corporate expenses, such as IT, finance, and human resources. These operations are neither significant individually or in aggregate and therefore do not constitute a reportable segment. The following tables present the key operating data for our business segments for the three and six months ended June 30, 2021 and 2020 ( in thousands ). Starting with the three months ended March 31, 2021, the Company changed how contribution margin is calculated. Contribution margin is calculated as Total U.S. GAAP Revenue less directly attributable expenses. The Company previously calculated the contribution margin by excluding the Change in MSRs due to valuation assumptions, net of hedge. The updated calculation of the contribution margin presented herein aligns with how management and the CODM view the contribution margin for the Servicing segment. The Company commenced using such presentation for the three months ended March 31, 2021 and intends to use such presentation on a go-forward basis; previous periods have been revised to conform with this new calculation. Three Months Ended June 30, 2021 Origination Servicing Segments All Other Total Reconciliation Item (1) Total Revenue Gain on loans, net $ 75,004 $ 17 $ 75,021 $ 8 $ 75,029 $ — $ 75,029 Loan fee income 39,500 — 39,500 — 39,500 — 39,500 Loan servicing fees — 85,584 85,584 — 85,584 — 85,584 Change in FV of MSRs, net — (106,905) (106,905) — (106,905) — (106,905) Interest income (loss), net 2,697 417 3,114 (12,602) (9,488) — (9,488) Other income — 50 50 13,800 13,850 (13,198) 652 Total U.S. GAAP Revenue 117,201 (20,837) 96,364 1,206 97,570 (13,198) 84,372 Contribution margin $ (20,785) $ (39,605) $ (60,390) $ (40,032) $ (100,422) $ — $ — Three Months Ended June 30, 2020 Origination Servicing Segments All Other Total Reconciliation Item (1) Total Revenue Gain on loans, net $ 356,871 $ — $ 356,871 $ — $ 356,871 $ — $ 356,871 Loan fee income 20,394 — 20,394 — 20,394 — 20,394 Loan servicing fees (1,656) 43,965 42,309 — 42,309 — 42,309 Change in FV of MSRs, net — (72,249) (72,249) — (72,249) — (72,249) Interest income (loss), net 960 1,269 2,229 (4,791) (2,562) — (2,562) Other income — 58 58 2,067 2,125 (1,864) 261 Total U.S. GAAP Revenue 376,569 (26,957) 349,612 (2,724) 346,888 (1,864) 345,024 Contribution margin $ 304,041 $ (42,419) $ 261,622 $ (33,101) $ 228,522 $ — $ — Six Months Ended June 30, 2021 Origination Servicing Segments All Other Total Reconciliation Item (1) Total Revenue Gain on loans, net $ 376,232 $ 17 $ 376,249 $ 8 $ 376,257 $ — $ 376,257 Loan fee income 83,615 — 83,615 — 83,615 — 83,615 Loan servicing fees (8) 155,930 155,922 — 155,922 — 155,922 Change in FV of MSRs, net — (94,057) (94,057) — (94,057) — (94,057) Interest income (loss), net 3,985 669 4,654 (21,500) (16,846) — (16,846) Other income — 176 176 18,638 18,814 (17,361) 1,453 Total U.S. GAAP Revenue 463,824 62,735 526,559 (2,854) 523,705 $ (17,361) $ 506,344 Contribution margin $ 166,484 $ 25,247 $ 191,730 $ (93,063) $ 98,664 $ — $ — (1) The Company includes the income from its equity method investments in the All Other category. In order to reconcile to Total net revenue on the condensed consolidated statements of operations, it must be removed as is presented above. Six Months Ended June 30, 2020 Origination Servicing Segments All Other Total Reconciliation Item (1) Total Revenue Gain on loans, net $ 459,434 $ — $ 459,434 $ — $ 459,434 $ — $ 459,434 Loan fee income 32,425 — 32,425 — 32,425 — 32,425 Loan servicing fees (2,218) 87,773 85,555 — 85,555 — 85,555 Change in FV of MSRs, net — (163,776) (163,776) — (163,776) — (163,776) Interest income (loss), net 1,486 6,533 8,019 (10,645) (2,626) — (2,626) Other income — 117 117 5,704 5,821 (4,180) 1,641 Total U.S. GAAP Revenue 491,127 (69,353) 421,774 (4,941) 416,833 (4,180) 412,653 Contribution margin $ 366,513 $ (98,082) $ 268,431 $ (53,947) $ 214,485 $ — $ — (1) The Company includes the income from its equity method investments in the All Other segment. In order to reconcile to Total net revenue on the condensed consolidated statements of operations, it must be removed as is presented above. The following table presents a reconciliation of contribution margin to consolidated U.S. GAAP Income (loss) before income tax ( in thousands ): Three Months Ended June 30, Six Months Ended June 30, 2021 2020 2021 2020 Income (loss) before income tax $ (113,620) $ 226,658 $ 81,303 $ 210,305 Income from equity method investment 13,198 1,864 17,361 4,180 Contribution margin $ (100,422) $ 228,522 $ 98,664 $ 214,4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Related Parties The Company has entered into transactions and agreements to purchase various services and products from certain affiliates of our sponsor, Stone Point Capital LLC. The services range from valuation services of mortgage servicing rights, mortgage related services, insurance brokerage services, and loan review services for certain loan originations. The Company incurred expenses of $3.8 million and $0.2 million, in the three months ended June 30, 2021 and 2020, respectively, and $10.1 million and $0.4 million  for the six months ended June 30, 2021 and 2020, respectively, for products, services, and other transactions, which are included in Production technology, General and administrative and Other expenses in the unaudited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has evaluated all subsequent events through the date these condensed consolidated financial statements were issued. Dividend Payment On August 10, 2021, the Company announced that its board of directors declared a dividend of $0.15 per share for the second quarter of 2021 to stockholders of record at the close of business on August 20, 2021, payable on or about August 26,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for interim financial information. The condensed consolidated financial statements include the financial statements of HPC and all its wholly owned subsidiaries. The accompanying unaudited condensed consolidated financial statements have been prepared in conformity with Article 10 of Regulation S-X promulgated under the Securities Act of 1933, as amended (the “Securities Act”). The consolidated balance sheet as of December 31, 2020 and related notes were derived from the audited consolidated financial statements but do not include all disclosures required by U.S. GAAP for complete financial statements. Certain information and footnote disclosures normally included in complete financial statements prepared in accordance with U.S. GAAP have been condensed or omitted pursuant to the rules and regulations of the Securities and Exchange Commission (“SEC”). These unaudited condensed consolidated financial statements reflect, in the opinion of management, all material adjustments (which include normal recurring adjustments) necessary to fairly state, in all material respects, the Company’s financial position as of June 30, 2021 and its results of operations for the three and six months ended June 30, 2021 and 2020 and its cash flows for the six months ended June 30, 2021 and 2020. The unaudited condensed consolidated financial information should be read in conjunction with the Company’s audited consolidated financial statements for the year ended December 31, 2020. All intercompany balances and transactions have been eliminated in consolidation.</t>
        </is>
      </c>
    </row>
    <row r="5">
      <c r="A5" s="4" t="inlineStr">
        <is>
          <t>Use of Estimates</t>
        </is>
      </c>
      <c r="B5" s="4" t="inlineStr">
        <is>
          <t>Use of Estimates The preparation of the Company’s unaudited condensed consolidated financial statements in conformity with U.S. GAAP requires HPC to make estimates and assumptions about future events that affect the amounts reported and disclosed in the condensed consolidated financial statements and accompanying notes. Actual results could differ materially from those estimates. The Company bases its estimates on historical experience and on various other assumptions that are believed to be reasonable. Examples of reported amounts that rely on significant estimates include mortgage loans held for sale, mortgage servicing rights (“MSRs”), servicing advances reserve, derivative assets, derivative liabilities, assets acquired and liabilities assumed in business combinations, reserves for mortgage repurchases and indemnifications, and deferred tax valuation allowance considerations. Significant estimates are also used in determining the recoverability and fair value of property and equipment, goodwill, and intangible assets.</t>
        </is>
      </c>
    </row>
    <row r="6">
      <c r="A6" s="4" t="inlineStr">
        <is>
          <t>Mortgage Loans Held for Sale and Mortgage Servicing Rights</t>
        </is>
      </c>
      <c r="B6" s="4" t="inlineStr">
        <is>
          <t>Mortgage loans held for sale are accounted for using the fair value option. Therefore, mortgage loans originated and intended for sale in the secondary market are reflected at fair value. Changes in the fair value are recognized in current period earnings in Gain on loans, net, within the unaudited condensed consolidated statements of operations. Refer to Note 3 – Mortgage Loans Held for Sale . Mortgage servicing rights are recognized as assets on the condensed consolidated balance sheets when loans are sold and the associated servicing rights are retained. The Company maintains one class of MSR asset and has elected the fair value option.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valuation model are validated on a periodic basis. The Company obtains valuations from an independent third party on a quarterly basis and records an adjustment based on this third-party valuation. Changes in the fair value are recognized in Change in fair value of mortgage servicing rights, net on the Company's unaudited condensed consolidated statements of operations. Purchased mortgage servicing rights are recorded at the fair value which often is the purchase price at the date of purchase. Refer to Note 4 – Mortgage Servicing Rights</t>
        </is>
      </c>
    </row>
    <row r="7">
      <c r="A7" s="4" t="inlineStr">
        <is>
          <t>Derivative Financial Instruments</t>
        </is>
      </c>
      <c r="B7" s="4" t="inlineStr">
        <is>
          <t>Derivative financial instruments , including economic hedging activities, are recorded at fair value as either Derivative assets or in Other liabilities on the condensed consolidated balance sheets on a gross basis. The Company has accounted for its derivative instruments as non-designated hedge instruments and uses the derivative instruments to manage risk. The Company’s derivative instruments include, but are not limited to, forward mortgage-backed securities sales commitments, interest rate lock commitments, and other derivative instruments entered into to hedge fluctuations in MSRs’ fair value. The impact of the Company’s Derivative assets is reported in Change in fair value of derivative assets on the unaudited condensed consolidated statements of cash flows and the impact of the Company’s derivative liabilities is reported in Increase in other liabilities on the unaudited condensed consolidated statements of cash flows. The Company records derivative assets and liabilities and related cash margin on a gross basis, even when a legally enforceable master netting arrangement exists between the Company and the derivative counterparty. Refer to Note 5 – Derivative Financial Instruments . Forward mortgage-backed securities (“MBS”) sale commitments that have not settled are considered derivative financial instruments and are recognized at fair value. These forward commitments will be fulfilled with loans not yet sold or securitized, new originations, and purchases. The forward commitments allow the Company to reduce the risk related to market price volatility. These derivatives are not designated as hedging instruments. Gain or loss on derivatives is recorded in Gain on loans, net in the unaudited condensed consolidated statements of operations. Interest rate lock commitments (“IRLCs”) represent an agreement to extend credit to a mortgage loan applicant, or an agreement to purchase a loan from a third-party originator, whereby the interest rate on the loan is set prior to funding. The loan commitment binds the Company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loan commitments generally range between 30 and 90 days; however, the borrower is not obligated to obtain the loan. The Company is subject to fallout risk related to IRLCs, which is realized if approved borrowers choose not to close on the loans within the terms of the IRLCs. Forward MBS sale commitments or whole loans and options on forward contracts are used to manage the interest rate and price risk. These derivatives are not designated as hedging instruments. Historical commitment-to-closing ratios are considered to estimate the quantity of mortgage loans that will fund within the terms of the IRLCs. Change in fair value of IRLC derivatives is recorded in Gain on loans, net in the unaudited condensed consolidated statements of operations. Mortgage servicing rights hedges are accounted for at fair value. MSRs are subject to substantial interest rate risk as the mortgage notes underlying the servicing rights permit the borrowers to prepay the loans. Therefore, the value of MSRs generally tend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The Company manages the impact that the volatility associated with changes in fair value of its MSRs has on its earnings with a variety of derivative instruments. The amount and composition of derivatives used to economically hedge the value of MSRs will depend on the Company's exposure to loss of value on the MSRs, the expected cost of the derivatives, expected liquidity needs, and the expected increase to earnings generated by the origination of new loans resulting from the decline in interest rates. This serves as a business hedge of the MSRs, providing a benefit when increased borrower refinancing activity results in higher loan origination volumes, which would partially offset declines in the value of the MSRs thereby reducing the need to use derivatives. The benefit of this business hedge depends on the decline in interest rates required to create an incentive for borrowers to refinance their mortgage loans and lower their interest rates; however, this benefit may not be realized under certain circumstances regardless of the change in interest rates. The change in fair value of MSR hedges is recorded in Change in fair value of mortgage servicing rights, net in the unaudited condensed consolidated statements of operations.</t>
        </is>
      </c>
    </row>
    <row r="8">
      <c r="A8" s="4" t="inlineStr">
        <is>
          <t>Equity Method Investments</t>
        </is>
      </c>
      <c r="B8" s="4" t="inlineStr">
        <is>
          <t>Equity Method Investments are business entities, which the Company does not have control of, but has the ability to exercise significant influence over operating and financial policies and are accounted for using the equity method. The Company evaluates its equity method investments for impairment whenever an event or change in circumstances occurs that may have a significant adverse impact on the carrying value of the investment. If a loss in value has occurred that is deemed to be other-than-temporary, an impairment loss is recorded. The Company recognizes investments in equity method investments initially at cost and are adjusted for HPC’s share of earnings or losses, contributions or distributions. Equity method investments are reported on the consolidated balance sheets in Other assets.</t>
        </is>
      </c>
    </row>
    <row r="9">
      <c r="A9" s="4" t="inlineStr">
        <is>
          <t>Earnings Per Share ("EPS")</t>
        </is>
      </c>
      <c r="B9" s="4" t="inlineStr">
        <is>
          <t>Earnings per share (“EPS”) is calculated and presented in the unaudited condensed consolidated financial statements for both basic and diluted earnings per share. Basic EPS excludes all dilutive common stock equivalents and is based on the weighted average number of common shares outstanding during the period. There were 139.0 million and 138.9 million weighted average shares outstanding for the three months ended June 30, 2021 and 2020, respectively, and 139.0 million and 133.2 million weighted average shares outstanding for the six months ended June 30, 2021 and 2020, respectively.  Diluted EPS, as calculated using the treasury stock method, reflects the potential dilution that would occur if the Company’s dilutive outstanding stock options and stock awards were issued.  For the three months ended June 30, 2021, 1.6 million shares were excluded from the computation of diluted (loss) per share due to their anti-dilutive effect. For the three months ended June 30, 2020, 139.1 million shares would be outstanding on a fully-dilutive basis. For the six months ended June 30, 2021 and 2020, 140.2 million and 133.5 million shares would be outstanding on a fully-diluted basis.</t>
        </is>
      </c>
    </row>
    <row r="10">
      <c r="A10" s="4" t="inlineStr">
        <is>
          <t>Recently Adopted Accounting Standards and Accounting Standards Issued but Not Yet Adopted</t>
        </is>
      </c>
      <c r="B10" s="4" t="inlineStr">
        <is>
          <t>Accounting Standards Issued but Not Yet Adopted ASU 2019-12, Income Taxes (Topic 740), Simplifying the Accounting for Income Taxe s, eliminates particular exceptions related to the method for intra period tax allocation, the methodology for calculating income taxes in an interim period and the recognition of deferred tax liabilities for outside basis differences. It also clarifies and simplifies other aspects on the accounting for income taxes. This amendment is effective for annual periods beginning after December 15, 2021. This will be effective for the Company beginning January 1, 2022. The Company is currently assessing the potential impact the adoption of this standard will have on its condensed consolidated financial statements. ASU 2021-01, Reference Rate Reform (Topic 848) Scope , clarifies some of the guidance of the Financial Accounting Standards Board (“FASB” or “the Board”)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Company is in the process of reviewing its derivative and hedging instruments that utilize LIBOR (as defined below) as the reference rate and is currently evaluating the potential impact that the adoption of this ASU will have on its consolidated financial statements. ASU 2020-04, Reference Rate Reform (Topic 848) , Facilitation of the Effects of Reference Rate Reform on Financial Reporting . Subject to meeting certain criteria, the new guidance provides optional expedients and exceptions to applying contract modification accounting under existing U.S. GAAP, to address the expected phase out of the London Inter-bank Offered Rate (“LIBOR”) by the end of 2021. This guidance is effective upon issuance and allows application to contract changes as early as January 1, 2020. The Company is in the process of reviewing its funding facilities and financing facilities that utilize LIBOR as the reference rate and is currently evaluating the potential impact that the adoption of this ASU will have on its condensed consolidated financial statements.</t>
        </is>
      </c>
    </row>
    <row r="11">
      <c r="A11" s="4" t="inlineStr">
        <is>
          <t>Fair Value Measurements</t>
        </is>
      </c>
      <c r="B11" s="4" t="inlineStr">
        <is>
          <t>The Company uses fair value measurements to record certain assets and liabilities at fair value on a recurring basis, such as MSRs, derivatives, and mortgage loans held for sale. The Company has elected fair value accounting for loans held for sale and MSRs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densed consolidated financial statements. The following describes the methods used in estimating the fair values of certain condensed consolidated financial statements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ortgage loans held for sale consist of loans repurchased from the GSEs that have subsequently been deemed to be non-saleable. These loans are considered Level 3. Derivative Financial Instruments : The Company estimates the fair value of an IRLC based on the value of the underlying mortgage loan, quoted MBS prices and estimates of the fair value of the MSRs and the probability that the mortgage loan will fund within the terms of the interest rate lock commitment. The Company estimates the fair value of forward sales commitments based on quoted MBS prices. The average pull-through rate for IRLCs was 85% for the six months ended June 30, 2021 and 73% for the year ended December 31, 2020. Given the significant and unobservable nature of the pull-through factor, IRLCs are classified as Level 3. The Company treats forward mortgage-backed securities sale commitments that have not settled as derivatives and recognizes them at fair value. These forward commitments will be fulfilled with loans not yet sold or securitized and new originations and purchases. The forward commitments allow the Company to reduce the risk related to market price volatility. These derivatives are not designated as hedging instruments; therefore, the Company reports the loss in fair value in Gain on loans, net in the unaudited condensed consolidated statements of operations. These derivatives are classified as Level 2. Fair Value of Other Financial Instruments: As of June 30, 2021 and December 31, 2020, all financial instruments were either recorded at fair value or the carrying value approximated fair value. For financial instruments that were not recorded at fair value, such as cash and cash equivalents, restricted cash, servicing advances, warehouse and operating lines of credit, and accounts payable, and accrued expenses, their carrying values approximated fair value due to the short-term nature of such instruments. For our long-term secured borrowings not recorded at fair value, the carrying value approximated fair value due to the collateralization of such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Accounting Policies [Abstract]</t>
        </is>
      </c>
    </row>
    <row r="4">
      <c r="A4" s="4" t="inlineStr">
        <is>
          <t>Equity Method Investments</t>
        </is>
      </c>
      <c r="B4" s="4" t="inlineStr">
        <is>
          <t xml:space="preserve">The following presents condensed financial information of Longbridge Financial, LLC ( in thousands ): Equity Investment in Longbridge Financial, LLC Three Months Ended June 30, Six Months Ended June 30, 2021 2020 2021 2020 Sales $ 113,263 $ 67,960 $ 190,618 $ 126,675 Net income 26,555 12,020 34,931 12,939 Net income attributable to the investee 13,198 5,974 17,361 6,4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6 Months Ended</t>
        </is>
      </c>
    </row>
    <row r="2">
      <c r="B2" s="2" t="inlineStr">
        <is>
          <t>Jun. 30, 2021</t>
        </is>
      </c>
    </row>
    <row r="3">
      <c r="A3" s="3" t="inlineStr">
        <is>
          <t>Receivables [Abstract]</t>
        </is>
      </c>
    </row>
    <row r="4">
      <c r="A4" s="4" t="inlineStr">
        <is>
          <t>Mortgage Loans Held For Sale at Fair Value, By Type, and the Reconciliation of the Changes in Mortgage Loans Held For Sale to the Amounts Presented On the Condensed Consolidated Statements of Cash Flows</t>
        </is>
      </c>
      <c r="B4" s="4" t="inlineStr">
        <is>
          <t xml:space="preserve">The following presents mortgage loans held for sale at fair value, by type, as of June 30, 2021 ( in thousands ): June 30, 2021 Unpaid Fair Value Total Conventional (1) $ 3,885,470 $ 88,052 $ 3,973,522 Government (2) 1,394,309 44,429 1,438,738 Reverse (3) 275 (83) 192 Total $ 5,280,054 $ 132,398 $ 5,412,452 (1) Conventional includes FNMA and FHLMC mortgage loans. (2) Government includes GNMA mortgage loans (including Federal Housing Administration, Department of Veterans Affairs, and United States Department of Agriculture). (3) Reverse loan presented in Mortgage loans held for sale on the condensed consolidated balance sheets as a result of a repurchase. The following presents mortgage loans held for sale at fair value, by type, as of December 31, 2020 ( in thousands ): December 31, 2020 Unpaid Fair Value Total Conventional (1) $ 2,183,480 $ 91,939 $ 2,275,419 Government (2) 974,908 51,175 1,026,083 Reverse (3) 275 (83) 192 Total $ 3,158,663 $ 143,031 $ 3,301,694 (1) Conventional includes FNMA and FHLMC mortgage loans. (2) Government includes GNMA mortgage loans (including Federal Housing Administration, Department of Veterans Affairs and United States Department of Agriculture). (3) Reverse loan presented in Mortgage loans held for sale on the condensed consolidated balance sheets as a result of a repurchase. The following presents a reconciliation of the changes in mortgage loans held for sale to the amounts presented on the unaudited condensed consolidated statements of cash flows as of June 30, 2021 and 2020 ( in thousands ): Three Months Ended June 30, Six Months Ended June 30, 2021 2020 2021 2020 Fair value at beginning of period $ 5,191,261 $ 1,732,384 $ 3,301,694 $ 1,554,230 Mortgage loans originated and purchased 26,861,771 11,900,295 57,917,479 20,245,050 Proceeds on sales and payments received (26,576,848) (11,991,811) (55,578,192) (20,303,653) Change in fair value 65,157 2,595 (10,633) 37,635 (Loss) gain on loans (1) (128,889) 260,711 (217,896) 370,912 Fair value at end of period $ 5,412,452 $ 1,904,174 $ 5,412,452 $ 1,904,174 (1) This line as presented on the condensed consolidated statements of cash flows excludes OMSR and MSR hedging. The following presents principal categories of Accounts receivable, net as of June 30, 2021 and December 31, 2020 ( in thousands ): As of June 30, As of December 31, Servicing advance receivable $ 66,560 $ 97,893 Servicing advance reserves (9,098) (8,380) Servicing receivable-general 1,947 2,660 Current income tax receivable 54,621 54,347 Interest on servicing deposits 428 165 Pair off receivable 4,074 — Other 58,828 6,160 Accounts receivable, net $ 177,360 $ 152,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1</t>
        </is>
      </c>
    </row>
    <row r="3">
      <c r="A3" s="3" t="inlineStr">
        <is>
          <t>Transfers and Servicing [Abstract]</t>
        </is>
      </c>
    </row>
    <row r="4">
      <c r="A4" s="4" t="inlineStr">
        <is>
          <t>Analysis of the Changes in Capitalized Mortgage Servicing Rights and the Company's Total Capitalized Mortgage Servicing Portfolio</t>
        </is>
      </c>
      <c r="B4" s="4" t="inlineStr">
        <is>
          <t>The following presents an analysis of the changes in capitalized mortgage servicing rights as of June 30, 2021 and 2020 ( in thousands ): Three Months Ended June 30, Six Months Ended June 30, 2021 2020 2021 2020 Balance at beginning of period $ 1,156,357 $ 475,871 $ 748,457 $ 575,035 MSRs originated 269,449 101,523 563,806 196,495 MSRs purchased 13,884 — 18,701 — Changes in valuation model inputs (94,713) (36,474) 103,183 (194,458) Change due to cash payoffs and principal amortization (77,724) (41,138) (166,894) (77,290) Balance at end of period $ 1,267,253 $ 499,782 $ 1,267,253 $ 499,782 The following presents the Company’s total capitalized mortgage servicing portfolio (based on the UPB of the underlying mortgage loans) as of June 30, 2021 and December 31, 2020 ( in thousands ): June 30, December 31, Ginnie Mae $ 26,363,264 $ 26,206,612 Fannie Mae 58,764,424 36,395,373 Freddie Mac 39,088,699 25,621,697 Other 42,548 53,567 Total mortgage servicing portfolio $ 124,258,935 $ 88,277,249 MSR balance $ 1,267,253 $ 748,457 MSR balance as % of unpaid mortgage principal balance 1.02 % 0.85 %</t>
        </is>
      </c>
    </row>
    <row r="5">
      <c r="A5" s="4" t="inlineStr">
        <is>
          <t>Key Weighted Average Assumptions Used in Determining the Fair Value of the Company’s MSRs</t>
        </is>
      </c>
      <c r="B5" s="4" t="inlineStr">
        <is>
          <t>The following presents the key weighted average assumptions used in determining the fair value of the Company’s MSRs as of June 30, 2021 and December 31, 2020: June 30, December 31, Discount rate 9.05 % 9.47 % Prepayment speeds 11.10 % 14.43 %</t>
        </is>
      </c>
    </row>
    <row r="6">
      <c r="A6" s="4" t="inlineStr">
        <is>
          <t>Analysis of Change in Discount Rate and Prepayment Speeds on MSRs</t>
        </is>
      </c>
      <c r="B6" s="4" t="inlineStr">
        <is>
          <t>The following table illustrates the hypothetical effect on the fair value of the Company’s MSR portfolio when applying unfavorable discount rate and prepayment speeds at two different data points as of June 30, 2021 and December 31, 2020 ( in thousands): Discount Rate Prepayment Speeds 100 BPS Adverse Change 200 BPS Adverse Change 10% Adverse Change 20% Adverse Change June 30, 2021 $ (50,565) $ (97,114) $ (59,121) $ (113,375) December 31, 2020 $ (26,354) $ (50,754) $ (45,014) $ (85,484)</t>
        </is>
      </c>
    </row>
    <row r="7">
      <c r="A7" s="4" t="inlineStr">
        <is>
          <t>Information Related To Loans Serviced For Which the Company Has Continuing Involvement through Servicing Agreements</t>
        </is>
      </c>
      <c r="B7" s="4" t="inlineStr">
        <is>
          <t>The following presents information related to loans serviced as of June 30, 2021 and December 31, 2020 ( in thousands ): June 30, December 31, Total unpaid principal balance $ 128,992,697 $ 91,590,114 Loans 30-89 days delinquent 991,305 1,353,029 Loans delinquent 90 or more days or in foreclosure (1) 1,848,631 3,641,183 (1) Of the $1.8 billion and $3.6 billion of loans delinquent 90 days or more, approximately $1.1 billion and $2.5 billion are in forbearance primarily related to COVID-19 forbearance provided under the CARES Act as of June 30, 2021 and December 31, 2020, respectively.</t>
        </is>
      </c>
    </row>
    <row r="8">
      <c r="A8" s="4" t="inlineStr">
        <is>
          <t>Components of Loan Servicing Fees</t>
        </is>
      </c>
      <c r="B8" s="4" t="inlineStr">
        <is>
          <t xml:space="preserve">The following presents components of Loan servicing fees as reported in the Company’s unaudited condensed consolidated statements of operations for the three and six months ended June 30, 2021 and 2020 ( in thousands ): Three Months Ended June 30, Six Months Ended June 30, 2021 2020 2021 2020 Contractual servicing fees $ 77,615 $ 43,521 $ 145,098 $ 86,426 Late fees 1,323 1,186 2,465 3,251 Other 6,646 (2,398) 8,359 (4,122) Loan servicing fees $ 85,584 $ 42,309 $ 155,922 $ 85,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ummary of Outstanding Notional Balances for Derivative Instruments</t>
        </is>
      </c>
      <c r="B4" s="4" t="inlineStr">
        <is>
          <t xml:space="preserve">The following presents the outstanding notional balances for derivative instruments not designated as hedging instruments for the six months ended June 30, 2021 and 2020 ( in thousands ): Six Months Ended June 30, 2021 Notional Derivative Derivative Recorded Mortgage-backed securities forward trades $ 9,998,221 $ 2,968 $ 19,204 $ 5,186 Interest rate lock commitments 9,151,691 56,464 — (34,432) Hedging mortgage servicing rights 6,732,000 9,206 2,843 15,137 Margin 56,579 627 Total $ 125,217 $ 22,674 Cash placed with counterparties, net $ 55,952 Six Months Ended June 30, 2020 Notional Derivative Derivative Recorded Mortgage-backed securities forward trades $ 7,296,155 $ 260 $ 28,702 $ (24,253) Interest rate lock commitments 10,478,526 201,873 — 178,854 Hedging mortgage servicing rights 4,296,000 11,705 — 77,014 Margin 30,220 — Total $ 244,058 $ 28,702 Cash held with counterparties, net $ 30,220 </t>
        </is>
      </c>
    </row>
    <row r="5">
      <c r="A5" s="4" t="inlineStr">
        <is>
          <t>Summary of Derivative Assets and Liabilities and Related Netting Amounts</t>
        </is>
      </c>
      <c r="B5" s="4" t="inlineStr">
        <is>
          <t>The following presents a summary of derivative assets and liabilities and related netting amounts as of June 30, 2021 ( in thousands ): June 30, 2021 Gross Amount of Gross Offset Net Assets Balance at June 30, 2021 Derivatives subject to master netting agreements: Assets: Mortgage-backed securities forward trades $ 2,968 $ (163) $ 2,805 Hedging mortgage servicing rights 9,206 (2,634) 6,572 Margin (cash placed with counterparties) 56,579 (17,944) 38,635 Liabilities: Mortgage-backed securities forward trades (19,204) 18,107 (1,097) Hedging mortgage servicing rights (2,843) 2,634 (209) Margin (cash placed with counterparties) (627) — (627) Derivatives not subject to master netting agreements: Assets: Interest rate lock commitments 56,464 56,464 Hedging mortgage servicing rights — — — Total derivatives Assets $ 125,217 $ (20,741) $ 104,476 Liabilities $ (22,674) $ 20,741 $ (1,933) The following presents a summary of derivative assets and liabilities and related netting amounts as of December 31, 2020 ( in thousands ): December 31, 2020 Gross Amount of Recognized Assets (liabilities) Gross Offset Net Assets (Liabilities) Balance at December 31, 2020 Derivatives subject to master netting agreements: Assets: Mortgage-backed securities forward trades $ 1,320 $ — $ 1,320 Hedging mortgage servicing rights 4,419 — 4,419 Margin (cash placed with counterparties) 58,290 (45,427) 12,863 Liabilities: Mortgage-backed securities forward trades (61,124) 45,595 (15,529) Hedging mortgage servicing rights — — — Margin (cash held with counterparties) — (168) (168) Derivatives not subject to master netting agreements: Assets: Interest rate lock commitments 257,785 — 257,785 Hedging mortgage servicing rights 12,509 — 12,509 Total derivatives Assets $ 334,323 $ (45,427) $ 288,896 Liabilities $ (61,124) $ 45,427 $ (15,697) For information on the determination of fair value, refer to Note 12 – Fair Value Measu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Principal Categories of Accounts Receivable, Net</t>
        </is>
      </c>
      <c r="B4" s="4" t="inlineStr">
        <is>
          <t xml:space="preserve">The following presents mortgage loans held for sale at fair value, by type, as of June 30, 2021 ( in thousands ): June 30, 2021 Unpaid Fair Value Total Conventional (1) $ 3,885,470 $ 88,052 $ 3,973,522 Government (2) 1,394,309 44,429 1,438,738 Reverse (3) 275 (83) 192 Total $ 5,280,054 $ 132,398 $ 5,412,452 (1) Conventional includes FNMA and FHLMC mortgage loans. (2) Government includes GNMA mortgage loans (including Federal Housing Administration, Department of Veterans Affairs, and United States Department of Agriculture). (3) Reverse loan presented in Mortgage loans held for sale on the condensed consolidated balance sheets as a result of a repurchase. The following presents mortgage loans held for sale at fair value, by type, as of December 31, 2020 ( in thousands ): December 31, 2020 Unpaid Fair Value Total Conventional (1) $ 2,183,480 $ 91,939 $ 2,275,419 Government (2) 974,908 51,175 1,026,083 Reverse (3) 275 (83) 192 Total $ 3,158,663 $ 143,031 $ 3,301,694 (1) Conventional includes FNMA and FHLMC mortgage loans. (2) Government includes GNMA mortgage loans (including Federal Housing Administration, Department of Veterans Affairs and United States Department of Agriculture). (3) Reverse loan presented in Mortgage loans held for sale on the condensed consolidated balance sheets as a result of a repurchase. The following presents a reconciliation of the changes in mortgage loans held for sale to the amounts presented on the unaudited condensed consolidated statements of cash flows as of June 30, 2021 and 2020 ( in thousands ): Three Months Ended June 30, Six Months Ended June 30, 2021 2020 2021 2020 Fair value at beginning of period $ 5,191,261 $ 1,732,384 $ 3,301,694 $ 1,554,230 Mortgage loans originated and purchased 26,861,771 11,900,295 57,917,479 20,245,050 Proceeds on sales and payments received (26,576,848) (11,991,811) (55,578,192) (20,303,653) Change in fair value 65,157 2,595 (10,633) 37,635 (Loss) gain on loans (1) (128,889) 260,711 (217,896) 370,912 Fair value at end of period $ 5,412,452 $ 1,904,174 $ 5,412,452 $ 1,904,174 (1) This line as presented on the condensed consolidated statements of cash flows excludes OMSR and MSR hedging. The following presents principal categories of Accounts receivable, net as of June 30, 2021 and December 31, 2020 ( in thousands ): As of June 30, As of December 31, Servicing advance receivable $ 66,560 $ 97,893 Servicing advance reserves (9,098) (8,380) Servicing receivable-general 1,947 2,660 Current income tax receivable 54,621 54,347 Interest on servicing deposits 428 165 Pair off receivable 4,074 — Other 58,828 6,160 Accounts receivable, net $ 177,360 $ 152,845 </t>
        </is>
      </c>
    </row>
    <row r="5">
      <c r="A5" s="4" t="inlineStr">
        <is>
          <t>Changes to the Servicing Advance Reserve</t>
        </is>
      </c>
      <c r="B5" s="4" t="inlineStr">
        <is>
          <t>The following presents changes to the servicing advance reserve for the three months and six months ended June 30, 2021 and 2020 (in thousands) : Three Months Ended June 30, Six Months Ended June 30, 2021 2020 2021 2020 Servicing advance reserve, at beginning of period $ (8,749) $ (5,373) $ (8,380) $ (4,308) Additions (881) (2,956) (2,224) (4,932) Charge-offs 532 1,780 1,506 2,691 Servicing advance reserve, at end of period $ (9,098) $ (6,549) $ (9,098) $ (6,5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Condensed Consolidated Balance Sheets (Parenthetical) - $ / shares</t>
        </is>
      </c>
      <c r="B1" s="2" t="inlineStr">
        <is>
          <t>Jun. 30, 2021</t>
        </is>
      </c>
      <c r="C1" s="2" t="inlineStr">
        <is>
          <t>Dec. 31, 2020</t>
        </is>
      </c>
    </row>
    <row r="2">
      <c r="A2" s="3" t="inlineStr">
        <is>
          <t>Preferred Stock, Number of Shares, Par Value and Other Disclosures [Abstract]</t>
        </is>
      </c>
    </row>
    <row r="3">
      <c r="A3" s="4" t="inlineStr">
        <is>
          <t>Preferred stock, shares authorized (in shares)</t>
        </is>
      </c>
      <c r="B3" s="5" t="n">
        <v>250000000</v>
      </c>
      <c r="C3" s="5" t="n">
        <v>2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Preferred stock, par value (in dollars per share)</t>
        </is>
      </c>
      <c r="B6" s="7" t="n">
        <v>7.2e-09</v>
      </c>
      <c r="C6" s="7" t="n">
        <v>7.2e-09</v>
      </c>
    </row>
    <row r="7">
      <c r="A7" s="3" t="inlineStr">
        <is>
          <t>Common Stock, Number of Shares, Par Value and Other Disclosures [Abstract]</t>
        </is>
      </c>
    </row>
    <row r="8">
      <c r="A8" s="4" t="inlineStr">
        <is>
          <t>Common stock, shares authorized (in shares)</t>
        </is>
      </c>
      <c r="B8" s="5" t="n">
        <v>1000000000</v>
      </c>
      <c r="C8" s="5" t="n">
        <v>1000000000</v>
      </c>
    </row>
    <row r="9">
      <c r="A9" s="4" t="inlineStr">
        <is>
          <t>Common stock, shares issued (in shares)</t>
        </is>
      </c>
      <c r="B9" s="5" t="n">
        <v>139487097</v>
      </c>
      <c r="C9" s="5" t="n">
        <v>139487097</v>
      </c>
    </row>
    <row r="10">
      <c r="A10" s="4" t="inlineStr">
        <is>
          <t>Common stock, shares outstanding (in shares)</t>
        </is>
      </c>
      <c r="B10" s="5" t="n">
        <v>139487097</v>
      </c>
      <c r="C10" s="5" t="n">
        <v>139487097</v>
      </c>
    </row>
    <row r="11">
      <c r="A11" s="4" t="inlineStr">
        <is>
          <t>Common stock, par value (in dollars per share)</t>
        </is>
      </c>
      <c r="B11" s="7" t="n">
        <v>7.2e-09</v>
      </c>
      <c r="C11" s="7" t="n">
        <v>7.2e-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Lines of Credit (Tables)</t>
        </is>
      </c>
      <c r="B1" s="2" t="inlineStr">
        <is>
          <t>6 Months Ended</t>
        </is>
      </c>
    </row>
    <row r="2">
      <c r="B2" s="2" t="inlineStr">
        <is>
          <t>Jun. 30, 2021</t>
        </is>
      </c>
    </row>
    <row r="3">
      <c r="A3" s="3" t="inlineStr">
        <is>
          <t>Debt Disclosure [Abstract]</t>
        </is>
      </c>
    </row>
    <row r="4">
      <c r="A4" s="4" t="inlineStr">
        <is>
          <t>Amounts Outstanding and Maturity Dates under the Company’s Various Mortgage Funding Arrangements</t>
        </is>
      </c>
      <c r="B4" s="4" t="inlineStr">
        <is>
          <t>The following presents the amounts outstanding as of June 30, 2021 and December 31, 2020 and maturity dates under the Company’s various mortgage funding arrangements: Maturity Date Balance at June 30, 2021 Balance at December 31, 2020 $300M Warehouse Facility September 2021 $ 290.5 million $ 223.9 million $500M Warehouse Facility September 2021 416.6 million 401.2 million $500M Warehouse Facility September 2021 423.3 million 437.8 million $500M Warehouse Facility January 2022 333.6 million 232.1 million $500M Warehouse Facility January 2022 441.6 million — million $1.2B Warehouse Facility February 2022 696.3 million 459.9 million $1.0B Warehouse Facility August 2022 470.2 million 421.9 million $500M Warehouse Facility March 2023 396.6 million — million $1.2B Warehouse Facility (1) May 2023 823.9 million 466.0 million $550M Warehouse Facility Evergreen 481.9 million 171.0 million $88.5M Warehouse Facility Evergreen 36.6 million 40.6 million Gestation Evergreen 246.6 million 151.0 million Total warehouse lines of credit $ 5,057.6 million $ 3,005.4 million (1) Subsequent to June 30, 2021, borrowing capacity temporarily increased to $1.5 billion until September 15,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rm Debt and Other Borrowings, Net (Tables)</t>
        </is>
      </c>
      <c r="B1" s="2" t="inlineStr">
        <is>
          <t>6 Months Ended</t>
        </is>
      </c>
    </row>
    <row r="2">
      <c r="B2" s="2" t="inlineStr">
        <is>
          <t>Jun. 30, 2021</t>
        </is>
      </c>
    </row>
    <row r="3">
      <c r="A3" s="3" t="inlineStr">
        <is>
          <t>Debt Disclosure [Abstract]</t>
        </is>
      </c>
    </row>
    <row r="4">
      <c r="A4" s="4" t="inlineStr">
        <is>
          <t>Summary of Term Debt and Other Borrowings</t>
        </is>
      </c>
      <c r="B4" s="4" t="inlineStr">
        <is>
          <t>The Company maintains term debt and other borrowings as follows: Maturity Date Collateral Balance at June 30, 2021 Balance at December 31, 2020 $1.0B MSR Facility May 2025 Mortgage Servicing Rights $ 626.6 million $ 411.6 million $550M Senior Notes February 2026 550.0 million — million $115M Servicing Advance Facility May 2022 Servicing Advances 1.0 million 43.2 million $10M Operating Line of Credit May 2022 Mortgage Loans 3.3 million 1.0 million Total 1,180.9 million 455.8 million Debt issuance costs (14.3) million (1.8) million Term debt and other borrowings, net $ 1,166.5 million $ 454.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Net Worth Requirements (Tables)</t>
        </is>
      </c>
      <c r="B1" s="2" t="inlineStr">
        <is>
          <t>6 Months Ended</t>
        </is>
      </c>
    </row>
    <row r="2">
      <c r="B2" s="2" t="inlineStr">
        <is>
          <t>Jun. 30, 2021</t>
        </is>
      </c>
    </row>
    <row r="3">
      <c r="A3" s="3" t="inlineStr">
        <is>
          <t>Mortgage Banking [Abstract]</t>
        </is>
      </c>
    </row>
    <row r="4">
      <c r="A4" s="4" t="inlineStr">
        <is>
          <t>Summary of Required and Actual Net Worth Amounts</t>
        </is>
      </c>
      <c r="B4" s="4" t="inlineStr">
        <is>
          <t>The following presents the Company’s required and actual net worth amounts as of June 30, 2021 ( in thousands ): Home Point Financial Corporation Adjusted Net Worth Net Worth Required HUD $ 1,155,601 $ 2,500 Ginnie Mae $ 1,155,601 $ 97,962 Fannie Mae $ 1,155,601 $ 319,862 Freddie Mac $ 1,155,601 $ 319,862 Various States $ 1,155,601 $0 - 1,000 Home Point Mortgage Acceptance Corporation Adjusted Net Worth Net Worth Required HUD $ 29,242 $ 2,500 Ginnie Mae $ 29,242 $ 2,791 Fannie Mae $ 29,242 $ 7,620 Freddie Mac $ 29,242 $ 7,620 Various States $ 29,242 $0 - 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resentation and Warranty Reserve (Tables)</t>
        </is>
      </c>
      <c r="B1" s="2" t="inlineStr">
        <is>
          <t>6 Months Ended</t>
        </is>
      </c>
    </row>
    <row r="2">
      <c r="B2" s="2" t="inlineStr">
        <is>
          <t>Jun. 30, 2021</t>
        </is>
      </c>
    </row>
    <row r="3">
      <c r="A3" s="3" t="inlineStr">
        <is>
          <t>Mortgage Banking [Abstract]</t>
        </is>
      </c>
    </row>
    <row r="4">
      <c r="A4" s="4" t="inlineStr">
        <is>
          <t>Mortgage Loans Repurchase Reserve, Activity</t>
        </is>
      </c>
      <c r="B4" s="4" t="inlineStr">
        <is>
          <t xml:space="preserve">The following presents the activity of the outstanding reserves for the three and six months ended June 30, 2021 and 2020 ( in thousands ): Three Months Ended June 30, Six Months Ended June 30, 2021 2020 2021 2020 Reserve at beginning of period $ 23,810 $ 5,531 $ 18,080 $ 3,964 Additions 4,411 12,789 11,004 14,247 Charge-offs (320) (3,616) (1,183) (3,507) Reserve at end of period $ 27,901 $ 14,704 $ 27,901 $ 14,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Major Categories of Assets and Liabilities Measured at Fair Value on a Recurring Basis</t>
        </is>
      </c>
      <c r="B4" s="4" t="inlineStr">
        <is>
          <t xml:space="preserve">The following presents the major categories of assets and liabilities measured at fair value on a recurring basis ( in thousands ): June 30, 2021 Level 1 Level 2 Level 3 Total Assets: Mortgage loans held for sale $ — $ 5,366,976 $ 9,344 $ 5,376,320 Mortgage loans held for sale – EBO — — 36,132 36,132 Derivative assets (IRLCs) — — 56,464 56,464 Derivative assets (MBS forward trades) — 2,969 — 2,969 Derivative assets (MSRs) — 9,206 — 9,206 Mortgage servicing rights — — 1,267,253 1,267,253 Total assets $ — $ 5,379,151 $ 1,369,193 $ 6,748,344 Liabilities: Derivative liabilities (MBS forward trades) $ — $ 19,204 $ — $ 19,204 Derivative liabilities (MSR) — 2,843 — 2,843 Total liabilities $ — $ 22,047 $ — $ 22,047 December 31, 2020 Level 1 Level 2 Level 3 Total Assets: Mortgage loans held for sale $ — $ 3,257,321 $ 3,800 $ 3,261,121 Mortgage loans held for sale – EBO — — 40,574 40,574 Derivative assets (IRLCs) — — 257,785 257,785 Derivative assets (MBS forward trades) — 2,994 — 2,994 Derivative assets (MSRs) — 15,254 — 15,254 Mortgage servicing rights — — 748,457 748,457 Total assets $ — $ 3,275,569 $ 1,050,616 $ 4,326,185 Liabilities: Derivative liabilities (MBS forward trades) $ — $ 61,124 $ — $ 61,124 Total liabilities $ — $ 61,124 $ — $ 61,124 </t>
        </is>
      </c>
    </row>
    <row r="5">
      <c r="A5" s="4" t="inlineStr">
        <is>
          <t>Reconciliation of Level 3 Assets Measured At Fair Value on a Recurring Basis</t>
        </is>
      </c>
      <c r="B5" s="4" t="inlineStr">
        <is>
          <t xml:space="preserve">The following presents a reconciliation of Level 3 assets measured at fair value on a recurring basis ( in thousands ): Three Months Ended June 30, 2021 MSRs IRLC MLHS EBO Balance at beginning of period $ 1,156,357 $ 20,193 $ 6,529 $ 39,049 Purchases, sales, issuances, contributions and settlements 283,333 — 3,095 (2,680) Change in fair value (172,437) 36,271 (280) (237) Balance at end of period $ 1,267,253 $ 56,464 $ 9,344 $ 36,132 Six Months Ended June 30, 2021 MSRs IRLC MLHS EBO Balance at beginning of period $ 748,457 $ 257,785 $ 3,800 $ 40,573 Purchases, sales, issuances, contributions and settlements 582,507 — 6,068 (4,047) Change in fair value (63,711) (201,321) (524) (394) Balance at end of period $ 1,267,253 $ 56,464 $ 9,344 $ 36,132 Three Months Ended June 30, 2020 MSRs IRLC MLHS EBO Balance at beginning of period $ 475,870 $ 131,962 $ 1,228 $ 916 Purchases, Sales, Issuances, Contributions and Settlements 101,523 — 955 (916) Change in fair value (77,611) 69,911 (87) — Balance at end of period $ 499,782 $ 201,873 $ 2,096 $ — Six Months Ended June 30, 2020 MSRs IRLC MLHS EBO Balance at beginning of period $ 575,035 $ 25,618 $ 1,159 $ 3,094 Purchases, Sales, Issuances, Contributions and Settlements 196,495 — 981 (3,094) Change in fair value (271,748) 176,255 (44) — Balance at end of period $ 499,782 $ 201,873 $ 2,096 $ — </t>
        </is>
      </c>
    </row>
    <row r="6">
      <c r="A6" s="4" t="inlineStr">
        <is>
          <t>Fair Value and UPB of Mortgage Loans Held for Sale for which the Company has elected the Fair Value Option</t>
        </is>
      </c>
      <c r="B6" s="4" t="inlineStr">
        <is>
          <t>The following presents an estimated fair value and UPB of mortgage loans held for sale that have contractual principal amounts and for which the Company has elected the fair value option. The fair value option was elected for mortgage loans held for sale as the Company believes fair value best reflects its expected future economic performance ( in thousands ): Fair Value Principal Difference (1) Balance at June 30, 2021 $ 5,376,320 $ 5,240,399 $ 135,921 Balance at December 31, 2020 $ 3,261,121 $ 3,117,552 $ 143,569 (1) Represents the amount of gains related to changes in fair value of items accounted for using the fair value option included in Gain on loans, net within the condensed consolidated statements of operations.</t>
        </is>
      </c>
    </row>
    <row r="7">
      <c r="A7" s="4" t="inlineStr">
        <is>
          <t>Summary of the Key Unobservable Inputs Used In the Valuation of the Level 3 Assets</t>
        </is>
      </c>
      <c r="B7" s="4" t="inlineStr">
        <is>
          <t>The following is a summary of the key unobservable inputs used in the valuation of the Level 3 assets as of June 30, 2021 and December 31, 2020: June 30, 2021 Asset Key Input Range Weighted Mortgage servicing rights Discount rate 8.6% - 12.2% 9.1% Prepayment speeds 9.9% - 14.4% 11.1% Interest rate lock commitments Pull-through rate 34% - 100% 85% December 31, 2020 Asset Key Input Range Weighted Mortgage servicing rights Discount rate 9.0% - 12.2% 9.5% Prepayment speeds 13.8% - 16.4% 14.4% Interest rate lock commitments Pull-through rate 16% - 100% 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Activity of the Company’s Stock Options</t>
        </is>
      </c>
      <c r="B4" s="4" t="inlineStr">
        <is>
          <t xml:space="preserve">The following presents the activity of the Company’s stock options: Number of Weighted Outstanding at December 31, 2020 — $ — Granted 13,381,516 8.55 Exercised (924,031) 9.80 Forfeited (168,788) 9.82 Outstanding at June 30, 2021 12,288,697 $ 8.44 </t>
        </is>
      </c>
    </row>
    <row r="5">
      <c r="A5" s="4" t="inlineStr">
        <is>
          <t>Summary of the Company’s Non-Vested Activity</t>
        </is>
      </c>
      <c r="B5" s="4" t="inlineStr">
        <is>
          <t xml:space="preserve">The following presents a summary of the Company’s non-vested activity: Number of Shares Weighted Average Grant Date Fair Value Non-vested at beginning of period — $ — Granted 13,381,516 8.55 Vested (1,925,853) 9.19 Exercised (924,031) 9.80 Forfeited (168,788) 9.82 Non-vested at June 30, 2021 10,362,844 $ 8.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Three Months Ended June 30, Six Months Ended June 30, 2021 2020 2021 2020 Income (loss) before income taxes $ (113,620) $ 226,658 $ 81,303 $ 210,305 Total provision (benefit) from income taxes (27,209) 59,501 22,908 56,012 Effective tax provision rate 23.9% 26.3% 28.2% 2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Key Operating Data for Business Segments</t>
        </is>
      </c>
      <c r="B4" s="4" t="inlineStr">
        <is>
          <t>The following tables present the key operating data for our business segments for the three and six months ended June 30, 2021 and 2020 ( in thousands ). Starting with the three months ended March 31, 2021, the Company changed how contribution margin is calculated. Contribution margin is calculated as Total U.S. GAAP Revenue less directly attributable expenses. The Company previously calculated the contribution margin by excluding the Change in MSRs due to valuation assumptions, net of hedge. The updated calculation of the contribution margin presented herein aligns with how management and the CODM view the contribution margin for the Servicing segment. The Company commenced using such presentation for the three months ended March 31, 2021 and intends to use such presentation on a go-forward basis; previous periods have been revised to conform with this new calculation. Three Months Ended June 30, 2021 Origination Servicing Segments All Other Total Reconciliation Item (1) Total Revenue Gain on loans, net $ 75,004 $ 17 $ 75,021 $ 8 $ 75,029 $ — $ 75,029 Loan fee income 39,500 — 39,500 — 39,500 — 39,500 Loan servicing fees — 85,584 85,584 — 85,584 — 85,584 Change in FV of MSRs, net — (106,905) (106,905) — (106,905) — (106,905) Interest income (loss), net 2,697 417 3,114 (12,602) (9,488) — (9,488) Other income — 50 50 13,800 13,850 (13,198) 652 Total U.S. GAAP Revenue 117,201 (20,837) 96,364 1,206 97,570 (13,198) 84,372 Contribution margin $ (20,785) $ (39,605) $ (60,390) $ (40,032) $ (100,422) $ — $ — Three Months Ended June 30, 2020 Origination Servicing Segments All Other Total Reconciliation Item (1) Total Revenue Gain on loans, net $ 356,871 $ — $ 356,871 $ — $ 356,871 $ — $ 356,871 Loan fee income 20,394 — 20,394 — 20,394 — 20,394 Loan servicing fees (1,656) 43,965 42,309 — 42,309 — 42,309 Change in FV of MSRs, net — (72,249) (72,249) — (72,249) — (72,249) Interest income (loss), net 960 1,269 2,229 (4,791) (2,562) — (2,562) Other income — 58 58 2,067 2,125 (1,864) 261 Total U.S. GAAP Revenue 376,569 (26,957) 349,612 (2,724) 346,888 (1,864) 345,024 Contribution margin $ 304,041 $ (42,419) $ 261,622 $ (33,101) $ 228,522 $ — $ — Six Months Ended June 30, 2021 Origination Servicing Segments All Other Total Reconciliation Item (1) Total Revenue Gain on loans, net $ 376,232 $ 17 $ 376,249 $ 8 $ 376,257 $ — $ 376,257 Loan fee income 83,615 — 83,615 — 83,615 — 83,615 Loan servicing fees (8) 155,930 155,922 — 155,922 — 155,922 Change in FV of MSRs, net — (94,057) (94,057) — (94,057) — (94,057) Interest income (loss), net 3,985 669 4,654 (21,500) (16,846) — (16,846) Other income — 176 176 18,638 18,814 (17,361) 1,453 Total U.S. GAAP Revenue 463,824 62,735 526,559 (2,854) 523,705 $ (17,361) $ 506,344 Contribution margin $ 166,484 $ 25,247 $ 191,730 $ (93,063) $ 98,664 $ — $ — (1) The Company includes the income from its equity method investments in the All Other category. In order to reconcile to Total net revenue on the condensed consolidated statements of operations, it must be removed as is presented above. Six Months Ended June 30, 2020 Origination Servicing Segments All Other Total Reconciliation Item (1) Total Revenue Gain on loans, net $ 459,434 $ — $ 459,434 $ — $ 459,434 $ — $ 459,434 Loan fee income 32,425 — 32,425 — 32,425 — 32,425 Loan servicing fees (2,218) 87,773 85,555 — 85,555 — 85,555 Change in FV of MSRs, net — (163,776) (163,776) — (163,776) — (163,776) Interest income (loss), net 1,486 6,533 8,019 (10,645) (2,626) — (2,626) Other income — 117 117 5,704 5,821 (4,180) 1,641 Total U.S. GAAP Revenue 491,127 (69,353) 421,774 (4,941) 416,833 (4,180) 412,653 Contribution margin $ 366,513 $ (98,082) $ 268,431 $ (53,947) $ 214,485 $ — $ — (1) The Company includes the income from its equity method investments in the All Other segment. In order to reconcile to Total net revenue on the condensed consolidated statements of operations, it must be removed as is presented above.</t>
        </is>
      </c>
    </row>
    <row r="5">
      <c r="A5" s="4" t="inlineStr">
        <is>
          <t>Reconciliation of Segment Contribution Margin to Consolidated U.S. GAAP Income (Loss) Before Income Tax</t>
        </is>
      </c>
      <c r="B5" s="4" t="inlineStr">
        <is>
          <t xml:space="preserve">The following table presents a reconciliation of contribution margin to consolidated U.S. GAAP Income (loss) before income tax ( in thousands ): Three Months Ended June 30, Six Months Ended June 30, 2021 2020 2021 2020 Income (loss) before income tax $ (113,620) $ 226,658 $ 81,303 $ 210,305 Income from equity method investment 13,198 1,864 17,361 4,180 Contribution margin $ (100,422) $ 228,522 $ 98,664 $ 214,4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Operations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7" customWidth="1" min="2" max="2"/>
    <col width="20" customWidth="1" min="3" max="3"/>
    <col width="24" customWidth="1" min="4" max="4"/>
    <col width="20" customWidth="1" min="5" max="5"/>
    <col width="24" customWidth="1" min="6" max="6"/>
    <col width="20" customWidth="1" min="7" max="7"/>
    <col width="20" customWidth="1" min="8" max="8"/>
    <col width="20" customWidth="1" min="9" max="9"/>
  </cols>
  <sheetData>
    <row r="1">
      <c r="A1" s="1" t="inlineStr">
        <is>
          <t>Basis of Presentation and Significant Accounting Policies (Details) $ / shares in Units, $ in Millions</t>
        </is>
      </c>
      <c r="B1" s="2" t="inlineStr">
        <is>
          <t>Feb. 02, 2021USD ($)$ / sharesshares</t>
        </is>
      </c>
      <c r="C1" s="2" t="inlineStr">
        <is>
          <t>Jan. 21, 2021shares</t>
        </is>
      </c>
      <c r="D1" s="2" t="inlineStr">
        <is>
          <t>Jun. 30, 2021loanshares</t>
        </is>
      </c>
      <c r="E1" s="2" t="inlineStr">
        <is>
          <t>Jun. 30, 2020shares</t>
        </is>
      </c>
      <c r="F1" s="2" t="inlineStr">
        <is>
          <t>Jun. 30, 2021loanshares</t>
        </is>
      </c>
      <c r="G1" s="2" t="inlineStr">
        <is>
          <t>Jun. 30, 2020shares</t>
        </is>
      </c>
      <c r="H1" s="2" t="inlineStr">
        <is>
          <t>Jan. 20, 2021shares</t>
        </is>
      </c>
      <c r="I1" s="2" t="inlineStr">
        <is>
          <t>Dec. 31, 2020shares</t>
        </is>
      </c>
    </row>
    <row r="2">
      <c r="A2" s="3" t="inlineStr">
        <is>
          <t>Accounting Standards Update and Change in Accounting Principle [Table]</t>
        </is>
      </c>
    </row>
    <row r="3">
      <c r="A3" s="4" t="inlineStr">
        <is>
          <t>Common stock, shares outstanding (in shares)</t>
        </is>
      </c>
      <c r="D3" s="5" t="n">
        <v>139487097</v>
      </c>
      <c r="F3" s="5" t="n">
        <v>139487097</v>
      </c>
      <c r="I3" s="5" t="n">
        <v>139487097</v>
      </c>
    </row>
    <row r="4">
      <c r="A4" s="4" t="inlineStr">
        <is>
          <t>Conversion ratio</t>
        </is>
      </c>
      <c r="C4" s="9" t="n">
        <v>1380601.11</v>
      </c>
    </row>
    <row r="5">
      <c r="A5" s="4" t="inlineStr">
        <is>
          <t>Offering price (in dollars per share) | $ / shares</t>
        </is>
      </c>
      <c r="B5" s="6" t="n">
        <v>13</v>
      </c>
    </row>
    <row r="6">
      <c r="A6" s="4" t="inlineStr">
        <is>
          <t>Weighted average shares outstanding (in shares)</t>
        </is>
      </c>
      <c r="D6" s="5" t="n">
        <v>139000000</v>
      </c>
      <c r="E6" s="5" t="n">
        <v>138900000</v>
      </c>
      <c r="F6" s="5" t="n">
        <v>139000000</v>
      </c>
      <c r="G6" s="5" t="n">
        <v>133200000</v>
      </c>
    </row>
    <row r="7">
      <c r="A7" s="4" t="inlineStr">
        <is>
          <t>Shares were excluded from the computation of diluted (loss) per share (in shares)</t>
        </is>
      </c>
      <c r="D7" s="5" t="n">
        <v>1600000</v>
      </c>
      <c r="E7" s="5" t="n">
        <v>139100000</v>
      </c>
      <c r="F7" s="5" t="n">
        <v>140200000</v>
      </c>
      <c r="G7" s="5" t="n">
        <v>133500000</v>
      </c>
    </row>
    <row r="8">
      <c r="A8" s="4" t="inlineStr">
        <is>
          <t>COVID-19</t>
        </is>
      </c>
    </row>
    <row r="9">
      <c r="A9" s="3" t="inlineStr">
        <is>
          <t>Accounting Standards Update and Change in Accounting Principle [Table]</t>
        </is>
      </c>
    </row>
    <row r="10">
      <c r="A10" s="4" t="inlineStr">
        <is>
          <t>Number of loans which elected the forbearance option | loan</t>
        </is>
      </c>
      <c r="D10" s="5" t="n">
        <v>6500</v>
      </c>
      <c r="F10" s="5" t="n">
        <v>6500</v>
      </c>
    </row>
    <row r="11">
      <c r="A11" s="4" t="inlineStr">
        <is>
          <t>Percent of total loans which elected the forbearance option</t>
        </is>
      </c>
      <c r="D11" s="4" t="inlineStr">
        <is>
          <t>1.30%</t>
        </is>
      </c>
      <c r="F11" s="4" t="inlineStr">
        <is>
          <t>1.30%</t>
        </is>
      </c>
    </row>
    <row r="12">
      <c r="A12" s="4" t="inlineStr">
        <is>
          <t>Percent of loans which elected the forbearance option that are current on their payments</t>
        </is>
      </c>
      <c r="D12" s="4" t="inlineStr">
        <is>
          <t>160000000000.00%</t>
        </is>
      </c>
      <c r="F12" s="4" t="inlineStr">
        <is>
          <t>160000000000.00%</t>
        </is>
      </c>
    </row>
    <row r="13">
      <c r="A13" s="4" t="inlineStr">
        <is>
          <t>Percent of loans which elected the forbearance option that are currently owed</t>
        </is>
      </c>
      <c r="D13" s="4" t="inlineStr">
        <is>
          <t>77.00%</t>
        </is>
      </c>
      <c r="F13" s="4" t="inlineStr">
        <is>
          <t>77.00%</t>
        </is>
      </c>
    </row>
    <row r="14">
      <c r="A14" s="4" t="inlineStr">
        <is>
          <t>Trident Stockholders</t>
        </is>
      </c>
    </row>
    <row r="15">
      <c r="A15" s="3" t="inlineStr">
        <is>
          <t>Accounting Standards Update and Change in Accounting Principle [Table]</t>
        </is>
      </c>
    </row>
    <row r="16">
      <c r="A16" s="4" t="inlineStr">
        <is>
          <t>Percentage of voting power owned</t>
        </is>
      </c>
      <c r="B16" s="4" t="inlineStr">
        <is>
          <t>92.00%</t>
        </is>
      </c>
    </row>
    <row r="17">
      <c r="A17" s="4" t="inlineStr">
        <is>
          <t>Public Stock Offering</t>
        </is>
      </c>
    </row>
    <row r="18">
      <c r="A18" s="3" t="inlineStr">
        <is>
          <t>Accounting Standards Update and Change in Accounting Principle [Table]</t>
        </is>
      </c>
    </row>
    <row r="19">
      <c r="A19" s="4" t="inlineStr">
        <is>
          <t>Shares sold (in shares)</t>
        </is>
      </c>
      <c r="B19" s="5" t="n">
        <v>7250000</v>
      </c>
    </row>
    <row r="20">
      <c r="A20" s="4" t="inlineStr">
        <is>
          <t>Proceeds from the sale of shares | $</t>
        </is>
      </c>
      <c r="B20" s="6" t="n">
        <v>0</v>
      </c>
    </row>
    <row r="21">
      <c r="A21" s="4" t="inlineStr">
        <is>
          <t>Common Stock</t>
        </is>
      </c>
    </row>
    <row r="22">
      <c r="A22" s="3" t="inlineStr">
        <is>
          <t>Accounting Standards Update and Change in Accounting Principle [Table]</t>
        </is>
      </c>
    </row>
    <row r="23">
      <c r="A23" s="4" t="inlineStr">
        <is>
          <t>Common stock, shares outstanding (in shares)</t>
        </is>
      </c>
      <c r="C23" s="5" t="n">
        <v>138860103</v>
      </c>
      <c r="H23"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Gain on loans, net</t>
        </is>
      </c>
      <c r="B4" s="6" t="n">
        <v>75029</v>
      </c>
      <c r="C4" s="6" t="n">
        <v>356871</v>
      </c>
      <c r="D4" s="6" t="n">
        <v>376257</v>
      </c>
      <c r="E4" s="6" t="n">
        <v>459434</v>
      </c>
    </row>
    <row r="5">
      <c r="A5" s="4" t="inlineStr">
        <is>
          <t>Loan fee income</t>
        </is>
      </c>
      <c r="B5" s="5" t="n">
        <v>39500</v>
      </c>
      <c r="C5" s="5" t="n">
        <v>20394</v>
      </c>
      <c r="D5" s="5" t="n">
        <v>83615</v>
      </c>
      <c r="E5" s="5" t="n">
        <v>32425</v>
      </c>
    </row>
    <row r="6">
      <c r="A6" s="4" t="inlineStr">
        <is>
          <t>Interest income</t>
        </is>
      </c>
      <c r="B6" s="5" t="n">
        <v>34648</v>
      </c>
      <c r="C6" s="5" t="n">
        <v>11811</v>
      </c>
      <c r="D6" s="5" t="n">
        <v>60225</v>
      </c>
      <c r="E6" s="5" t="n">
        <v>27660</v>
      </c>
    </row>
    <row r="7">
      <c r="A7" s="4" t="inlineStr">
        <is>
          <t>Interest expense</t>
        </is>
      </c>
      <c r="B7" s="5" t="n">
        <v>-44136</v>
      </c>
      <c r="C7" s="5" t="n">
        <v>-14373</v>
      </c>
      <c r="D7" s="5" t="n">
        <v>-77071</v>
      </c>
      <c r="E7" s="5" t="n">
        <v>-30286</v>
      </c>
    </row>
    <row r="8">
      <c r="A8" s="4" t="inlineStr">
        <is>
          <t>Interest expense, net</t>
        </is>
      </c>
      <c r="B8" s="5" t="n">
        <v>-9488</v>
      </c>
      <c r="C8" s="5" t="n">
        <v>-2562</v>
      </c>
      <c r="D8" s="5" t="n">
        <v>-16846</v>
      </c>
      <c r="E8" s="5" t="n">
        <v>-2626</v>
      </c>
    </row>
    <row r="9">
      <c r="A9" s="4" t="inlineStr">
        <is>
          <t>Loan servicing fees</t>
        </is>
      </c>
      <c r="B9" s="5" t="n">
        <v>85584</v>
      </c>
      <c r="C9" s="5" t="n">
        <v>42309</v>
      </c>
      <c r="D9" s="5" t="n">
        <v>155922</v>
      </c>
      <c r="E9" s="5" t="n">
        <v>85555</v>
      </c>
    </row>
    <row r="10">
      <c r="A10" s="4" t="inlineStr">
        <is>
          <t>Change in fair value of mortgage servicing rights, net</t>
        </is>
      </c>
      <c r="B10" s="5" t="n">
        <v>-106905</v>
      </c>
      <c r="C10" s="5" t="n">
        <v>-72249</v>
      </c>
      <c r="D10" s="5" t="n">
        <v>-94057</v>
      </c>
      <c r="E10" s="5" t="n">
        <v>-163776</v>
      </c>
    </row>
    <row r="11">
      <c r="A11" s="4" t="inlineStr">
        <is>
          <t>Other income</t>
        </is>
      </c>
      <c r="B11" s="5" t="n">
        <v>652</v>
      </c>
      <c r="C11" s="5" t="n">
        <v>261</v>
      </c>
      <c r="D11" s="5" t="n">
        <v>1453</v>
      </c>
      <c r="E11" s="5" t="n">
        <v>1641</v>
      </c>
    </row>
    <row r="12">
      <c r="A12" s="4" t="inlineStr">
        <is>
          <t>Total revenue, net</t>
        </is>
      </c>
      <c r="B12" s="5" t="n">
        <v>84372</v>
      </c>
      <c r="C12" s="5" t="n">
        <v>345024</v>
      </c>
      <c r="D12" s="5" t="n">
        <v>506344</v>
      </c>
      <c r="E12" s="5" t="n">
        <v>412653</v>
      </c>
    </row>
    <row r="13">
      <c r="A13" s="3" t="inlineStr">
        <is>
          <t>Expenses:</t>
        </is>
      </c>
    </row>
    <row r="14">
      <c r="A14" s="4" t="inlineStr">
        <is>
          <t>Compensation and benefits</t>
        </is>
      </c>
      <c r="B14" s="5" t="n">
        <v>127296</v>
      </c>
      <c r="C14" s="5" t="n">
        <v>81335</v>
      </c>
      <c r="D14" s="5" t="n">
        <v>280938</v>
      </c>
      <c r="E14" s="5" t="n">
        <v>134285</v>
      </c>
    </row>
    <row r="15">
      <c r="A15" s="4" t="inlineStr">
        <is>
          <t>Loan expense</t>
        </is>
      </c>
      <c r="B15" s="5" t="n">
        <v>17483</v>
      </c>
      <c r="C15" s="5" t="n">
        <v>7624</v>
      </c>
      <c r="D15" s="5" t="n">
        <v>35178</v>
      </c>
      <c r="E15" s="5" t="n">
        <v>12953</v>
      </c>
    </row>
    <row r="16">
      <c r="A16" s="4" t="inlineStr">
        <is>
          <t>Loan servicing expense</t>
        </is>
      </c>
      <c r="B16" s="5" t="n">
        <v>7507</v>
      </c>
      <c r="C16" s="5" t="n">
        <v>8307</v>
      </c>
      <c r="D16" s="5" t="n">
        <v>15600</v>
      </c>
      <c r="E16" s="5" t="n">
        <v>16260</v>
      </c>
    </row>
    <row r="17">
      <c r="A17" s="4" t="inlineStr">
        <is>
          <t>Production technology</t>
        </is>
      </c>
      <c r="B17" s="5" t="n">
        <v>8169</v>
      </c>
      <c r="C17" s="5" t="n">
        <v>5049</v>
      </c>
      <c r="D17" s="5" t="n">
        <v>17455</v>
      </c>
      <c r="E17" s="5" t="n">
        <v>8162</v>
      </c>
    </row>
    <row r="18">
      <c r="A18" s="4" t="inlineStr">
        <is>
          <t>General and administrative</t>
        </is>
      </c>
      <c r="B18" s="5" t="n">
        <v>26549</v>
      </c>
      <c r="C18" s="5" t="n">
        <v>11868</v>
      </c>
      <c r="D18" s="5" t="n">
        <v>52786</v>
      </c>
      <c r="E18" s="5" t="n">
        <v>22768</v>
      </c>
    </row>
    <row r="19">
      <c r="A19" s="4" t="inlineStr">
        <is>
          <t>Depreciation and amortization</t>
        </is>
      </c>
      <c r="B19" s="5" t="n">
        <v>2350</v>
      </c>
      <c r="C19" s="5" t="n">
        <v>1427</v>
      </c>
      <c r="D19" s="5" t="n">
        <v>5111</v>
      </c>
      <c r="E19" s="5" t="n">
        <v>2926</v>
      </c>
    </row>
    <row r="20">
      <c r="A20" s="4" t="inlineStr">
        <is>
          <t>Other expenses</t>
        </is>
      </c>
      <c r="B20" s="5" t="n">
        <v>8638</v>
      </c>
      <c r="C20" s="5" t="n">
        <v>2756</v>
      </c>
      <c r="D20" s="5" t="n">
        <v>17973</v>
      </c>
      <c r="E20" s="5" t="n">
        <v>4994</v>
      </c>
    </row>
    <row r="21">
      <c r="A21" s="4" t="inlineStr">
        <is>
          <t>Total expenses</t>
        </is>
      </c>
      <c r="B21" s="5" t="n">
        <v>197992</v>
      </c>
      <c r="C21" s="5" t="n">
        <v>118366</v>
      </c>
      <c r="D21" s="5" t="n">
        <v>425041</v>
      </c>
      <c r="E21" s="5" t="n">
        <v>202348</v>
      </c>
    </row>
    <row r="22">
      <c r="A22" s="4" t="inlineStr">
        <is>
          <t>Income (loss) before income tax</t>
        </is>
      </c>
      <c r="B22" s="5" t="n">
        <v>-113620</v>
      </c>
      <c r="C22" s="5" t="n">
        <v>226658</v>
      </c>
      <c r="D22" s="5" t="n">
        <v>81303</v>
      </c>
      <c r="E22" s="5" t="n">
        <v>210305</v>
      </c>
    </row>
    <row r="23">
      <c r="A23" s="4" t="inlineStr">
        <is>
          <t>Income tax expense (benefit)</t>
        </is>
      </c>
      <c r="B23" s="5" t="n">
        <v>-27209</v>
      </c>
      <c r="C23" s="5" t="n">
        <v>59501</v>
      </c>
      <c r="D23" s="5" t="n">
        <v>22908</v>
      </c>
      <c r="E23" s="5" t="n">
        <v>56012</v>
      </c>
    </row>
    <row r="24">
      <c r="A24" s="4" t="inlineStr">
        <is>
          <t>Income from equity method investments</t>
        </is>
      </c>
      <c r="B24" s="5" t="n">
        <v>13198</v>
      </c>
      <c r="C24" s="5" t="n">
        <v>1864</v>
      </c>
      <c r="D24" s="5" t="n">
        <v>17361</v>
      </c>
      <c r="E24" s="5" t="n">
        <v>4180</v>
      </c>
    </row>
    <row r="25">
      <c r="A25" s="4" t="inlineStr">
        <is>
          <t>Total net income (loss)</t>
        </is>
      </c>
      <c r="B25" s="6" t="n">
        <v>-73213</v>
      </c>
      <c r="C25" s="6" t="n">
        <v>169021</v>
      </c>
      <c r="D25" s="6" t="n">
        <v>75756</v>
      </c>
      <c r="E25" s="6" t="n">
        <v>158473</v>
      </c>
    </row>
    <row r="26">
      <c r="A26" s="3" t="inlineStr">
        <is>
          <t>Earnings (loss) per share:</t>
        </is>
      </c>
    </row>
    <row r="27">
      <c r="A27" s="4" t="inlineStr">
        <is>
          <t>Basic (in dollars per share)</t>
        </is>
      </c>
      <c r="B27" s="8" t="n">
        <v>-0.53</v>
      </c>
      <c r="C27" s="8" t="n">
        <v>1.22</v>
      </c>
      <c r="D27" s="8" t="n">
        <v>0.54</v>
      </c>
      <c r="E27" s="8" t="n">
        <v>1.19</v>
      </c>
    </row>
    <row r="28">
      <c r="A28" s="4" t="inlineStr">
        <is>
          <t>Diluted (in dollars per share)</t>
        </is>
      </c>
      <c r="B28" s="8" t="n">
        <v>-0.53</v>
      </c>
      <c r="C28" s="8" t="n">
        <v>1.21</v>
      </c>
      <c r="D28" s="8" t="n">
        <v>0.54</v>
      </c>
      <c r="E28" s="8" t="n">
        <v>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 Equity Invest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Standards Update and Change in Accounting Principle [Table]</t>
        </is>
      </c>
    </row>
    <row r="4">
      <c r="A4" s="4" t="inlineStr">
        <is>
          <t>Net income (loss)</t>
        </is>
      </c>
      <c r="B4" s="6" t="n">
        <v>-73213</v>
      </c>
      <c r="C4" s="6" t="n">
        <v>169021</v>
      </c>
      <c r="D4" s="6" t="n">
        <v>75756</v>
      </c>
      <c r="E4" s="6" t="n">
        <v>158473</v>
      </c>
    </row>
    <row r="5">
      <c r="A5" s="4" t="inlineStr">
        <is>
          <t>Net income attributable to the investee</t>
        </is>
      </c>
      <c r="B5" s="5" t="n">
        <v>13198</v>
      </c>
      <c r="C5" s="5" t="n">
        <v>1864</v>
      </c>
      <c r="D5" s="5" t="n">
        <v>17361</v>
      </c>
      <c r="E5" s="5" t="n">
        <v>4180</v>
      </c>
    </row>
    <row r="6">
      <c r="A6" s="4" t="inlineStr">
        <is>
          <t>Longbridge Financial, LLC</t>
        </is>
      </c>
    </row>
    <row r="7">
      <c r="A7" s="3" t="inlineStr">
        <is>
          <t>Accounting Standards Update and Change in Accounting Principle [Table]</t>
        </is>
      </c>
    </row>
    <row r="8">
      <c r="A8" s="4" t="inlineStr">
        <is>
          <t>Sales</t>
        </is>
      </c>
      <c r="B8" s="5" t="n">
        <v>113263</v>
      </c>
      <c r="C8" s="5" t="n">
        <v>67960</v>
      </c>
      <c r="D8" s="5" t="n">
        <v>190618</v>
      </c>
      <c r="E8" s="5" t="n">
        <v>126675</v>
      </c>
    </row>
    <row r="9">
      <c r="A9" s="4" t="inlineStr">
        <is>
          <t>Net income (loss)</t>
        </is>
      </c>
      <c r="B9" s="5" t="n">
        <v>26555</v>
      </c>
      <c r="C9" s="5" t="n">
        <v>12020</v>
      </c>
      <c r="D9" s="5" t="n">
        <v>34931</v>
      </c>
      <c r="E9" s="5" t="n">
        <v>12939</v>
      </c>
    </row>
    <row r="10">
      <c r="A10" s="4" t="inlineStr">
        <is>
          <t>Net income attributable to the investee</t>
        </is>
      </c>
      <c r="B10" s="6" t="n">
        <v>13198</v>
      </c>
      <c r="C10" s="6" t="n">
        <v>5974</v>
      </c>
      <c r="D10" s="6" t="n">
        <v>17361</v>
      </c>
      <c r="E10" s="6" t="n">
        <v>64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Held for Sale - Mortgage Loans Held For Sale at Fair Value, By Typ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Unpaid Principal</t>
        </is>
      </c>
      <c r="B3" s="6" t="n">
        <v>5280054</v>
      </c>
      <c r="D3" s="6" t="n">
        <v>3158663</v>
      </c>
    </row>
    <row r="4">
      <c r="A4" s="4" t="inlineStr">
        <is>
          <t>Fair Value Adjustment</t>
        </is>
      </c>
      <c r="B4" s="5" t="n">
        <v>132398</v>
      </c>
      <c r="D4" s="5" t="n">
        <v>143031</v>
      </c>
    </row>
    <row r="5">
      <c r="A5" s="4" t="inlineStr">
        <is>
          <t>Total Fair Value</t>
        </is>
      </c>
      <c r="B5" s="5" t="n">
        <v>5412452</v>
      </c>
      <c r="C5" s="6" t="n">
        <v>5191261</v>
      </c>
      <c r="D5" s="5" t="n">
        <v>3301694</v>
      </c>
      <c r="E5" s="6" t="n">
        <v>1904174</v>
      </c>
      <c r="F5" s="6" t="n">
        <v>1732384</v>
      </c>
      <c r="G5" s="6" t="n">
        <v>1554230</v>
      </c>
    </row>
    <row r="6">
      <c r="A6" s="4" t="inlineStr">
        <is>
          <t>Conventional</t>
        </is>
      </c>
    </row>
    <row r="7">
      <c r="A7" s="3" t="inlineStr">
        <is>
          <t>Accounts, Notes, Loans and Financing Receivable [Line Items]</t>
        </is>
      </c>
    </row>
    <row r="8">
      <c r="A8" s="4" t="inlineStr">
        <is>
          <t>Unpaid Principal</t>
        </is>
      </c>
      <c r="B8" s="5" t="n">
        <v>3885470</v>
      </c>
      <c r="D8" s="5" t="n">
        <v>2183480</v>
      </c>
    </row>
    <row r="9">
      <c r="A9" s="4" t="inlineStr">
        <is>
          <t>Fair Value Adjustment</t>
        </is>
      </c>
      <c r="B9" s="5" t="n">
        <v>88052</v>
      </c>
      <c r="D9" s="5" t="n">
        <v>91939</v>
      </c>
    </row>
    <row r="10">
      <c r="A10" s="4" t="inlineStr">
        <is>
          <t>Total Fair Value</t>
        </is>
      </c>
      <c r="B10" s="5" t="n">
        <v>3973522</v>
      </c>
      <c r="D10" s="5" t="n">
        <v>2275419</v>
      </c>
    </row>
    <row r="11">
      <c r="A11" s="4" t="inlineStr">
        <is>
          <t>Government</t>
        </is>
      </c>
    </row>
    <row r="12">
      <c r="A12" s="3" t="inlineStr">
        <is>
          <t>Accounts, Notes, Loans and Financing Receivable [Line Items]</t>
        </is>
      </c>
    </row>
    <row r="13">
      <c r="A13" s="4" t="inlineStr">
        <is>
          <t>Unpaid Principal</t>
        </is>
      </c>
      <c r="B13" s="5" t="n">
        <v>1394309</v>
      </c>
      <c r="D13" s="5" t="n">
        <v>974908</v>
      </c>
    </row>
    <row r="14">
      <c r="A14" s="4" t="inlineStr">
        <is>
          <t>Fair Value Adjustment</t>
        </is>
      </c>
      <c r="B14" s="5" t="n">
        <v>44429</v>
      </c>
      <c r="D14" s="5" t="n">
        <v>51175</v>
      </c>
    </row>
    <row r="15">
      <c r="A15" s="4" t="inlineStr">
        <is>
          <t>Total Fair Value</t>
        </is>
      </c>
      <c r="B15" s="5" t="n">
        <v>1438738</v>
      </c>
      <c r="D15" s="5" t="n">
        <v>1026083</v>
      </c>
    </row>
    <row r="16">
      <c r="A16" s="4" t="inlineStr">
        <is>
          <t>Reverse</t>
        </is>
      </c>
    </row>
    <row r="17">
      <c r="A17" s="3" t="inlineStr">
        <is>
          <t>Accounts, Notes, Loans and Financing Receivable [Line Items]</t>
        </is>
      </c>
    </row>
    <row r="18">
      <c r="A18" s="4" t="inlineStr">
        <is>
          <t>Unpaid Principal</t>
        </is>
      </c>
      <c r="B18" s="5" t="n">
        <v>275</v>
      </c>
      <c r="D18" s="5" t="n">
        <v>275</v>
      </c>
    </row>
    <row r="19">
      <c r="A19" s="4" t="inlineStr">
        <is>
          <t>Fair Value Adjustment</t>
        </is>
      </c>
      <c r="B19" s="5" t="n">
        <v>-83</v>
      </c>
      <c r="D19" s="5" t="n">
        <v>-83</v>
      </c>
    </row>
    <row r="20">
      <c r="A20" s="4" t="inlineStr">
        <is>
          <t>Total Fair Value</t>
        </is>
      </c>
      <c r="B20" s="6" t="n">
        <v>192</v>
      </c>
      <c r="D20" s="6" t="n">
        <v>1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ortgage Loans Held for Sale - Narrative (Details) - USD ($) $ in Millions</t>
        </is>
      </c>
      <c r="B1" s="2" t="inlineStr">
        <is>
          <t>Jun. 30, 2021</t>
        </is>
      </c>
      <c r="C1" s="2" t="inlineStr">
        <is>
          <t>Dec. 31, 2020</t>
        </is>
      </c>
    </row>
    <row r="2">
      <c r="A2" s="3" t="inlineStr">
        <is>
          <t>Receivables [Abstract]</t>
        </is>
      </c>
    </row>
    <row r="3">
      <c r="A3" s="4" t="inlineStr">
        <is>
          <t>Unpaid principal balances of mortgage loans held for sale on nonaccrual status</t>
        </is>
      </c>
      <c r="B3" s="6" t="n">
        <v>37</v>
      </c>
      <c r="C3" s="10" t="n">
        <v>26.3</v>
      </c>
    </row>
    <row r="4">
      <c r="A4" s="4" t="inlineStr">
        <is>
          <t>Fair value of mortgage loans held for sale on nonaccrual status</t>
        </is>
      </c>
      <c r="B4" s="10" t="n">
        <v>34.8</v>
      </c>
      <c r="C4" s="10" t="n">
        <v>2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Held for Sale - Reconciliation of the Changes in Mortgage Loans Held For Sale to the Amounts Presented On the Condensed Consolidated Statements of Cash F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ans Receivable Held-for-sale, Net, Reconciliation to Cash Flow [Roll Forward]</t>
        </is>
      </c>
    </row>
    <row r="4">
      <c r="A4" s="4" t="inlineStr">
        <is>
          <t>Fair value at beginning of period</t>
        </is>
      </c>
      <c r="B4" s="6" t="n">
        <v>5191261</v>
      </c>
      <c r="C4" s="6" t="n">
        <v>1732384</v>
      </c>
      <c r="D4" s="6" t="n">
        <v>3301694</v>
      </c>
      <c r="E4" s="6" t="n">
        <v>1554230</v>
      </c>
    </row>
    <row r="5">
      <c r="A5" s="4" t="inlineStr">
        <is>
          <t>Mortgage loans originated and purchased</t>
        </is>
      </c>
      <c r="B5" s="5" t="n">
        <v>26861771</v>
      </c>
      <c r="C5" s="5" t="n">
        <v>11900295</v>
      </c>
      <c r="D5" s="5" t="n">
        <v>57917479</v>
      </c>
      <c r="E5" s="5" t="n">
        <v>20245050</v>
      </c>
    </row>
    <row r="6">
      <c r="A6" s="4" t="inlineStr">
        <is>
          <t>Proceeds on sales and payments received</t>
        </is>
      </c>
      <c r="B6" s="5" t="n">
        <v>-26576848</v>
      </c>
      <c r="C6" s="5" t="n">
        <v>-11991811</v>
      </c>
      <c r="D6" s="5" t="n">
        <v>-55578192</v>
      </c>
      <c r="E6" s="5" t="n">
        <v>-20303653</v>
      </c>
    </row>
    <row r="7">
      <c r="A7" s="4" t="inlineStr">
        <is>
          <t>Change in fair value</t>
        </is>
      </c>
      <c r="B7" s="5" t="n">
        <v>65157</v>
      </c>
      <c r="C7" s="5" t="n">
        <v>2595</v>
      </c>
      <c r="D7" s="5" t="n">
        <v>-10633</v>
      </c>
      <c r="E7" s="5" t="n">
        <v>37635</v>
      </c>
    </row>
    <row r="8">
      <c r="A8" s="4" t="inlineStr">
        <is>
          <t>(Loss) gain on loans</t>
        </is>
      </c>
      <c r="B8" s="5" t="n">
        <v>-128889</v>
      </c>
      <c r="C8" s="5" t="n">
        <v>260711</v>
      </c>
      <c r="D8" s="5" t="n">
        <v>-217896</v>
      </c>
      <c r="E8" s="5" t="n">
        <v>370912</v>
      </c>
    </row>
    <row r="9">
      <c r="A9" s="4" t="inlineStr">
        <is>
          <t>Fair value at end of period</t>
        </is>
      </c>
      <c r="B9" s="6" t="n">
        <v>5412452</v>
      </c>
      <c r="C9" s="6" t="n">
        <v>1904174</v>
      </c>
      <c r="D9" s="6" t="n">
        <v>5412452</v>
      </c>
      <c r="E9" s="6" t="n">
        <v>19041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Analysis of the Changes in Capitalized Mortgage Servicing Righ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Fair Value, Amount [Roll Forward]</t>
        </is>
      </c>
    </row>
    <row r="4">
      <c r="A4" s="4" t="inlineStr">
        <is>
          <t>Balance at beginning of period</t>
        </is>
      </c>
      <c r="B4" s="6" t="n">
        <v>1156357</v>
      </c>
      <c r="C4" s="6" t="n">
        <v>475871</v>
      </c>
      <c r="D4" s="6" t="n">
        <v>748457</v>
      </c>
      <c r="E4" s="6" t="n">
        <v>575035</v>
      </c>
    </row>
    <row r="5">
      <c r="A5" s="4" t="inlineStr">
        <is>
          <t>MSRs originated</t>
        </is>
      </c>
      <c r="B5" s="5" t="n">
        <v>269449</v>
      </c>
      <c r="C5" s="5" t="n">
        <v>101523</v>
      </c>
      <c r="D5" s="5" t="n">
        <v>563806</v>
      </c>
      <c r="E5" s="5" t="n">
        <v>196495</v>
      </c>
    </row>
    <row r="6">
      <c r="A6" s="4" t="inlineStr">
        <is>
          <t>MSRs purchased</t>
        </is>
      </c>
      <c r="B6" s="5" t="n">
        <v>13884</v>
      </c>
      <c r="C6" s="5" t="n">
        <v>0</v>
      </c>
      <c r="D6" s="5" t="n">
        <v>18701</v>
      </c>
      <c r="E6" s="5" t="n">
        <v>0</v>
      </c>
    </row>
    <row r="7">
      <c r="A7" s="4" t="inlineStr">
        <is>
          <t>Changes in valuation model inputs</t>
        </is>
      </c>
      <c r="B7" s="5" t="n">
        <v>-94713</v>
      </c>
      <c r="C7" s="5" t="n">
        <v>-36474</v>
      </c>
      <c r="D7" s="5" t="n">
        <v>103183</v>
      </c>
      <c r="E7" s="5" t="n">
        <v>-194458</v>
      </c>
    </row>
    <row r="8">
      <c r="A8" s="4" t="inlineStr">
        <is>
          <t>Change due to cash payoffs and principal amortization</t>
        </is>
      </c>
      <c r="B8" s="5" t="n">
        <v>-77724</v>
      </c>
      <c r="C8" s="5" t="n">
        <v>-41138</v>
      </c>
      <c r="D8" s="5" t="n">
        <v>-166894</v>
      </c>
      <c r="E8" s="5" t="n">
        <v>-77290</v>
      </c>
    </row>
    <row r="9">
      <c r="A9" s="4" t="inlineStr">
        <is>
          <t>Balance at end of period</t>
        </is>
      </c>
      <c r="B9" s="6" t="n">
        <v>1267253</v>
      </c>
      <c r="C9" s="6" t="n">
        <v>499782</v>
      </c>
      <c r="D9" s="6" t="n">
        <v>1267253</v>
      </c>
      <c r="E9" s="6" t="n">
        <v>4997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Servicing Rights - Summary of the Company's Total Capitalized Mortgage Servicing Portfolio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ervicing Assets at Fair Value [Line Items]</t>
        </is>
      </c>
    </row>
    <row r="3">
      <c r="A3" s="4" t="inlineStr">
        <is>
          <t>Mortgage servicing portfolio</t>
        </is>
      </c>
      <c r="B3" s="6" t="n">
        <v>124258935</v>
      </c>
      <c r="D3" s="6" t="n">
        <v>88277249</v>
      </c>
    </row>
    <row r="4">
      <c r="A4" s="4" t="inlineStr">
        <is>
          <t>MSR balance</t>
        </is>
      </c>
      <c r="B4" s="6" t="n">
        <v>1267253</v>
      </c>
      <c r="C4" s="6" t="n">
        <v>1156357</v>
      </c>
      <c r="D4" s="6" t="n">
        <v>748457</v>
      </c>
      <c r="E4" s="6" t="n">
        <v>499782</v>
      </c>
      <c r="F4" s="6" t="n">
        <v>475871</v>
      </c>
      <c r="G4" s="6" t="n">
        <v>575035</v>
      </c>
    </row>
    <row r="5">
      <c r="A5" s="4" t="inlineStr">
        <is>
          <t>MSR balance as % of unpaid mortgage principal balance</t>
        </is>
      </c>
      <c r="B5" s="4" t="inlineStr">
        <is>
          <t>1.02%</t>
        </is>
      </c>
      <c r="D5" s="4" t="inlineStr">
        <is>
          <t>0.85%</t>
        </is>
      </c>
    </row>
    <row r="6">
      <c r="A6" s="4" t="inlineStr">
        <is>
          <t>Ginnie Mae</t>
        </is>
      </c>
    </row>
    <row r="7">
      <c r="A7" s="3" t="inlineStr">
        <is>
          <t>Servicing Assets at Fair Value [Line Items]</t>
        </is>
      </c>
    </row>
    <row r="8">
      <c r="A8" s="4" t="inlineStr">
        <is>
          <t>Mortgage servicing portfolio</t>
        </is>
      </c>
      <c r="B8" s="6" t="n">
        <v>26363264</v>
      </c>
      <c r="D8" s="6" t="n">
        <v>26206612</v>
      </c>
    </row>
    <row r="9">
      <c r="A9" s="4" t="inlineStr">
        <is>
          <t>Fannie Mae</t>
        </is>
      </c>
    </row>
    <row r="10">
      <c r="A10" s="3" t="inlineStr">
        <is>
          <t>Servicing Assets at Fair Value [Line Items]</t>
        </is>
      </c>
    </row>
    <row r="11">
      <c r="A11" s="4" t="inlineStr">
        <is>
          <t>Mortgage servicing portfolio</t>
        </is>
      </c>
      <c r="B11" s="5" t="n">
        <v>58764424</v>
      </c>
      <c r="D11" s="5" t="n">
        <v>36395373</v>
      </c>
    </row>
    <row r="12">
      <c r="A12" s="4" t="inlineStr">
        <is>
          <t>Freddie Mac</t>
        </is>
      </c>
    </row>
    <row r="13">
      <c r="A13" s="3" t="inlineStr">
        <is>
          <t>Servicing Assets at Fair Value [Line Items]</t>
        </is>
      </c>
    </row>
    <row r="14">
      <c r="A14" s="4" t="inlineStr">
        <is>
          <t>Mortgage servicing portfolio</t>
        </is>
      </c>
      <c r="B14" s="5" t="n">
        <v>39088699</v>
      </c>
      <c r="D14" s="5" t="n">
        <v>25621697</v>
      </c>
    </row>
    <row r="15">
      <c r="A15" s="4" t="inlineStr">
        <is>
          <t>Other</t>
        </is>
      </c>
    </row>
    <row r="16">
      <c r="A16" s="3" t="inlineStr">
        <is>
          <t>Servicing Assets at Fair Value [Line Items]</t>
        </is>
      </c>
    </row>
    <row r="17">
      <c r="A17" s="4" t="inlineStr">
        <is>
          <t>Mortgage servicing portfolio</t>
        </is>
      </c>
      <c r="B17" s="6" t="n">
        <v>42548</v>
      </c>
      <c r="D17" s="6" t="n">
        <v>535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Key Weighted Average Assumptions Used in Determining the Fair Value of the Company’s MSRs (Details)</t>
        </is>
      </c>
      <c r="B1" s="2" t="inlineStr">
        <is>
          <t>6 Months Ended</t>
        </is>
      </c>
      <c r="C1" s="2" t="inlineStr">
        <is>
          <t>12 Months Ended</t>
        </is>
      </c>
    </row>
    <row r="2">
      <c r="B2" s="2" t="inlineStr">
        <is>
          <t>Jun. 30, 2021</t>
        </is>
      </c>
      <c r="C2" s="2" t="inlineStr">
        <is>
          <t>Dec. 31, 2020</t>
        </is>
      </c>
    </row>
    <row r="3">
      <c r="A3" s="3" t="inlineStr">
        <is>
          <t>Transfers and Servicing [Abstract]</t>
        </is>
      </c>
    </row>
    <row r="4">
      <c r="A4" s="4" t="inlineStr">
        <is>
          <t>Discount rate</t>
        </is>
      </c>
      <c r="B4" s="4" t="inlineStr">
        <is>
          <t>9.05%</t>
        </is>
      </c>
      <c r="C4" s="4" t="inlineStr">
        <is>
          <t>9.47%</t>
        </is>
      </c>
    </row>
    <row r="5">
      <c r="A5" s="4" t="inlineStr">
        <is>
          <t>Prepayment speeds</t>
        </is>
      </c>
      <c r="B5" s="4" t="inlineStr">
        <is>
          <t>11.10%</t>
        </is>
      </c>
      <c r="C5" s="4" t="inlineStr">
        <is>
          <t>14.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Analysis of Change in Discount Rate and Prepayment Speeds on MSRs (Details) - 44377 - USD ($) $ in Thousands</t>
        </is>
      </c>
      <c r="B1" s="2" t="inlineStr">
        <is>
          <t>Jun. 30, 2021</t>
        </is>
      </c>
      <c r="C1" s="2" t="inlineStr">
        <is>
          <t>Dec. 31, 2020</t>
        </is>
      </c>
    </row>
    <row r="2">
      <c r="A2" s="3" t="inlineStr">
        <is>
          <t>Discount Rate</t>
        </is>
      </c>
    </row>
    <row r="3">
      <c r="A3" s="4" t="inlineStr">
        <is>
          <t>100 BPS Adverse Change</t>
        </is>
      </c>
      <c r="B3" s="6" t="n">
        <v>-50565</v>
      </c>
      <c r="C3" s="6" t="n">
        <v>-26354</v>
      </c>
    </row>
    <row r="4">
      <c r="A4" s="4" t="inlineStr">
        <is>
          <t>200 BPS Adverse Change</t>
        </is>
      </c>
      <c r="B4" s="5" t="n">
        <v>-97114</v>
      </c>
      <c r="C4" s="5" t="n">
        <v>-50754</v>
      </c>
    </row>
    <row r="5">
      <c r="A5" s="3" t="inlineStr">
        <is>
          <t>Prepayment Speeds</t>
        </is>
      </c>
    </row>
    <row r="6">
      <c r="A6" s="4" t="inlineStr">
        <is>
          <t>10% Adverse Change</t>
        </is>
      </c>
      <c r="B6" s="5" t="n">
        <v>-59121</v>
      </c>
      <c r="C6" s="5" t="n">
        <v>-45014</v>
      </c>
    </row>
    <row r="7">
      <c r="A7" s="4" t="inlineStr">
        <is>
          <t>20% Adverse Change</t>
        </is>
      </c>
      <c r="B7" s="6" t="n">
        <v>-113375</v>
      </c>
      <c r="C7" s="6" t="n">
        <v>-854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Information Related To Loans Serviced For Which the Company Has Continuing Involvement through Servicing Agreements (Details) - USD ($) $ in Thousands</t>
        </is>
      </c>
      <c r="B1" s="2" t="inlineStr">
        <is>
          <t>Jun. 30, 2021</t>
        </is>
      </c>
      <c r="C1" s="2" t="inlineStr">
        <is>
          <t>Dec. 31, 2020</t>
        </is>
      </c>
    </row>
    <row r="2">
      <c r="A2" s="3" t="inlineStr">
        <is>
          <t>Servicing Assets at Fair Value [Line Items]</t>
        </is>
      </c>
    </row>
    <row r="3">
      <c r="A3" s="4" t="inlineStr">
        <is>
          <t>Unpaid principal balance</t>
        </is>
      </c>
      <c r="B3" s="6" t="n">
        <v>128992697</v>
      </c>
      <c r="C3" s="6" t="n">
        <v>91590114</v>
      </c>
    </row>
    <row r="4">
      <c r="A4" s="4" t="inlineStr">
        <is>
          <t>Loans 30-89 days delinquent</t>
        </is>
      </c>
    </row>
    <row r="5">
      <c r="A5" s="3" t="inlineStr">
        <is>
          <t>Servicing Assets at Fair Value [Line Items]</t>
        </is>
      </c>
    </row>
    <row r="6">
      <c r="A6" s="4" t="inlineStr">
        <is>
          <t>Unpaid principal balance</t>
        </is>
      </c>
      <c r="B6" s="5" t="n">
        <v>991305</v>
      </c>
      <c r="C6" s="5" t="n">
        <v>1353029</v>
      </c>
    </row>
    <row r="7">
      <c r="A7" s="4" t="inlineStr">
        <is>
          <t>Loans delinquent 90 or more days or in foreclosure</t>
        </is>
      </c>
    </row>
    <row r="8">
      <c r="A8" s="3" t="inlineStr">
        <is>
          <t>Servicing Assets at Fair Value [Line Items]</t>
        </is>
      </c>
    </row>
    <row r="9">
      <c r="A9" s="4" t="inlineStr">
        <is>
          <t>Unpaid principal balance</t>
        </is>
      </c>
      <c r="B9" s="5" t="n">
        <v>1848631</v>
      </c>
      <c r="C9" s="5" t="n">
        <v>3641183</v>
      </c>
    </row>
    <row r="10">
      <c r="A10" s="4" t="inlineStr">
        <is>
          <t>Loans delinquent 90 or more days or in foreclosure | COVID-19 Forbearance under the CARES Act</t>
        </is>
      </c>
    </row>
    <row r="11">
      <c r="A11" s="3" t="inlineStr">
        <is>
          <t>Servicing Assets at Fair Value [Line Items]</t>
        </is>
      </c>
    </row>
    <row r="12">
      <c r="A12" s="4" t="inlineStr">
        <is>
          <t>Unpaid principal balance</t>
        </is>
      </c>
      <c r="B12" s="6" t="n">
        <v>1100000</v>
      </c>
      <c r="C12" s="6" t="n">
        <v>2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Components of Loan Servicing Fe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fers and Servicing [Abstract]</t>
        </is>
      </c>
    </row>
    <row r="4">
      <c r="A4" s="4" t="inlineStr">
        <is>
          <t>Contractual servicing fees</t>
        </is>
      </c>
      <c r="B4" s="6" t="n">
        <v>77615</v>
      </c>
      <c r="C4" s="6" t="n">
        <v>43521</v>
      </c>
      <c r="D4" s="6" t="n">
        <v>145098</v>
      </c>
      <c r="E4" s="6" t="n">
        <v>86426</v>
      </c>
    </row>
    <row r="5">
      <c r="A5" s="4" t="inlineStr">
        <is>
          <t>Late fees</t>
        </is>
      </c>
      <c r="B5" s="5" t="n">
        <v>1323</v>
      </c>
      <c r="C5" s="5" t="n">
        <v>1186</v>
      </c>
      <c r="D5" s="5" t="n">
        <v>2465</v>
      </c>
      <c r="E5" s="5" t="n">
        <v>3251</v>
      </c>
    </row>
    <row r="6">
      <c r="A6" s="4" t="inlineStr">
        <is>
          <t>Other</t>
        </is>
      </c>
      <c r="B6" s="5" t="n">
        <v>6646</v>
      </c>
      <c r="C6" s="5" t="n">
        <v>-2398</v>
      </c>
      <c r="D6" s="5" t="n">
        <v>8359</v>
      </c>
      <c r="E6" s="5" t="n">
        <v>-4122</v>
      </c>
    </row>
    <row r="7">
      <c r="A7" s="4" t="inlineStr">
        <is>
          <t>Loan servicing fees</t>
        </is>
      </c>
      <c r="B7" s="6" t="n">
        <v>85584</v>
      </c>
      <c r="C7" s="6" t="n">
        <v>42309</v>
      </c>
      <c r="D7" s="6" t="n">
        <v>155922</v>
      </c>
      <c r="E7" s="6" t="n">
        <v>855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hareholders’ Equity - USD ($) $ in Thousands</t>
        </is>
      </c>
      <c r="B1" s="2" t="inlineStr">
        <is>
          <t>Total</t>
        </is>
      </c>
      <c r="C1" s="2" t="inlineStr">
        <is>
          <t>Common Stock</t>
        </is>
      </c>
      <c r="D1" s="2" t="inlineStr">
        <is>
          <t>Additional Paid in Capital</t>
        </is>
      </c>
      <c r="E1" s="2" t="inlineStr">
        <is>
          <t>Retained Earnings (Accumulated Deficit)</t>
        </is>
      </c>
    </row>
    <row r="2">
      <c r="A2" s="4" t="inlineStr">
        <is>
          <t>Beginning balance (in shares) at Dec. 31, 2019</t>
        </is>
      </c>
      <c r="C2" s="5" t="n">
        <v>138860103</v>
      </c>
    </row>
    <row r="3">
      <c r="A3" s="4" t="inlineStr">
        <is>
          <t>Beginning balance at Dec. 31, 2019</t>
        </is>
      </c>
      <c r="B3" s="6" t="n">
        <v>410312</v>
      </c>
      <c r="C3" s="6" t="n">
        <v>0</v>
      </c>
      <c r="D3" s="6" t="n">
        <v>454861</v>
      </c>
      <c r="E3" s="6" t="n">
        <v>-44549</v>
      </c>
    </row>
    <row r="4">
      <c r="A4" s="3" t="inlineStr">
        <is>
          <t>Increase (Decrease) in Stockholders' Equity [Roll Forward]</t>
        </is>
      </c>
    </row>
    <row r="5">
      <c r="A5" s="4" t="inlineStr">
        <is>
          <t>Contributed capital</t>
        </is>
      </c>
      <c r="B5" s="5" t="n">
        <v>63773</v>
      </c>
      <c r="D5" s="5" t="n">
        <v>63773</v>
      </c>
    </row>
    <row r="6">
      <c r="A6" s="4" t="inlineStr">
        <is>
          <t>Stock based compensation</t>
        </is>
      </c>
      <c r="B6" s="5" t="n">
        <v>399</v>
      </c>
      <c r="D6" s="5" t="n">
        <v>399</v>
      </c>
    </row>
    <row r="7">
      <c r="A7" s="4" t="inlineStr">
        <is>
          <t>Net income (loss)</t>
        </is>
      </c>
      <c r="B7" s="5" t="n">
        <v>158473</v>
      </c>
      <c r="E7" s="5" t="n">
        <v>158473</v>
      </c>
    </row>
    <row r="8">
      <c r="A8" s="4" t="inlineStr">
        <is>
          <t>Ending balance (in shares) at Jun. 30, 2020</t>
        </is>
      </c>
      <c r="C8" s="5" t="n">
        <v>138860103</v>
      </c>
    </row>
    <row r="9">
      <c r="A9" s="4" t="inlineStr">
        <is>
          <t>Ending balance at Jun. 30, 2020</t>
        </is>
      </c>
      <c r="B9" s="5" t="n">
        <v>632957</v>
      </c>
      <c r="C9" s="6" t="n">
        <v>0</v>
      </c>
      <c r="D9" s="5" t="n">
        <v>519033</v>
      </c>
      <c r="E9" s="5" t="n">
        <v>113924</v>
      </c>
    </row>
    <row r="10">
      <c r="A10" s="4" t="inlineStr">
        <is>
          <t>Beginning balance (in shares) at Mar. 31, 2020</t>
        </is>
      </c>
      <c r="C10" s="5" t="n">
        <v>138860103</v>
      </c>
    </row>
    <row r="11">
      <c r="A11" s="4" t="inlineStr">
        <is>
          <t>Beginning balance at Mar. 31, 2020</t>
        </is>
      </c>
      <c r="B11" s="5" t="n">
        <v>463683</v>
      </c>
      <c r="C11" s="6" t="n">
        <v>0</v>
      </c>
      <c r="D11" s="5" t="n">
        <v>518780</v>
      </c>
      <c r="E11" s="5" t="n">
        <v>-55097</v>
      </c>
    </row>
    <row r="12">
      <c r="A12" s="3" t="inlineStr">
        <is>
          <t>Increase (Decrease) in Stockholders' Equity [Roll Forward]</t>
        </is>
      </c>
    </row>
    <row r="13">
      <c r="A13" s="4" t="inlineStr">
        <is>
          <t>Stock based compensation</t>
        </is>
      </c>
      <c r="B13" s="5" t="n">
        <v>253</v>
      </c>
      <c r="D13" s="5" t="n">
        <v>253</v>
      </c>
    </row>
    <row r="14">
      <c r="A14" s="4" t="inlineStr">
        <is>
          <t>Net income (loss)</t>
        </is>
      </c>
      <c r="B14" s="5" t="n">
        <v>169021</v>
      </c>
      <c r="E14" s="5" t="n">
        <v>169021</v>
      </c>
    </row>
    <row r="15">
      <c r="A15" s="4" t="inlineStr">
        <is>
          <t>Ending balance (in shares) at Jun. 30, 2020</t>
        </is>
      </c>
      <c r="C15" s="5" t="n">
        <v>138860103</v>
      </c>
    </row>
    <row r="16">
      <c r="A16" s="4" t="inlineStr">
        <is>
          <t>Ending balance at Jun. 30, 2020</t>
        </is>
      </c>
      <c r="B16" s="6" t="n">
        <v>632957</v>
      </c>
      <c r="C16" s="6" t="n">
        <v>0</v>
      </c>
      <c r="D16" s="5" t="n">
        <v>519033</v>
      </c>
      <c r="E16" s="5" t="n">
        <v>113924</v>
      </c>
    </row>
    <row r="17">
      <c r="A17" s="4" t="inlineStr">
        <is>
          <t>Beginning balance (in shares) at Dec. 31, 2020</t>
        </is>
      </c>
      <c r="B17" s="5" t="n">
        <v>139487097</v>
      </c>
      <c r="C17" s="5" t="n">
        <v>138860103</v>
      </c>
    </row>
    <row r="18">
      <c r="A18" s="4" t="inlineStr">
        <is>
          <t>Beginning balance at Dec. 31, 2020</t>
        </is>
      </c>
      <c r="B18" s="6" t="n">
        <v>927474</v>
      </c>
      <c r="C18" s="6" t="n">
        <v>0</v>
      </c>
      <c r="D18" s="5" t="n">
        <v>519510</v>
      </c>
      <c r="E18" s="5" t="n">
        <v>407964</v>
      </c>
    </row>
    <row r="19">
      <c r="A19" s="3" t="inlineStr">
        <is>
          <t>Increase (Decrease) in Stockholders' Equity [Roll Forward]</t>
        </is>
      </c>
    </row>
    <row r="20">
      <c r="A20" s="4" t="inlineStr">
        <is>
          <t>Contributed capital</t>
        </is>
      </c>
      <c r="B20" s="5" t="n">
        <v>192</v>
      </c>
      <c r="E20" s="5" t="n">
        <v>192</v>
      </c>
    </row>
    <row r="21">
      <c r="A21" s="4" t="inlineStr">
        <is>
          <t>Distribution to parent</t>
        </is>
      </c>
      <c r="B21" s="6" t="n">
        <v>-295089</v>
      </c>
      <c r="E21" s="5" t="n">
        <v>-295089</v>
      </c>
    </row>
    <row r="22">
      <c r="A22" s="4" t="inlineStr">
        <is>
          <t>EE stock purchase (option exercise) (in shares)</t>
        </is>
      </c>
      <c r="B22" s="5" t="n">
        <v>626994</v>
      </c>
    </row>
    <row r="23">
      <c r="A23" s="4" t="inlineStr">
        <is>
          <t>EE stock purchase (option exercise)</t>
        </is>
      </c>
      <c r="B23" s="6" t="n">
        <v>-2531</v>
      </c>
      <c r="D23" s="5" t="n">
        <v>-2531</v>
      </c>
    </row>
    <row r="24">
      <c r="A24" s="4" t="inlineStr">
        <is>
          <t>Stock based compensation</t>
        </is>
      </c>
      <c r="B24" s="5" t="n">
        <v>3526</v>
      </c>
      <c r="D24" s="5" t="n">
        <v>3526</v>
      </c>
    </row>
    <row r="25">
      <c r="A25" s="4" t="inlineStr">
        <is>
          <t>Net income (loss)</t>
        </is>
      </c>
      <c r="B25" s="6" t="n">
        <v>75756</v>
      </c>
      <c r="E25" s="5" t="n">
        <v>75756</v>
      </c>
    </row>
    <row r="26">
      <c r="A26" s="4" t="inlineStr">
        <is>
          <t>Ending balance (in shares) at Jun. 30, 2021</t>
        </is>
      </c>
      <c r="B26" s="5" t="n">
        <v>139487097</v>
      </c>
      <c r="C26" s="5" t="n">
        <v>139487097</v>
      </c>
    </row>
    <row r="27">
      <c r="A27" s="4" t="inlineStr">
        <is>
          <t>Ending balance at Jun. 30, 2021</t>
        </is>
      </c>
      <c r="B27" s="6" t="n">
        <v>709328</v>
      </c>
      <c r="C27" s="6" t="n">
        <v>0</v>
      </c>
      <c r="D27" s="5" t="n">
        <v>520505</v>
      </c>
      <c r="E27" s="5" t="n">
        <v>188823</v>
      </c>
    </row>
    <row r="28">
      <c r="A28" s="4" t="inlineStr">
        <is>
          <t>Beginning balance (in shares) at Mar. 31, 2021</t>
        </is>
      </c>
      <c r="C28" s="5" t="n">
        <v>139045176</v>
      </c>
    </row>
    <row r="29">
      <c r="A29" s="4" t="inlineStr">
        <is>
          <t>Beginning balance at Mar. 31, 2021</t>
        </is>
      </c>
      <c r="B29" s="6" t="n">
        <v>782297</v>
      </c>
      <c r="C29" s="6" t="n">
        <v>0</v>
      </c>
      <c r="D29" s="5" t="n">
        <v>520261</v>
      </c>
      <c r="E29" s="5" t="n">
        <v>262036</v>
      </c>
    </row>
    <row r="30">
      <c r="A30" s="3" t="inlineStr">
        <is>
          <t>Increase (Decrease) in Stockholders' Equity [Roll Forward]</t>
        </is>
      </c>
    </row>
    <row r="31">
      <c r="A31" s="4" t="inlineStr">
        <is>
          <t>EE stock purchase (option exercise) (in shares)</t>
        </is>
      </c>
      <c r="B31" s="5" t="n">
        <v>441921</v>
      </c>
    </row>
    <row r="32">
      <c r="A32" s="4" t="inlineStr">
        <is>
          <t>EE stock purchase (option exercise)</t>
        </is>
      </c>
      <c r="B32" s="6" t="n">
        <v>-1503</v>
      </c>
      <c r="D32" s="5" t="n">
        <v>-1503</v>
      </c>
    </row>
    <row r="33">
      <c r="A33" s="4" t="inlineStr">
        <is>
          <t>Stock based compensation</t>
        </is>
      </c>
      <c r="B33" s="5" t="n">
        <v>1747</v>
      </c>
      <c r="D33" s="5" t="n">
        <v>1747</v>
      </c>
    </row>
    <row r="34">
      <c r="A34" s="4" t="inlineStr">
        <is>
          <t>Net income (loss)</t>
        </is>
      </c>
      <c r="B34" s="6" t="n">
        <v>-73213</v>
      </c>
      <c r="E34" s="5" t="n">
        <v>-73213</v>
      </c>
    </row>
    <row r="35">
      <c r="A35" s="4" t="inlineStr">
        <is>
          <t>Ending balance (in shares) at Jun. 30, 2021</t>
        </is>
      </c>
      <c r="B35" s="5" t="n">
        <v>139487097</v>
      </c>
      <c r="C35" s="5" t="n">
        <v>139487097</v>
      </c>
    </row>
    <row r="36">
      <c r="A36" s="4" t="inlineStr">
        <is>
          <t>Ending balance at Jun. 30, 2021</t>
        </is>
      </c>
      <c r="B36" s="6" t="n">
        <v>709328</v>
      </c>
      <c r="C36" s="6" t="n">
        <v>0</v>
      </c>
      <c r="D36" s="6" t="n">
        <v>520505</v>
      </c>
      <c r="E36" s="6" t="n">
        <v>188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 Servicing Rights - Narrative (Details) - USD ($) $ in Millions</t>
        </is>
      </c>
      <c r="B1" s="2" t="inlineStr">
        <is>
          <t>Jun. 30, 2021</t>
        </is>
      </c>
      <c r="C1" s="2" t="inlineStr">
        <is>
          <t>Dec. 31, 2020</t>
        </is>
      </c>
    </row>
    <row r="2">
      <c r="A2" s="3" t="inlineStr">
        <is>
          <t>Transfers and Servicing [Abstract]</t>
        </is>
      </c>
    </row>
    <row r="3">
      <c r="A3" s="4" t="inlineStr">
        <is>
          <t>Escrow funds held for customers</t>
        </is>
      </c>
      <c r="B3" s="10" t="n">
        <v>26.1</v>
      </c>
      <c r="C3" s="10" t="n">
        <v>2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Summary of Outstanding Notional Balances for Derivative Instruments (Details) - USD ($) $ in Thousands</t>
        </is>
      </c>
      <c r="B1" s="2" t="inlineStr">
        <is>
          <t>6 Months Ended</t>
        </is>
      </c>
    </row>
    <row r="2">
      <c r="B2" s="2" t="inlineStr">
        <is>
          <t>Jun. 30, 2021</t>
        </is>
      </c>
      <c r="C2" s="2" t="inlineStr">
        <is>
          <t>Jun. 30, 2020</t>
        </is>
      </c>
      <c r="D2" s="2" t="inlineStr">
        <is>
          <t>Dec. 31, 2020</t>
        </is>
      </c>
    </row>
    <row r="3">
      <c r="A3" s="3" t="inlineStr">
        <is>
          <t>Derivative [Line Items]</t>
        </is>
      </c>
    </row>
    <row r="4">
      <c r="A4" s="4" t="inlineStr">
        <is>
          <t>Derivative assets</t>
        </is>
      </c>
      <c r="B4" s="6" t="n">
        <v>125217</v>
      </c>
      <c r="C4" s="6" t="n">
        <v>244058</v>
      </c>
      <c r="D4" s="6" t="n">
        <v>334323</v>
      </c>
    </row>
    <row r="5">
      <c r="A5" s="4" t="inlineStr">
        <is>
          <t>Derivative liability</t>
        </is>
      </c>
      <c r="B5" s="5" t="n">
        <v>22674</v>
      </c>
      <c r="C5" s="5" t="n">
        <v>28702</v>
      </c>
      <c r="D5" s="5" t="n">
        <v>61124</v>
      </c>
    </row>
    <row r="6">
      <c r="A6" s="4" t="inlineStr">
        <is>
          <t>Cash placed with counterparties, net</t>
        </is>
      </c>
      <c r="B6" s="5" t="n">
        <v>55952</v>
      </c>
      <c r="C6" s="5" t="n">
        <v>30220</v>
      </c>
    </row>
    <row r="7">
      <c r="A7" s="4" t="inlineStr">
        <is>
          <t>Mortgage-backed securities forward trades | Not Designated as Hedging Instrument</t>
        </is>
      </c>
    </row>
    <row r="8">
      <c r="A8" s="3" t="inlineStr">
        <is>
          <t>Derivative [Line Items]</t>
        </is>
      </c>
    </row>
    <row r="9">
      <c r="A9" s="4" t="inlineStr">
        <is>
          <t>Derivative, notional amount</t>
        </is>
      </c>
      <c r="B9" s="5" t="n">
        <v>9998221</v>
      </c>
      <c r="C9" s="5" t="n">
        <v>7296155</v>
      </c>
    </row>
    <row r="10">
      <c r="A10" s="4" t="inlineStr">
        <is>
          <t>Derivative assets</t>
        </is>
      </c>
      <c r="B10" s="5" t="n">
        <v>2968</v>
      </c>
      <c r="C10" s="5" t="n">
        <v>260</v>
      </c>
    </row>
    <row r="11">
      <c r="A11" s="4" t="inlineStr">
        <is>
          <t>Derivative liability</t>
        </is>
      </c>
      <c r="B11" s="5" t="n">
        <v>19204</v>
      </c>
      <c r="C11" s="5" t="n">
        <v>28702</v>
      </c>
    </row>
    <row r="12">
      <c r="A12" s="4" t="inlineStr">
        <is>
          <t>Derivative, recorded gain (loss)</t>
        </is>
      </c>
      <c r="B12" s="5" t="n">
        <v>5186</v>
      </c>
      <c r="C12" s="5" t="n">
        <v>-24253</v>
      </c>
    </row>
    <row r="13">
      <c r="A13" s="4" t="inlineStr">
        <is>
          <t>Interest rate lock commitments | Not Designated as Hedging Instrument</t>
        </is>
      </c>
    </row>
    <row r="14">
      <c r="A14" s="3" t="inlineStr">
        <is>
          <t>Derivative [Line Items]</t>
        </is>
      </c>
    </row>
    <row r="15">
      <c r="A15" s="4" t="inlineStr">
        <is>
          <t>Derivative, notional amount</t>
        </is>
      </c>
      <c r="B15" s="5" t="n">
        <v>9151691</v>
      </c>
      <c r="C15" s="5" t="n">
        <v>10478526</v>
      </c>
    </row>
    <row r="16">
      <c r="A16" s="4" t="inlineStr">
        <is>
          <t>Derivative assets</t>
        </is>
      </c>
      <c r="B16" s="5" t="n">
        <v>56464</v>
      </c>
      <c r="C16" s="5" t="n">
        <v>201873</v>
      </c>
    </row>
    <row r="17">
      <c r="A17" s="4" t="inlineStr">
        <is>
          <t>Derivative liability</t>
        </is>
      </c>
      <c r="B17" s="5" t="n">
        <v>0</v>
      </c>
      <c r="C17" s="5" t="n">
        <v>0</v>
      </c>
    </row>
    <row r="18">
      <c r="A18" s="4" t="inlineStr">
        <is>
          <t>Derivative, recorded gain (loss)</t>
        </is>
      </c>
      <c r="B18" s="5" t="n">
        <v>-34432</v>
      </c>
      <c r="C18" s="5" t="n">
        <v>178854</v>
      </c>
    </row>
    <row r="19">
      <c r="A19" s="4" t="inlineStr">
        <is>
          <t>Hedging mortgage servicing rights | Not Designated as Hedging Instrument</t>
        </is>
      </c>
    </row>
    <row r="20">
      <c r="A20" s="3" t="inlineStr">
        <is>
          <t>Derivative [Line Items]</t>
        </is>
      </c>
    </row>
    <row r="21">
      <c r="A21" s="4" t="inlineStr">
        <is>
          <t>Derivative, notional amount</t>
        </is>
      </c>
      <c r="B21" s="5" t="n">
        <v>6732000</v>
      </c>
      <c r="C21" s="5" t="n">
        <v>4296000</v>
      </c>
    </row>
    <row r="22">
      <c r="A22" s="4" t="inlineStr">
        <is>
          <t>Derivative assets</t>
        </is>
      </c>
      <c r="B22" s="5" t="n">
        <v>9206</v>
      </c>
      <c r="C22" s="5" t="n">
        <v>11705</v>
      </c>
    </row>
    <row r="23">
      <c r="A23" s="4" t="inlineStr">
        <is>
          <t>Derivative liability</t>
        </is>
      </c>
      <c r="B23" s="5" t="n">
        <v>2843</v>
      </c>
      <c r="C23" s="5" t="n">
        <v>0</v>
      </c>
    </row>
    <row r="24">
      <c r="A24" s="4" t="inlineStr">
        <is>
          <t>Derivative, recorded gain (loss)</t>
        </is>
      </c>
      <c r="B24" s="5" t="n">
        <v>15137</v>
      </c>
      <c r="C24" s="5" t="n">
        <v>77014</v>
      </c>
    </row>
    <row r="25">
      <c r="A25" s="4" t="inlineStr">
        <is>
          <t>Margin</t>
        </is>
      </c>
    </row>
    <row r="26">
      <c r="A26" s="3" t="inlineStr">
        <is>
          <t>Derivative [Line Items]</t>
        </is>
      </c>
    </row>
    <row r="27">
      <c r="A27" s="4" t="inlineStr">
        <is>
          <t>Derivative assets</t>
        </is>
      </c>
      <c r="B27" s="5" t="n">
        <v>56579</v>
      </c>
      <c r="D27" s="5" t="n">
        <v>58290</v>
      </c>
    </row>
    <row r="28">
      <c r="A28" s="4" t="inlineStr">
        <is>
          <t>Derivative liability</t>
        </is>
      </c>
      <c r="B28" s="5" t="n">
        <v>627</v>
      </c>
      <c r="D28" s="6" t="n">
        <v>0</v>
      </c>
    </row>
    <row r="29">
      <c r="A29" s="4" t="inlineStr">
        <is>
          <t>Margin | Not Designated as Hedging Instrument</t>
        </is>
      </c>
    </row>
    <row r="30">
      <c r="A30" s="3" t="inlineStr">
        <is>
          <t>Derivative [Line Items]</t>
        </is>
      </c>
    </row>
    <row r="31">
      <c r="A31" s="4" t="inlineStr">
        <is>
          <t>Derivative assets</t>
        </is>
      </c>
      <c r="B31" s="5" t="n">
        <v>56579</v>
      </c>
      <c r="C31" s="5" t="n">
        <v>30220</v>
      </c>
    </row>
    <row r="32">
      <c r="A32" s="4" t="inlineStr">
        <is>
          <t>Derivative liability</t>
        </is>
      </c>
      <c r="B32" s="6" t="n">
        <v>627</v>
      </c>
      <c r="C32"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Derivative Assets and Liabilities and Related Netting Amounts (Details) - USD ($) $ in Thousands</t>
        </is>
      </c>
      <c r="B1" s="2" t="inlineStr">
        <is>
          <t>Jun. 30, 2021</t>
        </is>
      </c>
      <c r="C1" s="2" t="inlineStr">
        <is>
          <t>Dec. 31, 2020</t>
        </is>
      </c>
      <c r="D1" s="2" t="inlineStr">
        <is>
          <t>Jun. 30, 2020</t>
        </is>
      </c>
    </row>
    <row r="2">
      <c r="A2" s="3" t="inlineStr">
        <is>
          <t>Derivative [Line Items]</t>
        </is>
      </c>
    </row>
    <row r="3">
      <c r="A3" s="4" t="inlineStr">
        <is>
          <t>Derivative assets</t>
        </is>
      </c>
      <c r="B3" s="6" t="n">
        <v>125217</v>
      </c>
      <c r="C3" s="6" t="n">
        <v>334323</v>
      </c>
      <c r="D3" s="6" t="n">
        <v>244058</v>
      </c>
    </row>
    <row r="4">
      <c r="A4" s="4" t="inlineStr">
        <is>
          <t>Gross Offset</t>
        </is>
      </c>
      <c r="B4" s="5" t="n">
        <v>-20741</v>
      </c>
      <c r="C4" s="5" t="n">
        <v>-45427</v>
      </c>
    </row>
    <row r="5">
      <c r="A5" s="4" t="inlineStr">
        <is>
          <t>Net assets</t>
        </is>
      </c>
      <c r="B5" s="5" t="n">
        <v>104476</v>
      </c>
      <c r="C5" s="5" t="n">
        <v>288896</v>
      </c>
    </row>
    <row r="6">
      <c r="A6" s="4" t="inlineStr">
        <is>
          <t>Gross amount of recognized derivative liabilities</t>
        </is>
      </c>
      <c r="B6" s="5" t="n">
        <v>-22674</v>
      </c>
      <c r="C6" s="5" t="n">
        <v>-61124</v>
      </c>
      <c r="D6" s="6" t="n">
        <v>-28702</v>
      </c>
    </row>
    <row r="7">
      <c r="A7" s="4" t="inlineStr">
        <is>
          <t>Gross Offset</t>
        </is>
      </c>
      <c r="B7" s="5" t="n">
        <v>20741</v>
      </c>
      <c r="C7" s="5" t="n">
        <v>45427</v>
      </c>
    </row>
    <row r="8">
      <c r="A8" s="4" t="inlineStr">
        <is>
          <t>Net liabilities</t>
        </is>
      </c>
      <c r="B8" s="5" t="n">
        <v>-1933</v>
      </c>
      <c r="C8" s="5" t="n">
        <v>-15697</v>
      </c>
    </row>
    <row r="9">
      <c r="A9" s="4" t="inlineStr">
        <is>
          <t>Mortgage-backed securities forward trades</t>
        </is>
      </c>
    </row>
    <row r="10">
      <c r="A10" s="3" t="inlineStr">
        <is>
          <t>Derivative [Line Items]</t>
        </is>
      </c>
    </row>
    <row r="11">
      <c r="A11" s="4" t="inlineStr">
        <is>
          <t>Derivative assets</t>
        </is>
      </c>
      <c r="B11" s="5" t="n">
        <v>2968</v>
      </c>
      <c r="C11" s="5" t="n">
        <v>1320</v>
      </c>
    </row>
    <row r="12">
      <c r="A12" s="4" t="inlineStr">
        <is>
          <t>Gross Offset</t>
        </is>
      </c>
      <c r="B12" s="5" t="n">
        <v>-163</v>
      </c>
      <c r="C12" s="5" t="n">
        <v>0</v>
      </c>
    </row>
    <row r="13">
      <c r="A13" s="4" t="inlineStr">
        <is>
          <t>Net assets</t>
        </is>
      </c>
      <c r="B13" s="5" t="n">
        <v>2805</v>
      </c>
      <c r="C13" s="5" t="n">
        <v>1320</v>
      </c>
    </row>
    <row r="14">
      <c r="A14" s="4" t="inlineStr">
        <is>
          <t>Gross amount of recognized derivative liabilities</t>
        </is>
      </c>
      <c r="B14" s="5" t="n">
        <v>-19204</v>
      </c>
      <c r="C14" s="5" t="n">
        <v>-61124</v>
      </c>
    </row>
    <row r="15">
      <c r="A15" s="4" t="inlineStr">
        <is>
          <t>Gross Offset</t>
        </is>
      </c>
      <c r="B15" s="5" t="n">
        <v>18107</v>
      </c>
      <c r="C15" s="5" t="n">
        <v>45595</v>
      </c>
    </row>
    <row r="16">
      <c r="A16" s="4" t="inlineStr">
        <is>
          <t>Net liabilities</t>
        </is>
      </c>
      <c r="B16" s="5" t="n">
        <v>-1097</v>
      </c>
      <c r="C16" s="5" t="n">
        <v>-15529</v>
      </c>
    </row>
    <row r="17">
      <c r="A17" s="4" t="inlineStr">
        <is>
          <t>Hedging mortgage servicing rights</t>
        </is>
      </c>
    </row>
    <row r="18">
      <c r="A18" s="3" t="inlineStr">
        <is>
          <t>Derivative [Line Items]</t>
        </is>
      </c>
    </row>
    <row r="19">
      <c r="A19" s="4" t="inlineStr">
        <is>
          <t>Derivative assets</t>
        </is>
      </c>
      <c r="B19" s="5" t="n">
        <v>9206</v>
      </c>
      <c r="C19" s="5" t="n">
        <v>4419</v>
      </c>
    </row>
    <row r="20">
      <c r="A20" s="4" t="inlineStr">
        <is>
          <t>Gross Offset</t>
        </is>
      </c>
      <c r="B20" s="5" t="n">
        <v>-2634</v>
      </c>
      <c r="C20" s="5" t="n">
        <v>0</v>
      </c>
    </row>
    <row r="21">
      <c r="A21" s="4" t="inlineStr">
        <is>
          <t>Net assets</t>
        </is>
      </c>
      <c r="B21" s="5" t="n">
        <v>6572</v>
      </c>
      <c r="C21" s="5" t="n">
        <v>4419</v>
      </c>
    </row>
    <row r="22">
      <c r="A22" s="4" t="inlineStr">
        <is>
          <t>Gross amount of recognized derivative liabilities</t>
        </is>
      </c>
      <c r="B22" s="5" t="n">
        <v>-2843</v>
      </c>
      <c r="C22" s="5" t="n">
        <v>0</v>
      </c>
    </row>
    <row r="23">
      <c r="A23" s="4" t="inlineStr">
        <is>
          <t>Gross Offset</t>
        </is>
      </c>
      <c r="B23" s="5" t="n">
        <v>2634</v>
      </c>
      <c r="C23" s="5" t="n">
        <v>0</v>
      </c>
    </row>
    <row r="24">
      <c r="A24" s="4" t="inlineStr">
        <is>
          <t>Net liabilities</t>
        </is>
      </c>
      <c r="B24" s="5" t="n">
        <v>-209</v>
      </c>
      <c r="C24" s="5" t="n">
        <v>0</v>
      </c>
    </row>
    <row r="25">
      <c r="A25" s="4" t="inlineStr">
        <is>
          <t>Margin</t>
        </is>
      </c>
    </row>
    <row r="26">
      <c r="A26" s="3" t="inlineStr">
        <is>
          <t>Derivative [Line Items]</t>
        </is>
      </c>
    </row>
    <row r="27">
      <c r="A27" s="4" t="inlineStr">
        <is>
          <t>Derivative assets</t>
        </is>
      </c>
      <c r="B27" s="5" t="n">
        <v>56579</v>
      </c>
      <c r="C27" s="5" t="n">
        <v>58290</v>
      </c>
    </row>
    <row r="28">
      <c r="A28" s="4" t="inlineStr">
        <is>
          <t>Gross Offset</t>
        </is>
      </c>
      <c r="B28" s="5" t="n">
        <v>-17944</v>
      </c>
      <c r="C28" s="5" t="n">
        <v>-45427</v>
      </c>
    </row>
    <row r="29">
      <c r="A29" s="4" t="inlineStr">
        <is>
          <t>Net assets</t>
        </is>
      </c>
      <c r="B29" s="5" t="n">
        <v>38635</v>
      </c>
      <c r="C29" s="5" t="n">
        <v>12863</v>
      </c>
    </row>
    <row r="30">
      <c r="A30" s="4" t="inlineStr">
        <is>
          <t>Gross amount of recognized derivative liabilities</t>
        </is>
      </c>
      <c r="B30" s="5" t="n">
        <v>-627</v>
      </c>
      <c r="C30" s="5" t="n">
        <v>0</v>
      </c>
    </row>
    <row r="31">
      <c r="A31" s="4" t="inlineStr">
        <is>
          <t>Gross Offset</t>
        </is>
      </c>
      <c r="B31" s="5" t="n">
        <v>0</v>
      </c>
      <c r="C31" s="5" t="n">
        <v>-168</v>
      </c>
    </row>
    <row r="32">
      <c r="A32" s="4" t="inlineStr">
        <is>
          <t>Net liabilities</t>
        </is>
      </c>
      <c r="B32" s="5" t="n">
        <v>-627</v>
      </c>
      <c r="C32" s="5" t="n">
        <v>-168</v>
      </c>
    </row>
    <row r="33">
      <c r="A33" s="4" t="inlineStr">
        <is>
          <t>Interest rate lock commitments</t>
        </is>
      </c>
    </row>
    <row r="34">
      <c r="A34" s="3" t="inlineStr">
        <is>
          <t>Derivative [Line Items]</t>
        </is>
      </c>
    </row>
    <row r="35">
      <c r="A35" s="4" t="inlineStr">
        <is>
          <t>Derivative assets</t>
        </is>
      </c>
      <c r="B35" s="5" t="n">
        <v>56464</v>
      </c>
      <c r="C35" s="5" t="n">
        <v>257785</v>
      </c>
    </row>
    <row r="36">
      <c r="A36" s="4" t="inlineStr">
        <is>
          <t>Hedging mortgage servicing rights</t>
        </is>
      </c>
    </row>
    <row r="37">
      <c r="A37" s="3" t="inlineStr">
        <is>
          <t>Derivative [Line Items]</t>
        </is>
      </c>
    </row>
    <row r="38">
      <c r="A38" s="4" t="inlineStr">
        <is>
          <t>Derivative assets</t>
        </is>
      </c>
      <c r="B38" s="6" t="n">
        <v>0</v>
      </c>
      <c r="C38" s="6" t="n">
        <v>125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Principal Categories of Accounts Receivable, Net (Details) - USD ($) $ in Thousands</t>
        </is>
      </c>
      <c r="B1" s="2" t="inlineStr">
        <is>
          <t>Jun. 30, 2021</t>
        </is>
      </c>
      <c r="C1" s="2" t="inlineStr">
        <is>
          <t>Dec. 31, 2020</t>
        </is>
      </c>
    </row>
    <row r="2">
      <c r="A2" s="3" t="inlineStr">
        <is>
          <t>Receivables [Abstract]</t>
        </is>
      </c>
    </row>
    <row r="3">
      <c r="A3" s="4" t="inlineStr">
        <is>
          <t>Servicing advance receivable</t>
        </is>
      </c>
      <c r="B3" s="6" t="n">
        <v>66560</v>
      </c>
      <c r="C3" s="6" t="n">
        <v>97893</v>
      </c>
    </row>
    <row r="4">
      <c r="A4" s="4" t="inlineStr">
        <is>
          <t>Servicing advance reserves</t>
        </is>
      </c>
      <c r="B4" s="5" t="n">
        <v>-9098</v>
      </c>
      <c r="C4" s="5" t="n">
        <v>-8380</v>
      </c>
    </row>
    <row r="5">
      <c r="A5" s="4" t="inlineStr">
        <is>
          <t>Servicing receivable-general</t>
        </is>
      </c>
      <c r="B5" s="5" t="n">
        <v>1947</v>
      </c>
      <c r="C5" s="5" t="n">
        <v>2660</v>
      </c>
    </row>
    <row r="6">
      <c r="A6" s="4" t="inlineStr">
        <is>
          <t>Current income tax receivable</t>
        </is>
      </c>
      <c r="B6" s="5" t="n">
        <v>54621</v>
      </c>
      <c r="C6" s="5" t="n">
        <v>54347</v>
      </c>
    </row>
    <row r="7">
      <c r="A7" s="4" t="inlineStr">
        <is>
          <t>Interest on servicing deposits</t>
        </is>
      </c>
      <c r="B7" s="5" t="n">
        <v>428</v>
      </c>
      <c r="C7" s="5" t="n">
        <v>165</v>
      </c>
    </row>
    <row r="8">
      <c r="A8" s="4" t="inlineStr">
        <is>
          <t>Pair off receivable</t>
        </is>
      </c>
      <c r="B8" s="5" t="n">
        <v>4074</v>
      </c>
      <c r="C8" s="5" t="n">
        <v>0</v>
      </c>
    </row>
    <row r="9">
      <c r="A9" s="4" t="inlineStr">
        <is>
          <t>Other</t>
        </is>
      </c>
      <c r="B9" s="5" t="n">
        <v>58828</v>
      </c>
      <c r="C9" s="5" t="n">
        <v>6160</v>
      </c>
    </row>
    <row r="10">
      <c r="A10" s="4" t="inlineStr">
        <is>
          <t>Accounts receivable, net</t>
        </is>
      </c>
      <c r="B10" s="6" t="n">
        <v>177360</v>
      </c>
      <c r="C10" s="6" t="n">
        <v>1528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Changes to the Servicing Advance Reser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dvance Receivable, Allowance For Credit Loss [Roll Forward]</t>
        </is>
      </c>
    </row>
    <row r="4">
      <c r="A4" s="4" t="inlineStr">
        <is>
          <t>Servicing advance reserve at beginning of period</t>
        </is>
      </c>
      <c r="B4" s="6" t="n">
        <v>-8749</v>
      </c>
      <c r="C4" s="6" t="n">
        <v>-5373</v>
      </c>
      <c r="D4" s="6" t="n">
        <v>-8380</v>
      </c>
      <c r="E4" s="6" t="n">
        <v>-4308</v>
      </c>
    </row>
    <row r="5">
      <c r="A5" s="4" t="inlineStr">
        <is>
          <t>Additions</t>
        </is>
      </c>
      <c r="B5" s="5" t="n">
        <v>-881</v>
      </c>
      <c r="C5" s="5" t="n">
        <v>-2956</v>
      </c>
      <c r="D5" s="5" t="n">
        <v>-2224</v>
      </c>
      <c r="E5" s="5" t="n">
        <v>-4932</v>
      </c>
    </row>
    <row r="6">
      <c r="A6" s="4" t="inlineStr">
        <is>
          <t>Charge-offs</t>
        </is>
      </c>
      <c r="B6" s="5" t="n">
        <v>532</v>
      </c>
      <c r="C6" s="5" t="n">
        <v>1780</v>
      </c>
      <c r="D6" s="5" t="n">
        <v>1506</v>
      </c>
      <c r="E6" s="5" t="n">
        <v>2691</v>
      </c>
    </row>
    <row r="7">
      <c r="A7" s="4" t="inlineStr">
        <is>
          <t>Servicing advance reserve at end of period</t>
        </is>
      </c>
      <c r="B7" s="6" t="n">
        <v>-9098</v>
      </c>
      <c r="C7" s="6" t="n">
        <v>-6549</v>
      </c>
      <c r="D7" s="6" t="n">
        <v>-9098</v>
      </c>
      <c r="E7" s="6" t="n">
        <v>-65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Lines of Credit - Narrative (Details) - Warehouse Lines of Credit - USD ($) $ in Billions</t>
        </is>
      </c>
      <c r="B1" s="2" t="inlineStr">
        <is>
          <t>Jun. 30, 2021</t>
        </is>
      </c>
      <c r="C1" s="2" t="inlineStr">
        <is>
          <t>Dec. 31, 2020</t>
        </is>
      </c>
    </row>
    <row r="2">
      <c r="A2" s="3" t="inlineStr">
        <is>
          <t>Line of Credit Facility [Line Items]</t>
        </is>
      </c>
    </row>
    <row r="3">
      <c r="A3" s="4" t="inlineStr">
        <is>
          <t>Maximum borrowing capacity</t>
        </is>
      </c>
      <c r="B3" s="10" t="n">
        <v>7.1</v>
      </c>
      <c r="C3" s="10" t="n">
        <v>4.2</v>
      </c>
    </row>
    <row r="4">
      <c r="A4" s="4" t="inlineStr">
        <is>
          <t>Unused borrowing capacity</t>
        </is>
      </c>
      <c r="B4" s="6" t="n">
        <v>2</v>
      </c>
    </row>
    <row r="5">
      <c r="A5" s="4" t="inlineStr">
        <is>
          <t>Weighted average interest rate</t>
        </is>
      </c>
      <c r="B5" s="4" t="inlineStr">
        <is>
          <t>2.43%</t>
        </is>
      </c>
      <c r="C5" s="4" t="inlineStr">
        <is>
          <t>2.75%</t>
        </is>
      </c>
    </row>
    <row r="6">
      <c r="A6" s="4" t="inlineStr">
        <is>
          <t>Percent of borrowings secured by the fair value of mortgage loans held for sale</t>
        </is>
      </c>
      <c r="B6"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ehouse Lines of Credit - Amounts Outstanding and Maturity Dates under the Company’s Various Mortgage Funding Arrangements (Details) - USD ($) $ in Thousands</t>
        </is>
      </c>
      <c r="B1" s="2" t="inlineStr">
        <is>
          <t>Sep. 15, 2021</t>
        </is>
      </c>
      <c r="C1" s="2" t="inlineStr">
        <is>
          <t>Jun. 30, 2021</t>
        </is>
      </c>
      <c r="D1" s="2" t="inlineStr">
        <is>
          <t>Dec. 31, 2020</t>
        </is>
      </c>
    </row>
    <row r="2">
      <c r="A2" s="3" t="inlineStr">
        <is>
          <t>Line of Credit Facility [Line Items]</t>
        </is>
      </c>
    </row>
    <row r="3">
      <c r="A3" s="4" t="inlineStr">
        <is>
          <t>Warehouse lines of credit</t>
        </is>
      </c>
      <c r="C3" s="6" t="n">
        <v>5057590</v>
      </c>
      <c r="D3" s="6" t="n">
        <v>3005415</v>
      </c>
    </row>
    <row r="4">
      <c r="A4" s="4" t="inlineStr">
        <is>
          <t>Warehouse Lines of Credit</t>
        </is>
      </c>
    </row>
    <row r="5">
      <c r="A5" s="3" t="inlineStr">
        <is>
          <t>Line of Credit Facility [Line Items]</t>
        </is>
      </c>
    </row>
    <row r="6">
      <c r="A6" s="4" t="inlineStr">
        <is>
          <t>Maximum borrowing capacity</t>
        </is>
      </c>
      <c r="C6" s="5" t="n">
        <v>7100000</v>
      </c>
      <c r="D6" s="5" t="n">
        <v>4200000</v>
      </c>
    </row>
    <row r="7">
      <c r="A7" s="4" t="inlineStr">
        <is>
          <t>$300M Warehouse Facility</t>
        </is>
      </c>
    </row>
    <row r="8">
      <c r="A8" s="3" t="inlineStr">
        <is>
          <t>Line of Credit Facility [Line Items]</t>
        </is>
      </c>
    </row>
    <row r="9">
      <c r="A9" s="4" t="inlineStr">
        <is>
          <t>Warehouse lines of credit</t>
        </is>
      </c>
      <c r="C9" s="5" t="n">
        <v>290500</v>
      </c>
      <c r="D9" s="5" t="n">
        <v>223900</v>
      </c>
    </row>
    <row r="10">
      <c r="A10" s="4" t="inlineStr">
        <is>
          <t>$300M Warehouse Facility | Warehouse Lines of Credit</t>
        </is>
      </c>
    </row>
    <row r="11">
      <c r="A11" s="3" t="inlineStr">
        <is>
          <t>Line of Credit Facility [Line Items]</t>
        </is>
      </c>
    </row>
    <row r="12">
      <c r="A12" s="4" t="inlineStr">
        <is>
          <t>Maximum borrowing capacity</t>
        </is>
      </c>
      <c r="C12" s="5" t="n">
        <v>300000</v>
      </c>
    </row>
    <row r="13">
      <c r="A13" s="4" t="inlineStr">
        <is>
          <t>$500M Warehouse Facility</t>
        </is>
      </c>
    </row>
    <row r="14">
      <c r="A14" s="3" t="inlineStr">
        <is>
          <t>Line of Credit Facility [Line Items]</t>
        </is>
      </c>
    </row>
    <row r="15">
      <c r="A15" s="4" t="inlineStr">
        <is>
          <t>Warehouse lines of credit</t>
        </is>
      </c>
      <c r="C15" s="5" t="n">
        <v>416600</v>
      </c>
      <c r="D15" s="5" t="n">
        <v>401200</v>
      </c>
    </row>
    <row r="16">
      <c r="A16" s="4" t="inlineStr">
        <is>
          <t>$500M Warehouse Facility | Warehouse Lines of Credit</t>
        </is>
      </c>
    </row>
    <row r="17">
      <c r="A17" s="3" t="inlineStr">
        <is>
          <t>Line of Credit Facility [Line Items]</t>
        </is>
      </c>
    </row>
    <row r="18">
      <c r="A18" s="4" t="inlineStr">
        <is>
          <t>Maximum borrowing capacity</t>
        </is>
      </c>
      <c r="C18" s="5" t="n">
        <v>500000</v>
      </c>
    </row>
    <row r="19">
      <c r="A19" s="4" t="inlineStr">
        <is>
          <t>$500M Warehouse Facility</t>
        </is>
      </c>
    </row>
    <row r="20">
      <c r="A20" s="3" t="inlineStr">
        <is>
          <t>Line of Credit Facility [Line Items]</t>
        </is>
      </c>
    </row>
    <row r="21">
      <c r="A21" s="4" t="inlineStr">
        <is>
          <t>Warehouse lines of credit</t>
        </is>
      </c>
      <c r="C21" s="5" t="n">
        <v>423300</v>
      </c>
      <c r="D21" s="5" t="n">
        <v>437800</v>
      </c>
    </row>
    <row r="22">
      <c r="A22" s="4" t="inlineStr">
        <is>
          <t>$500M Warehouse Facility | Warehouse Lines of Credit</t>
        </is>
      </c>
    </row>
    <row r="23">
      <c r="A23" s="3" t="inlineStr">
        <is>
          <t>Line of Credit Facility [Line Items]</t>
        </is>
      </c>
    </row>
    <row r="24">
      <c r="A24" s="4" t="inlineStr">
        <is>
          <t>Maximum borrowing capacity</t>
        </is>
      </c>
      <c r="C24" s="5" t="n">
        <v>500000</v>
      </c>
    </row>
    <row r="25">
      <c r="A25" s="4" t="inlineStr">
        <is>
          <t>$500M Warehouse Facility</t>
        </is>
      </c>
    </row>
    <row r="26">
      <c r="A26" s="3" t="inlineStr">
        <is>
          <t>Line of Credit Facility [Line Items]</t>
        </is>
      </c>
    </row>
    <row r="27">
      <c r="A27" s="4" t="inlineStr">
        <is>
          <t>Warehouse lines of credit</t>
        </is>
      </c>
      <c r="C27" s="5" t="n">
        <v>333600</v>
      </c>
      <c r="D27" s="5" t="n">
        <v>232100</v>
      </c>
    </row>
    <row r="28">
      <c r="A28" s="4" t="inlineStr">
        <is>
          <t>$500M Warehouse Facility | Warehouse Lines of Credit</t>
        </is>
      </c>
    </row>
    <row r="29">
      <c r="A29" s="3" t="inlineStr">
        <is>
          <t>Line of Credit Facility [Line Items]</t>
        </is>
      </c>
    </row>
    <row r="30">
      <c r="A30" s="4" t="inlineStr">
        <is>
          <t>Maximum borrowing capacity</t>
        </is>
      </c>
      <c r="C30" s="5" t="n">
        <v>500000</v>
      </c>
    </row>
    <row r="31">
      <c r="A31" s="4" t="inlineStr">
        <is>
          <t>$500M Warehouse Facility</t>
        </is>
      </c>
    </row>
    <row r="32">
      <c r="A32" s="3" t="inlineStr">
        <is>
          <t>Line of Credit Facility [Line Items]</t>
        </is>
      </c>
    </row>
    <row r="33">
      <c r="A33" s="4" t="inlineStr">
        <is>
          <t>Warehouse lines of credit</t>
        </is>
      </c>
      <c r="C33" s="5" t="n">
        <v>441600</v>
      </c>
      <c r="D33" s="5" t="n">
        <v>0</v>
      </c>
    </row>
    <row r="34">
      <c r="A34" s="4" t="inlineStr">
        <is>
          <t>$500M Warehouse Facility | Warehouse Lines of Credit</t>
        </is>
      </c>
    </row>
    <row r="35">
      <c r="A35" s="3" t="inlineStr">
        <is>
          <t>Line of Credit Facility [Line Items]</t>
        </is>
      </c>
    </row>
    <row r="36">
      <c r="A36" s="4" t="inlineStr">
        <is>
          <t>Maximum borrowing capacity</t>
        </is>
      </c>
      <c r="C36" s="5" t="n">
        <v>500000</v>
      </c>
    </row>
    <row r="37">
      <c r="A37" s="4" t="inlineStr">
        <is>
          <t>$1.2B Warehouse Facility</t>
        </is>
      </c>
    </row>
    <row r="38">
      <c r="A38" s="3" t="inlineStr">
        <is>
          <t>Line of Credit Facility [Line Items]</t>
        </is>
      </c>
    </row>
    <row r="39">
      <c r="A39" s="4" t="inlineStr">
        <is>
          <t>Warehouse lines of credit</t>
        </is>
      </c>
      <c r="C39" s="5" t="n">
        <v>696300</v>
      </c>
      <c r="D39" s="5" t="n">
        <v>459900</v>
      </c>
    </row>
    <row r="40">
      <c r="A40" s="4" t="inlineStr">
        <is>
          <t>$1.2B Warehouse Facility | Warehouse Lines of Credit</t>
        </is>
      </c>
    </row>
    <row r="41">
      <c r="A41" s="3" t="inlineStr">
        <is>
          <t>Line of Credit Facility [Line Items]</t>
        </is>
      </c>
    </row>
    <row r="42">
      <c r="A42" s="4" t="inlineStr">
        <is>
          <t>Maximum borrowing capacity</t>
        </is>
      </c>
      <c r="C42" s="5" t="n">
        <v>1200000</v>
      </c>
    </row>
    <row r="43">
      <c r="A43" s="4" t="inlineStr">
        <is>
          <t>$1.0B Warehouse Facility</t>
        </is>
      </c>
    </row>
    <row r="44">
      <c r="A44" s="3" t="inlineStr">
        <is>
          <t>Line of Credit Facility [Line Items]</t>
        </is>
      </c>
    </row>
    <row r="45">
      <c r="A45" s="4" t="inlineStr">
        <is>
          <t>Warehouse lines of credit</t>
        </is>
      </c>
      <c r="C45" s="5" t="n">
        <v>470200</v>
      </c>
      <c r="D45" s="5" t="n">
        <v>421900</v>
      </c>
    </row>
    <row r="46">
      <c r="A46" s="4" t="inlineStr">
        <is>
          <t>$1.0B Warehouse Facility | Warehouse Lines of Credit</t>
        </is>
      </c>
    </row>
    <row r="47">
      <c r="A47" s="3" t="inlineStr">
        <is>
          <t>Line of Credit Facility [Line Items]</t>
        </is>
      </c>
    </row>
    <row r="48">
      <c r="A48" s="4" t="inlineStr">
        <is>
          <t>Maximum borrowing capacity</t>
        </is>
      </c>
      <c r="C48" s="5" t="n">
        <v>1000000</v>
      </c>
    </row>
    <row r="49">
      <c r="A49" s="4" t="inlineStr">
        <is>
          <t>$500M Warehouse Facility</t>
        </is>
      </c>
    </row>
    <row r="50">
      <c r="A50" s="3" t="inlineStr">
        <is>
          <t>Line of Credit Facility [Line Items]</t>
        </is>
      </c>
    </row>
    <row r="51">
      <c r="A51" s="4" t="inlineStr">
        <is>
          <t>Warehouse lines of credit</t>
        </is>
      </c>
      <c r="C51" s="5" t="n">
        <v>396600</v>
      </c>
      <c r="D51" s="5" t="n">
        <v>0</v>
      </c>
    </row>
    <row r="52">
      <c r="A52" s="4" t="inlineStr">
        <is>
          <t>$500M Warehouse Facility | Warehouse Lines of Credit</t>
        </is>
      </c>
    </row>
    <row r="53">
      <c r="A53" s="3" t="inlineStr">
        <is>
          <t>Line of Credit Facility [Line Items]</t>
        </is>
      </c>
    </row>
    <row r="54">
      <c r="A54" s="4" t="inlineStr">
        <is>
          <t>Maximum borrowing capacity</t>
        </is>
      </c>
      <c r="C54" s="5" t="n">
        <v>500000</v>
      </c>
    </row>
    <row r="55">
      <c r="A55" s="4" t="inlineStr">
        <is>
          <t>$1.2B Warehouse Facility</t>
        </is>
      </c>
    </row>
    <row r="56">
      <c r="A56" s="3" t="inlineStr">
        <is>
          <t>Line of Credit Facility [Line Items]</t>
        </is>
      </c>
    </row>
    <row r="57">
      <c r="A57" s="4" t="inlineStr">
        <is>
          <t>Warehouse lines of credit</t>
        </is>
      </c>
      <c r="C57" s="5" t="n">
        <v>823900</v>
      </c>
      <c r="D57" s="5" t="n">
        <v>466000</v>
      </c>
    </row>
    <row r="58">
      <c r="A58" s="4" t="inlineStr">
        <is>
          <t>$1.2B Warehouse Facility | Warehouse Lines of Credit</t>
        </is>
      </c>
    </row>
    <row r="59">
      <c r="A59" s="3" t="inlineStr">
        <is>
          <t>Line of Credit Facility [Line Items]</t>
        </is>
      </c>
    </row>
    <row r="60">
      <c r="A60" s="4" t="inlineStr">
        <is>
          <t>Maximum borrowing capacity</t>
        </is>
      </c>
      <c r="C60" s="5" t="n">
        <v>1200000</v>
      </c>
    </row>
    <row r="61">
      <c r="A61" s="4" t="inlineStr">
        <is>
          <t>$1.2B Warehouse Facility | Warehouse Lines of Credit | Forecast</t>
        </is>
      </c>
    </row>
    <row r="62">
      <c r="A62" s="3" t="inlineStr">
        <is>
          <t>Line of Credit Facility [Line Items]</t>
        </is>
      </c>
    </row>
    <row r="63">
      <c r="A63" s="4" t="inlineStr">
        <is>
          <t>Maximum borrowing capacity</t>
        </is>
      </c>
      <c r="B63" s="6" t="n">
        <v>1500000</v>
      </c>
    </row>
    <row r="64">
      <c r="A64" s="4" t="inlineStr">
        <is>
          <t>$550M Warehouse Facility</t>
        </is>
      </c>
    </row>
    <row r="65">
      <c r="A65" s="3" t="inlineStr">
        <is>
          <t>Line of Credit Facility [Line Items]</t>
        </is>
      </c>
    </row>
    <row r="66">
      <c r="A66" s="4" t="inlineStr">
        <is>
          <t>Warehouse lines of credit</t>
        </is>
      </c>
      <c r="C66" s="5" t="n">
        <v>481900</v>
      </c>
      <c r="D66" s="5" t="n">
        <v>171000</v>
      </c>
    </row>
    <row r="67">
      <c r="A67" s="4" t="inlineStr">
        <is>
          <t>$550M Warehouse Facility | Warehouse Lines of Credit</t>
        </is>
      </c>
    </row>
    <row r="68">
      <c r="A68" s="3" t="inlineStr">
        <is>
          <t>Line of Credit Facility [Line Items]</t>
        </is>
      </c>
    </row>
    <row r="69">
      <c r="A69" s="4" t="inlineStr">
        <is>
          <t>Maximum borrowing capacity</t>
        </is>
      </c>
      <c r="C69" s="5" t="n">
        <v>550000</v>
      </c>
    </row>
    <row r="70">
      <c r="A70" s="4" t="inlineStr">
        <is>
          <t>$88.5M Warehouse Facility</t>
        </is>
      </c>
    </row>
    <row r="71">
      <c r="A71" s="3" t="inlineStr">
        <is>
          <t>Line of Credit Facility [Line Items]</t>
        </is>
      </c>
    </row>
    <row r="72">
      <c r="A72" s="4" t="inlineStr">
        <is>
          <t>Warehouse lines of credit</t>
        </is>
      </c>
      <c r="C72" s="5" t="n">
        <v>36600</v>
      </c>
      <c r="D72" s="5" t="n">
        <v>40600</v>
      </c>
    </row>
    <row r="73">
      <c r="A73" s="4" t="inlineStr">
        <is>
          <t>$88.5M Warehouse Facility | Warehouse Lines of Credit</t>
        </is>
      </c>
    </row>
    <row r="74">
      <c r="A74" s="3" t="inlineStr">
        <is>
          <t>Line of Credit Facility [Line Items]</t>
        </is>
      </c>
    </row>
    <row r="75">
      <c r="A75" s="4" t="inlineStr">
        <is>
          <t>Maximum borrowing capacity</t>
        </is>
      </c>
      <c r="C75" s="5" t="n">
        <v>88500</v>
      </c>
    </row>
    <row r="76">
      <c r="A76" s="4" t="inlineStr">
        <is>
          <t>Gestation - Evergreen</t>
        </is>
      </c>
    </row>
    <row r="77">
      <c r="A77" s="3" t="inlineStr">
        <is>
          <t>Line of Credit Facility [Line Items]</t>
        </is>
      </c>
    </row>
    <row r="78">
      <c r="A78" s="4" t="inlineStr">
        <is>
          <t>Warehouse lines of credit</t>
        </is>
      </c>
      <c r="C78" s="6" t="n">
        <v>246600</v>
      </c>
      <c r="D78" s="6" t="n">
        <v>15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Debt and Other Borrowings, Net - Summary of Term Debt and Other Borrowings (Details) - USD ($) $ in Thousands</t>
        </is>
      </c>
      <c r="B1" s="2" t="inlineStr">
        <is>
          <t>Jun. 30, 2021</t>
        </is>
      </c>
      <c r="C1" s="2" t="inlineStr">
        <is>
          <t>Mar. 31, 2021</t>
        </is>
      </c>
      <c r="D1" s="2" t="inlineStr">
        <is>
          <t>Dec. 31, 2020</t>
        </is>
      </c>
    </row>
    <row r="2">
      <c r="A2" s="3" t="inlineStr">
        <is>
          <t>Debt Instrument [Line Items]</t>
        </is>
      </c>
    </row>
    <row r="3">
      <c r="A3" s="4" t="inlineStr">
        <is>
          <t>Long-term debt, gross</t>
        </is>
      </c>
      <c r="B3" s="6" t="n">
        <v>1180900</v>
      </c>
      <c r="D3" s="6" t="n">
        <v>455800</v>
      </c>
    </row>
    <row r="4">
      <c r="A4" s="4" t="inlineStr">
        <is>
          <t>Debt issuance costs</t>
        </is>
      </c>
      <c r="B4" s="5" t="n">
        <v>-14300</v>
      </c>
      <c r="D4" s="5" t="n">
        <v>-1800</v>
      </c>
    </row>
    <row r="5">
      <c r="A5" s="4" t="inlineStr">
        <is>
          <t>Long-term debt, net</t>
        </is>
      </c>
      <c r="B5" s="5" t="n">
        <v>1166538</v>
      </c>
      <c r="D5" s="5" t="n">
        <v>454022</v>
      </c>
    </row>
    <row r="6">
      <c r="A6" s="4" t="inlineStr">
        <is>
          <t>$1.0B MSR Facility | Revolving Credit Facility</t>
        </is>
      </c>
    </row>
    <row r="7">
      <c r="A7" s="3" t="inlineStr">
        <is>
          <t>Debt Instrument [Line Items]</t>
        </is>
      </c>
    </row>
    <row r="8">
      <c r="A8" s="4" t="inlineStr">
        <is>
          <t>Maximum borrowing capacity</t>
        </is>
      </c>
      <c r="B8" s="5" t="n">
        <v>1000000</v>
      </c>
      <c r="C8" s="6" t="n">
        <v>500000</v>
      </c>
    </row>
    <row r="9">
      <c r="A9" s="4" t="inlineStr">
        <is>
          <t>Long-term debt, gross</t>
        </is>
      </c>
      <c r="B9" s="5" t="n">
        <v>626600</v>
      </c>
      <c r="D9" s="5" t="n">
        <v>411600</v>
      </c>
    </row>
    <row r="10">
      <c r="A10" s="4" t="inlineStr">
        <is>
          <t>$550M Senior Notes | Senior Notes</t>
        </is>
      </c>
    </row>
    <row r="11">
      <c r="A11" s="3" t="inlineStr">
        <is>
          <t>Debt Instrument [Line Items]</t>
        </is>
      </c>
    </row>
    <row r="12">
      <c r="A12" s="4" t="inlineStr">
        <is>
          <t>Maximum borrowing capacity</t>
        </is>
      </c>
      <c r="B12" s="5" t="n">
        <v>550000</v>
      </c>
    </row>
    <row r="13">
      <c r="A13" s="4" t="inlineStr">
        <is>
          <t>Long-term debt, gross</t>
        </is>
      </c>
      <c r="B13" s="5" t="n">
        <v>550000</v>
      </c>
      <c r="D13" s="5" t="n">
        <v>0</v>
      </c>
    </row>
    <row r="14">
      <c r="A14" s="4" t="inlineStr">
        <is>
          <t>$115M Servicing Advance Facility | Line of Credit</t>
        </is>
      </c>
    </row>
    <row r="15">
      <c r="A15" s="3" t="inlineStr">
        <is>
          <t>Debt Instrument [Line Items]</t>
        </is>
      </c>
    </row>
    <row r="16">
      <c r="A16" s="4" t="inlineStr">
        <is>
          <t>Maximum borrowing capacity</t>
        </is>
      </c>
      <c r="B16" s="5" t="n">
        <v>115000</v>
      </c>
      <c r="C16" s="6" t="n">
        <v>85000</v>
      </c>
    </row>
    <row r="17">
      <c r="A17" s="4" t="inlineStr">
        <is>
          <t>Long-term debt, gross</t>
        </is>
      </c>
      <c r="B17" s="5" t="n">
        <v>1000</v>
      </c>
      <c r="D17" s="5" t="n">
        <v>43200</v>
      </c>
    </row>
    <row r="18">
      <c r="A18" s="4" t="inlineStr">
        <is>
          <t>$10M Operating Line of Credit | Line of Credit</t>
        </is>
      </c>
    </row>
    <row r="19">
      <c r="A19" s="3" t="inlineStr">
        <is>
          <t>Debt Instrument [Line Items]</t>
        </is>
      </c>
    </row>
    <row r="20">
      <c r="A20" s="4" t="inlineStr">
        <is>
          <t>Maximum borrowing capacity</t>
        </is>
      </c>
      <c r="B20" s="5" t="n">
        <v>10000</v>
      </c>
    </row>
    <row r="21">
      <c r="A21" s="4" t="inlineStr">
        <is>
          <t>Long-term debt, gross</t>
        </is>
      </c>
      <c r="B21" s="6" t="n">
        <v>3300</v>
      </c>
      <c r="D21" s="6"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rm Debt and Other Borrowings, Net - Narrative (Details) - USD ($) $ in Millions</t>
        </is>
      </c>
      <c r="B1" s="2" t="inlineStr">
        <is>
          <t>6 Months Ended</t>
        </is>
      </c>
    </row>
    <row r="2">
      <c r="B2" s="2" t="inlineStr">
        <is>
          <t>Jun. 30, 2021</t>
        </is>
      </c>
      <c r="C2" s="2" t="inlineStr">
        <is>
          <t>Mar. 31, 2021</t>
        </is>
      </c>
      <c r="D2" s="2" t="inlineStr">
        <is>
          <t>Jan. 31, 2021</t>
        </is>
      </c>
    </row>
    <row r="3">
      <c r="A3" s="4" t="inlineStr">
        <is>
          <t>$550M Senior Notes | Senior Notes</t>
        </is>
      </c>
    </row>
    <row r="4">
      <c r="A4" s="3" t="inlineStr">
        <is>
          <t>Debt Instrument [Line Items]</t>
        </is>
      </c>
    </row>
    <row r="5">
      <c r="A5" s="4" t="inlineStr">
        <is>
          <t>Maximum borrowing capacity</t>
        </is>
      </c>
      <c r="B5" s="6" t="n">
        <v>550</v>
      </c>
    </row>
    <row r="6">
      <c r="A6" s="4" t="inlineStr">
        <is>
          <t>Face amount of debt</t>
        </is>
      </c>
      <c r="D6" s="6" t="n">
        <v>550</v>
      </c>
    </row>
    <row r="7">
      <c r="A7" s="4" t="inlineStr">
        <is>
          <t>Interest rate</t>
        </is>
      </c>
      <c r="D7" s="4" t="inlineStr">
        <is>
          <t>5.00%</t>
        </is>
      </c>
    </row>
    <row r="8">
      <c r="A8" s="4" t="inlineStr">
        <is>
          <t>Revolving Credit Facility | $1.0B MSR Facility</t>
        </is>
      </c>
    </row>
    <row r="9">
      <c r="A9" s="3" t="inlineStr">
        <is>
          <t>Debt Instrument [Line Items]</t>
        </is>
      </c>
    </row>
    <row r="10">
      <c r="A10" s="4" t="inlineStr">
        <is>
          <t>Maximum borrowing capacity</t>
        </is>
      </c>
      <c r="B10" s="5" t="n">
        <v>1000</v>
      </c>
      <c r="C10" s="6" t="n">
        <v>500</v>
      </c>
    </row>
    <row r="11">
      <c r="A11" s="4" t="inlineStr">
        <is>
          <t>Committed capacity</t>
        </is>
      </c>
      <c r="B11" s="5" t="n">
        <v>650</v>
      </c>
    </row>
    <row r="12">
      <c r="A12" s="4" t="inlineStr">
        <is>
          <t>Uncommitted capacity</t>
        </is>
      </c>
      <c r="B12" s="6" t="n">
        <v>350</v>
      </c>
    </row>
    <row r="13">
      <c r="A13" s="4" t="inlineStr">
        <is>
          <t>Borrowing term</t>
        </is>
      </c>
      <c r="B13" s="4" t="inlineStr">
        <is>
          <t>3 years</t>
        </is>
      </c>
    </row>
    <row r="14">
      <c r="A14" s="4" t="inlineStr">
        <is>
          <t>Period during which the balance drawn must be repaid and no further amounts may be drawn down</t>
        </is>
      </c>
      <c r="B14" s="4" t="inlineStr">
        <is>
          <t>1 year</t>
        </is>
      </c>
    </row>
    <row r="15">
      <c r="A15" s="4" t="inlineStr">
        <is>
          <t>Revolving Credit Facility | $1.0B MSR Facility | Minimum</t>
        </is>
      </c>
    </row>
    <row r="16">
      <c r="A16" s="3" t="inlineStr">
        <is>
          <t>Debt Instrument [Line Items]</t>
        </is>
      </c>
    </row>
    <row r="17">
      <c r="A17" s="4" t="inlineStr">
        <is>
          <t>Advance rate as a percent of the value of the underlying mortgage servicing rights</t>
        </is>
      </c>
      <c r="B17" s="4" t="inlineStr">
        <is>
          <t>62.50%</t>
        </is>
      </c>
    </row>
    <row r="18">
      <c r="A18" s="4" t="inlineStr">
        <is>
          <t>Revolving Credit Facility | $1.0B MSR Facility | Maximum</t>
        </is>
      </c>
    </row>
    <row r="19">
      <c r="A19" s="3" t="inlineStr">
        <is>
          <t>Debt Instrument [Line Items]</t>
        </is>
      </c>
    </row>
    <row r="20">
      <c r="A20" s="4" t="inlineStr">
        <is>
          <t>Advance rate as a percent of the value of the underlying mortgage servicing rights</t>
        </is>
      </c>
      <c r="B20" s="4" t="inlineStr">
        <is>
          <t>72.50%</t>
        </is>
      </c>
    </row>
    <row r="21">
      <c r="A21" s="4" t="inlineStr">
        <is>
          <t>Line of Credit | $115M Servicing Advance Facility</t>
        </is>
      </c>
    </row>
    <row r="22">
      <c r="A22" s="3" t="inlineStr">
        <is>
          <t>Debt Instrument [Line Items]</t>
        </is>
      </c>
    </row>
    <row r="23">
      <c r="A23" s="4" t="inlineStr">
        <is>
          <t>Maximum borrowing capacity</t>
        </is>
      </c>
      <c r="B23" s="6" t="n">
        <v>115</v>
      </c>
      <c r="C23" s="6" t="n">
        <v>85</v>
      </c>
    </row>
    <row r="24">
      <c r="A24" s="4" t="inlineStr">
        <is>
          <t>Unused capacity</t>
        </is>
      </c>
      <c r="B24" s="10" t="n">
        <v>48.7</v>
      </c>
    </row>
    <row r="25">
      <c r="A25" s="4" t="inlineStr">
        <is>
          <t>Line of Credit | $115M Servicing Advance Facility | Minimum</t>
        </is>
      </c>
    </row>
    <row r="26">
      <c r="A26" s="3" t="inlineStr">
        <is>
          <t>Debt Instrument [Line Items]</t>
        </is>
      </c>
    </row>
    <row r="27">
      <c r="A27" s="4" t="inlineStr">
        <is>
          <t>Advance rate as a percent of the value of the underlying mortgage servicing rights</t>
        </is>
      </c>
      <c r="B27" s="4" t="inlineStr">
        <is>
          <t>85.00%</t>
        </is>
      </c>
    </row>
    <row r="28">
      <c r="A28" s="4" t="inlineStr">
        <is>
          <t>Line of Credit | $115M Servicing Advance Facility | Maximum</t>
        </is>
      </c>
    </row>
    <row r="29">
      <c r="A29" s="3" t="inlineStr">
        <is>
          <t>Debt Instrument [Line Items]</t>
        </is>
      </c>
    </row>
    <row r="30">
      <c r="A30" s="4" t="inlineStr">
        <is>
          <t>Advance rate as a percent of the value of the underlying mortgage servicing rights</t>
        </is>
      </c>
      <c r="B30" s="4" t="inlineStr">
        <is>
          <t>95.00%</t>
        </is>
      </c>
    </row>
    <row r="31">
      <c r="A31" s="4" t="inlineStr">
        <is>
          <t>Line of Credit | $10M Operating Line of Credit</t>
        </is>
      </c>
    </row>
    <row r="32">
      <c r="A32" s="3" t="inlineStr">
        <is>
          <t>Debt Instrument [Line Items]</t>
        </is>
      </c>
    </row>
    <row r="33">
      <c r="A33" s="4" t="inlineStr">
        <is>
          <t>Maximum borrowing capacity</t>
        </is>
      </c>
      <c r="B33" s="6" t="n">
        <v>10</v>
      </c>
    </row>
    <row r="34">
      <c r="A34" s="4" t="inlineStr">
        <is>
          <t>Unused capacity</t>
        </is>
      </c>
      <c r="B34" s="6" t="n">
        <v>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Billions</t>
        </is>
      </c>
      <c r="B1" s="2" t="inlineStr">
        <is>
          <t>Jun. 30, 2021</t>
        </is>
      </c>
      <c r="C1" s="2" t="inlineStr">
        <is>
          <t>Dec. 31, 2020</t>
        </is>
      </c>
    </row>
    <row r="2">
      <c r="A2" s="4" t="inlineStr">
        <is>
          <t>Commitments to Extend Credit</t>
        </is>
      </c>
    </row>
    <row r="3">
      <c r="A3" s="3" t="inlineStr">
        <is>
          <t>Other Commitments [Line Items]</t>
        </is>
      </c>
    </row>
    <row r="4">
      <c r="A4" s="4" t="inlineStr">
        <is>
          <t>Committed amounts</t>
        </is>
      </c>
      <c r="B4" s="10" t="n">
        <v>9.199999999999999</v>
      </c>
      <c r="C4"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75756</v>
      </c>
      <c r="C4" s="6" t="n">
        <v>158473</v>
      </c>
    </row>
    <row r="5">
      <c r="A5" s="3" t="inlineStr">
        <is>
          <t>Adjustments to reconcile net income to cash used in operating activities:</t>
        </is>
      </c>
    </row>
    <row r="6">
      <c r="A6" s="4" t="inlineStr">
        <is>
          <t>Depreciation</t>
        </is>
      </c>
      <c r="B6" s="5" t="n">
        <v>5111</v>
      </c>
      <c r="C6" s="5" t="n">
        <v>2135</v>
      </c>
    </row>
    <row r="7">
      <c r="A7" s="4" t="inlineStr">
        <is>
          <t>Amortization of intangible assets</t>
        </is>
      </c>
      <c r="B7" s="5" t="n">
        <v>0</v>
      </c>
      <c r="C7" s="5" t="n">
        <v>792</v>
      </c>
    </row>
    <row r="8">
      <c r="A8" s="4" t="inlineStr">
        <is>
          <t>Amortization of debt issuance costs</t>
        </is>
      </c>
      <c r="B8" s="5" t="n">
        <v>1620</v>
      </c>
      <c r="C8" s="5" t="n">
        <v>342</v>
      </c>
    </row>
    <row r="9">
      <c r="A9" s="4" t="inlineStr">
        <is>
          <t>Gain on loans, net</t>
        </is>
      </c>
      <c r="B9" s="5" t="n">
        <v>-376257</v>
      </c>
      <c r="C9" s="5" t="n">
        <v>-459434</v>
      </c>
    </row>
    <row r="10">
      <c r="A10" s="4" t="inlineStr">
        <is>
          <t>Provision for representation and warranty reserve</t>
        </is>
      </c>
      <c r="B10" s="5" t="n">
        <v>9821</v>
      </c>
      <c r="C10" s="5" t="n">
        <v>10740</v>
      </c>
    </row>
    <row r="11">
      <c r="A11" s="4" t="inlineStr">
        <is>
          <t>Stock based compensation expense</t>
        </is>
      </c>
      <c r="B11" s="5" t="n">
        <v>3526</v>
      </c>
      <c r="C11" s="5" t="n">
        <v>399</v>
      </c>
    </row>
    <row r="12">
      <c r="A12" s="4" t="inlineStr">
        <is>
          <t>Deferred income tax</t>
        </is>
      </c>
      <c r="B12" s="5" t="n">
        <v>22789</v>
      </c>
      <c r="C12" s="5" t="n">
        <v>55947</v>
      </c>
    </row>
    <row r="13">
      <c r="A13" s="4" t="inlineStr">
        <is>
          <t>Income from equity method investment</t>
        </is>
      </c>
      <c r="B13" s="5" t="n">
        <v>-17361</v>
      </c>
      <c r="C13" s="5" t="n">
        <v>-4180</v>
      </c>
    </row>
    <row r="14">
      <c r="A14" s="4" t="inlineStr">
        <is>
          <t>Origination of mortgage loans held for sale</t>
        </is>
      </c>
      <c r="B14" s="5" t="n">
        <v>-57917479</v>
      </c>
      <c r="C14" s="5" t="n">
        <v>-20245050</v>
      </c>
    </row>
    <row r="15">
      <c r="A15" s="4" t="inlineStr">
        <is>
          <t>Proceeds on sale and payments from mortgage loans held for sale</t>
        </is>
      </c>
      <c r="B15" s="5" t="n">
        <v>55578192</v>
      </c>
      <c r="C15" s="5" t="n">
        <v>20303654</v>
      </c>
    </row>
    <row r="16">
      <c r="A16" s="4" t="inlineStr">
        <is>
          <t>Change in fair value of mortgage servicing rights, net</t>
        </is>
      </c>
      <c r="B16" s="5" t="n">
        <v>94057</v>
      </c>
      <c r="C16" s="5" t="n">
        <v>163776</v>
      </c>
    </row>
    <row r="17">
      <c r="A17" s="4" t="inlineStr">
        <is>
          <t>Change in fair value of mortgage loans held for sale</t>
        </is>
      </c>
      <c r="B17" s="5" t="n">
        <v>10633</v>
      </c>
      <c r="C17" s="5" t="n">
        <v>-37635</v>
      </c>
    </row>
    <row r="18">
      <c r="A18" s="4" t="inlineStr">
        <is>
          <t>Non-cash lease expense</t>
        </is>
      </c>
      <c r="B18" s="5" t="n">
        <v>0</v>
      </c>
      <c r="C18" s="5" t="n">
        <v>35</v>
      </c>
    </row>
    <row r="19">
      <c r="A19" s="4" t="inlineStr">
        <is>
          <t>Change in fair value of derivative assets</t>
        </is>
      </c>
      <c r="B19" s="5" t="n">
        <v>209106</v>
      </c>
      <c r="C19" s="5" t="n">
        <v>-203514</v>
      </c>
    </row>
    <row r="20">
      <c r="A20" s="3" t="inlineStr">
        <is>
          <t>Changes in operating assets and liabilities:</t>
        </is>
      </c>
    </row>
    <row r="21">
      <c r="A21" s="4" t="inlineStr">
        <is>
          <t>Accounts receivable, net</t>
        </is>
      </c>
      <c r="B21" s="5" t="n">
        <v>-24515</v>
      </c>
      <c r="C21" s="5" t="n">
        <v>12687</v>
      </c>
    </row>
    <row r="22">
      <c r="A22" s="4" t="inlineStr">
        <is>
          <t>Other assets</t>
        </is>
      </c>
      <c r="B22" s="5" t="n">
        <v>-7157</v>
      </c>
      <c r="C22" s="5" t="n">
        <v>1951</v>
      </c>
    </row>
    <row r="23">
      <c r="A23" s="4" t="inlineStr">
        <is>
          <t>Accounts payable and accrued expenses</t>
        </is>
      </c>
      <c r="B23" s="5" t="n">
        <v>-21394</v>
      </c>
      <c r="C23" s="5" t="n">
        <v>38478</v>
      </c>
    </row>
    <row r="24">
      <c r="A24" s="4" t="inlineStr">
        <is>
          <t>Other liabilities</t>
        </is>
      </c>
      <c r="B24" s="5" t="n">
        <v>-30659</v>
      </c>
      <c r="C24" s="5" t="n">
        <v>23909</v>
      </c>
    </row>
    <row r="25">
      <c r="A25" s="4" t="inlineStr">
        <is>
          <t>Net cash used in operating activities</t>
        </is>
      </c>
      <c r="B25" s="5" t="n">
        <v>-2384211</v>
      </c>
      <c r="C25" s="5" t="n">
        <v>-176495</v>
      </c>
    </row>
    <row r="26">
      <c r="A26" s="3" t="inlineStr">
        <is>
          <t>Investing activities:</t>
        </is>
      </c>
    </row>
    <row r="27">
      <c r="A27" s="4" t="inlineStr">
        <is>
          <t>Purchases of property and equipment, net of disposals</t>
        </is>
      </c>
      <c r="B27" s="5" t="n">
        <v>-6751</v>
      </c>
      <c r="C27" s="5" t="n">
        <v>-5707</v>
      </c>
    </row>
    <row r="28">
      <c r="A28" s="4" t="inlineStr">
        <is>
          <t>Purchases of mortgage servicing rights</t>
        </is>
      </c>
      <c r="B28" s="5" t="n">
        <v>-18701</v>
      </c>
      <c r="C28" s="5" t="n">
        <v>0</v>
      </c>
    </row>
    <row r="29">
      <c r="A29" s="4" t="inlineStr">
        <is>
          <t>Net cash used in investing activities</t>
        </is>
      </c>
      <c r="B29" s="5" t="n">
        <v>-25452</v>
      </c>
      <c r="C29" s="5" t="n">
        <v>-5707</v>
      </c>
    </row>
    <row r="30">
      <c r="A30" s="3" t="inlineStr">
        <is>
          <t>Financing activities:</t>
        </is>
      </c>
    </row>
    <row r="31">
      <c r="A31" s="4" t="inlineStr">
        <is>
          <t>Proceeds from warehouse borrowings</t>
        </is>
      </c>
      <c r="B31" s="5" t="n">
        <v>57710590</v>
      </c>
      <c r="C31" s="5" t="n">
        <v>20093890</v>
      </c>
    </row>
    <row r="32">
      <c r="A32" s="4" t="inlineStr">
        <is>
          <t>Payments on warehouse borrowings</t>
        </is>
      </c>
      <c r="B32" s="5" t="n">
        <v>-55658415</v>
      </c>
      <c r="C32" s="5" t="n">
        <v>-19804563</v>
      </c>
    </row>
    <row r="33">
      <c r="A33" s="4" t="inlineStr">
        <is>
          <t>Proceeds from term debt borrowings</t>
        </is>
      </c>
      <c r="B33" s="5" t="n">
        <v>1140000</v>
      </c>
      <c r="C33" s="5" t="n">
        <v>22600</v>
      </c>
    </row>
    <row r="34">
      <c r="A34" s="4" t="inlineStr">
        <is>
          <t>Payments on term debt borrowings</t>
        </is>
      </c>
      <c r="B34" s="5" t="n">
        <v>-375000</v>
      </c>
      <c r="C34" s="5" t="n">
        <v>-60000</v>
      </c>
    </row>
    <row r="35">
      <c r="A35" s="4" t="inlineStr">
        <is>
          <t>Proceeds from other borrowings</t>
        </is>
      </c>
      <c r="B35" s="5" t="n">
        <v>65000</v>
      </c>
      <c r="C35" s="5" t="n">
        <v>64500</v>
      </c>
    </row>
    <row r="36">
      <c r="A36" s="4" t="inlineStr">
        <is>
          <t>Payments on other borrowings</t>
        </is>
      </c>
      <c r="B36" s="5" t="n">
        <v>-105000</v>
      </c>
      <c r="C36" s="5" t="n">
        <v>-103500</v>
      </c>
    </row>
    <row r="37">
      <c r="A37" s="4" t="inlineStr">
        <is>
          <t>Payments of debt issuance costs</t>
        </is>
      </c>
      <c r="B37" s="5" t="n">
        <v>-14103</v>
      </c>
      <c r="C37" s="5" t="n">
        <v>0</v>
      </c>
    </row>
    <row r="38">
      <c r="A38" s="4" t="inlineStr">
        <is>
          <t>Employee stock purchases (option expense)</t>
        </is>
      </c>
      <c r="B38" s="5" t="n">
        <v>-2531</v>
      </c>
      <c r="C38" s="5" t="n">
        <v>0</v>
      </c>
    </row>
    <row r="39">
      <c r="A39" s="4" t="inlineStr">
        <is>
          <t>Capital contributions from parent</t>
        </is>
      </c>
      <c r="B39" s="5" t="n">
        <v>192</v>
      </c>
      <c r="C39" s="5" t="n">
        <v>63773</v>
      </c>
    </row>
    <row r="40">
      <c r="A40" s="4" t="inlineStr">
        <is>
          <t>Distribution to parent</t>
        </is>
      </c>
      <c r="B40" s="5" t="n">
        <v>-295089</v>
      </c>
      <c r="C40" s="5" t="n">
        <v>0</v>
      </c>
    </row>
    <row r="41">
      <c r="A41" s="4" t="inlineStr">
        <is>
          <t>Net cash provided by financing activities</t>
        </is>
      </c>
      <c r="B41" s="5" t="n">
        <v>2465644</v>
      </c>
      <c r="C41" s="5" t="n">
        <v>276700</v>
      </c>
    </row>
    <row r="42">
      <c r="A42" s="4" t="inlineStr">
        <is>
          <t>Net increase in cash, cash equivalents and restricted cash</t>
        </is>
      </c>
      <c r="B42" s="5" t="n">
        <v>55981</v>
      </c>
      <c r="C42" s="5" t="n">
        <v>94498</v>
      </c>
    </row>
    <row r="43">
      <c r="A43" s="4" t="inlineStr">
        <is>
          <t>Cash, cash equivalents and restricted cash at beginning of period</t>
        </is>
      </c>
      <c r="B43" s="5" t="n">
        <v>196893</v>
      </c>
      <c r="C43" s="5" t="n">
        <v>81731</v>
      </c>
    </row>
    <row r="44">
      <c r="A44" s="4" t="inlineStr">
        <is>
          <t>Cash, cash equivalents and restricted cash at end of period</t>
        </is>
      </c>
      <c r="B44" s="5" t="n">
        <v>252874</v>
      </c>
      <c r="C44" s="5" t="n">
        <v>176229</v>
      </c>
    </row>
    <row r="45">
      <c r="A45" s="3" t="inlineStr">
        <is>
          <t>Supplemental disclosure:</t>
        </is>
      </c>
    </row>
    <row r="46">
      <c r="A46" s="4" t="inlineStr">
        <is>
          <t>Cash paid for interest</t>
        </is>
      </c>
      <c r="B46" s="5" t="n">
        <v>53267</v>
      </c>
      <c r="C46" s="5" t="n">
        <v>30977</v>
      </c>
    </row>
    <row r="47">
      <c r="A47" s="4" t="inlineStr">
        <is>
          <t>Cash paid for taxes</t>
        </is>
      </c>
      <c r="B47" s="6" t="n">
        <v>268</v>
      </c>
      <c r="C47" s="6" t="n">
        <v>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Regulatory Net Worth Requirements (Details) $ in Thousands</t>
        </is>
      </c>
      <c r="B1" s="2" t="inlineStr">
        <is>
          <t>Jun. 30, 2021USD ($)</t>
        </is>
      </c>
    </row>
    <row r="2">
      <c r="A2" s="4" t="inlineStr">
        <is>
          <t>Fannie Mae</t>
        </is>
      </c>
    </row>
    <row r="3">
      <c r="A3" s="3" t="inlineStr">
        <is>
          <t>Compliance with Regulatory Capital Requirements for Mortgage Companies [Line Items]</t>
        </is>
      </c>
    </row>
    <row r="4">
      <c r="A4" s="4" t="inlineStr">
        <is>
          <t>Net Worth Required</t>
        </is>
      </c>
      <c r="B4" s="6" t="n">
        <v>319900</v>
      </c>
    </row>
    <row r="5">
      <c r="A5" s="4" t="inlineStr">
        <is>
          <t>Freddie Mac</t>
        </is>
      </c>
    </row>
    <row r="6">
      <c r="A6" s="3" t="inlineStr">
        <is>
          <t>Compliance with Regulatory Capital Requirements for Mortgage Companies [Line Items]</t>
        </is>
      </c>
    </row>
    <row r="7">
      <c r="A7" s="4" t="inlineStr">
        <is>
          <t>Net Worth Required</t>
        </is>
      </c>
      <c r="B7" s="5" t="n">
        <v>319900</v>
      </c>
    </row>
    <row r="8">
      <c r="A8" s="4" t="inlineStr">
        <is>
          <t>Home Point Financial Corporation | Various States</t>
        </is>
      </c>
    </row>
    <row r="9">
      <c r="A9" s="3" t="inlineStr">
        <is>
          <t>Compliance with Regulatory Capital Requirements for Mortgage Companies [Line Items]</t>
        </is>
      </c>
    </row>
    <row r="10">
      <c r="A10" s="4" t="inlineStr">
        <is>
          <t>Adjusted Net Worth</t>
        </is>
      </c>
      <c r="B10" s="5" t="n">
        <v>1155601</v>
      </c>
    </row>
    <row r="11">
      <c r="A11" s="4" t="inlineStr">
        <is>
          <t>Home Point Financial Corporation | Various States | Minimum</t>
        </is>
      </c>
    </row>
    <row r="12">
      <c r="A12" s="3" t="inlineStr">
        <is>
          <t>Compliance with Regulatory Capital Requirements for Mortgage Companies [Line Items]</t>
        </is>
      </c>
    </row>
    <row r="13">
      <c r="A13" s="4" t="inlineStr">
        <is>
          <t>Net Worth Required</t>
        </is>
      </c>
      <c r="B13" s="5" t="n">
        <v>0</v>
      </c>
    </row>
    <row r="14">
      <c r="A14" s="4" t="inlineStr">
        <is>
          <t>Home Point Financial Corporation | Various States | Maximum</t>
        </is>
      </c>
    </row>
    <row r="15">
      <c r="A15" s="3" t="inlineStr">
        <is>
          <t>Compliance with Regulatory Capital Requirements for Mortgage Companies [Line Items]</t>
        </is>
      </c>
    </row>
    <row r="16">
      <c r="A16" s="4" t="inlineStr">
        <is>
          <t>Net Worth Required</t>
        </is>
      </c>
      <c r="B16" s="5" t="n">
        <v>1000</v>
      </c>
    </row>
    <row r="17">
      <c r="A17" s="4" t="inlineStr">
        <is>
          <t>Home Point Financial Corporation | HUD</t>
        </is>
      </c>
    </row>
    <row r="18">
      <c r="A18" s="3" t="inlineStr">
        <is>
          <t>Compliance with Regulatory Capital Requirements for Mortgage Companies [Line Items]</t>
        </is>
      </c>
    </row>
    <row r="19">
      <c r="A19" s="4" t="inlineStr">
        <is>
          <t>Adjusted Net Worth</t>
        </is>
      </c>
      <c r="B19" s="5" t="n">
        <v>1155601</v>
      </c>
    </row>
    <row r="20">
      <c r="A20" s="4" t="inlineStr">
        <is>
          <t>Net Worth Required</t>
        </is>
      </c>
      <c r="B20" s="5" t="n">
        <v>2500</v>
      </c>
    </row>
    <row r="21">
      <c r="A21" s="4" t="inlineStr">
        <is>
          <t>Home Point Financial Corporation | Ginnie Mae</t>
        </is>
      </c>
    </row>
    <row r="22">
      <c r="A22" s="3" t="inlineStr">
        <is>
          <t>Compliance with Regulatory Capital Requirements for Mortgage Companies [Line Items]</t>
        </is>
      </c>
    </row>
    <row r="23">
      <c r="A23" s="4" t="inlineStr">
        <is>
          <t>Adjusted Net Worth</t>
        </is>
      </c>
      <c r="B23" s="5" t="n">
        <v>1155601</v>
      </c>
    </row>
    <row r="24">
      <c r="A24" s="4" t="inlineStr">
        <is>
          <t>Net Worth Required</t>
        </is>
      </c>
      <c r="B24" s="5" t="n">
        <v>97962</v>
      </c>
    </row>
    <row r="25">
      <c r="A25" s="4" t="inlineStr">
        <is>
          <t>Home Point Financial Corporation | Fannie Mae</t>
        </is>
      </c>
    </row>
    <row r="26">
      <c r="A26" s="3" t="inlineStr">
        <is>
          <t>Compliance with Regulatory Capital Requirements for Mortgage Companies [Line Items]</t>
        </is>
      </c>
    </row>
    <row r="27">
      <c r="A27" s="4" t="inlineStr">
        <is>
          <t>Adjusted Net Worth</t>
        </is>
      </c>
      <c r="B27" s="5" t="n">
        <v>1155601</v>
      </c>
    </row>
    <row r="28">
      <c r="A28" s="4" t="inlineStr">
        <is>
          <t>Net Worth Required</t>
        </is>
      </c>
      <c r="B28" s="5" t="n">
        <v>319862</v>
      </c>
    </row>
    <row r="29">
      <c r="A29" s="4" t="inlineStr">
        <is>
          <t>Home Point Financial Corporation | Freddie Mac</t>
        </is>
      </c>
    </row>
    <row r="30">
      <c r="A30" s="3" t="inlineStr">
        <is>
          <t>Compliance with Regulatory Capital Requirements for Mortgage Companies [Line Items]</t>
        </is>
      </c>
    </row>
    <row r="31">
      <c r="A31" s="4" t="inlineStr">
        <is>
          <t>Adjusted Net Worth</t>
        </is>
      </c>
      <c r="B31" s="5" t="n">
        <v>1155601</v>
      </c>
    </row>
    <row r="32">
      <c r="A32" s="4" t="inlineStr">
        <is>
          <t>Net Worth Required</t>
        </is>
      </c>
      <c r="B32" s="5" t="n">
        <v>319862</v>
      </c>
    </row>
    <row r="33">
      <c r="A33" s="4" t="inlineStr">
        <is>
          <t>Home Point Mortgage Acceptance Corporation | Various States</t>
        </is>
      </c>
    </row>
    <row r="34">
      <c r="A34" s="3" t="inlineStr">
        <is>
          <t>Compliance with Regulatory Capital Requirements for Mortgage Companies [Line Items]</t>
        </is>
      </c>
    </row>
    <row r="35">
      <c r="A35" s="4" t="inlineStr">
        <is>
          <t>Adjusted Net Worth</t>
        </is>
      </c>
      <c r="B35" s="5" t="n">
        <v>29242</v>
      </c>
    </row>
    <row r="36">
      <c r="A36" s="4" t="inlineStr">
        <is>
          <t>Home Point Mortgage Acceptance Corporation | Various States | Minimum</t>
        </is>
      </c>
    </row>
    <row r="37">
      <c r="A37" s="3" t="inlineStr">
        <is>
          <t>Compliance with Regulatory Capital Requirements for Mortgage Companies [Line Items]</t>
        </is>
      </c>
    </row>
    <row r="38">
      <c r="A38" s="4" t="inlineStr">
        <is>
          <t>Net Worth Required</t>
        </is>
      </c>
      <c r="B38" s="5" t="n">
        <v>0</v>
      </c>
    </row>
    <row r="39">
      <c r="A39" s="4" t="inlineStr">
        <is>
          <t>Home Point Mortgage Acceptance Corporation | Various States | Maximum</t>
        </is>
      </c>
    </row>
    <row r="40">
      <c r="A40" s="3" t="inlineStr">
        <is>
          <t>Compliance with Regulatory Capital Requirements for Mortgage Companies [Line Items]</t>
        </is>
      </c>
    </row>
    <row r="41">
      <c r="A41" s="4" t="inlineStr">
        <is>
          <t>Net Worth Required</t>
        </is>
      </c>
      <c r="B41" s="5" t="n">
        <v>1000</v>
      </c>
    </row>
    <row r="42">
      <c r="A42" s="4" t="inlineStr">
        <is>
          <t>Home Point Mortgage Acceptance Corporation | HUD</t>
        </is>
      </c>
    </row>
    <row r="43">
      <c r="A43" s="3" t="inlineStr">
        <is>
          <t>Compliance with Regulatory Capital Requirements for Mortgage Companies [Line Items]</t>
        </is>
      </c>
    </row>
    <row r="44">
      <c r="A44" s="4" t="inlineStr">
        <is>
          <t>Adjusted Net Worth</t>
        </is>
      </c>
      <c r="B44" s="5" t="n">
        <v>29242</v>
      </c>
    </row>
    <row r="45">
      <c r="A45" s="4" t="inlineStr">
        <is>
          <t>Net Worth Required</t>
        </is>
      </c>
      <c r="B45" s="5" t="n">
        <v>2500</v>
      </c>
    </row>
    <row r="46">
      <c r="A46" s="4" t="inlineStr">
        <is>
          <t>Home Point Mortgage Acceptance Corporation | Ginnie Mae</t>
        </is>
      </c>
    </row>
    <row r="47">
      <c r="A47" s="3" t="inlineStr">
        <is>
          <t>Compliance with Regulatory Capital Requirements for Mortgage Companies [Line Items]</t>
        </is>
      </c>
    </row>
    <row r="48">
      <c r="A48" s="4" t="inlineStr">
        <is>
          <t>Adjusted Net Worth</t>
        </is>
      </c>
      <c r="B48" s="5" t="n">
        <v>29242</v>
      </c>
    </row>
    <row r="49">
      <c r="A49" s="4" t="inlineStr">
        <is>
          <t>Net Worth Required</t>
        </is>
      </c>
      <c r="B49" s="5" t="n">
        <v>2791</v>
      </c>
    </row>
    <row r="50">
      <c r="A50" s="4" t="inlineStr">
        <is>
          <t>Home Point Mortgage Acceptance Corporation | Fannie Mae</t>
        </is>
      </c>
    </row>
    <row r="51">
      <c r="A51" s="3" t="inlineStr">
        <is>
          <t>Compliance with Regulatory Capital Requirements for Mortgage Companies [Line Items]</t>
        </is>
      </c>
    </row>
    <row r="52">
      <c r="A52" s="4" t="inlineStr">
        <is>
          <t>Adjusted Net Worth</t>
        </is>
      </c>
      <c r="B52" s="5" t="n">
        <v>29242</v>
      </c>
    </row>
    <row r="53">
      <c r="A53" s="4" t="inlineStr">
        <is>
          <t>Net Worth Required</t>
        </is>
      </c>
      <c r="B53" s="5" t="n">
        <v>7620</v>
      </c>
    </row>
    <row r="54">
      <c r="A54" s="4" t="inlineStr">
        <is>
          <t>Home Point Mortgage Acceptance Corporation | Freddie Mac</t>
        </is>
      </c>
    </row>
    <row r="55">
      <c r="A55" s="3" t="inlineStr">
        <is>
          <t>Compliance with Regulatory Capital Requirements for Mortgage Companies [Line Items]</t>
        </is>
      </c>
    </row>
    <row r="56">
      <c r="A56" s="4" t="inlineStr">
        <is>
          <t>Adjusted Net Worth</t>
        </is>
      </c>
      <c r="B56" s="5" t="n">
        <v>29242</v>
      </c>
    </row>
    <row r="57">
      <c r="A57" s="4" t="inlineStr">
        <is>
          <t>Net Worth Required</t>
        </is>
      </c>
      <c r="B57" s="6" t="n">
        <v>76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resentation and Warranty Reserve - Schedule of Mortgage Loans Repurchase Reserve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rtgage Representation And Warranty Reserve [Roll Forward]</t>
        </is>
      </c>
    </row>
    <row r="4">
      <c r="A4" s="4" t="inlineStr">
        <is>
          <t>Reserve at beginning of period</t>
        </is>
      </c>
      <c r="B4" s="6" t="n">
        <v>23810</v>
      </c>
      <c r="C4" s="6" t="n">
        <v>5531</v>
      </c>
      <c r="D4" s="6" t="n">
        <v>18080</v>
      </c>
      <c r="E4" s="6" t="n">
        <v>3964</v>
      </c>
    </row>
    <row r="5">
      <c r="A5" s="4" t="inlineStr">
        <is>
          <t>Additions</t>
        </is>
      </c>
      <c r="B5" s="5" t="n">
        <v>4411</v>
      </c>
      <c r="C5" s="5" t="n">
        <v>12789</v>
      </c>
      <c r="D5" s="5" t="n">
        <v>11004</v>
      </c>
      <c r="E5" s="5" t="n">
        <v>14247</v>
      </c>
    </row>
    <row r="6">
      <c r="A6" s="4" t="inlineStr">
        <is>
          <t>Charge-offs</t>
        </is>
      </c>
      <c r="B6" s="5" t="n">
        <v>-320</v>
      </c>
      <c r="C6" s="5" t="n">
        <v>-3616</v>
      </c>
      <c r="D6" s="5" t="n">
        <v>-1183</v>
      </c>
      <c r="E6" s="5" t="n">
        <v>-3507</v>
      </c>
    </row>
    <row r="7">
      <c r="A7" s="4" t="inlineStr">
        <is>
          <t>Reserve at end of period</t>
        </is>
      </c>
      <c r="B7" s="6" t="n">
        <v>27901</v>
      </c>
      <c r="C7" s="6" t="n">
        <v>14704</v>
      </c>
      <c r="D7" s="6" t="n">
        <v>27901</v>
      </c>
      <c r="E7" s="6" t="n">
        <v>147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Narrative (Details) $ in Millions</t>
        </is>
      </c>
      <c r="B1" s="2" t="inlineStr">
        <is>
          <t>6 Months Ended</t>
        </is>
      </c>
    </row>
    <row r="2">
      <c r="B2" s="2" t="inlineStr">
        <is>
          <t>Jun. 30, 2021USD ($)</t>
        </is>
      </c>
      <c r="C2" s="2" t="inlineStr">
        <is>
          <t>Dec. 31, 2020</t>
        </is>
      </c>
    </row>
    <row r="3">
      <c r="A3" s="3" t="inlineStr">
        <is>
          <t>Fair Value, Assets Measured on Recurring Basis, Unobservable Input Reconciliation [Line Items]</t>
        </is>
      </c>
    </row>
    <row r="4">
      <c r="A4" s="4" t="inlineStr">
        <is>
          <t>Assets transferred to Level 3</t>
        </is>
      </c>
      <c r="B4" s="10" t="n">
        <v>5.7</v>
      </c>
    </row>
    <row r="5">
      <c r="A5" s="4" t="inlineStr">
        <is>
          <t>Pull-through rate | Interest rate lock commitments | Weighted Average</t>
        </is>
      </c>
    </row>
    <row r="6">
      <c r="A6" s="3" t="inlineStr">
        <is>
          <t>Fair Value, Assets Measured on Recurring Basis, Unobservable Input Reconciliation [Line Items]</t>
        </is>
      </c>
    </row>
    <row r="7">
      <c r="A7" s="4" t="inlineStr">
        <is>
          <t>Derivative financial instruments</t>
        </is>
      </c>
      <c r="B7" s="9" t="n">
        <v>0.85</v>
      </c>
      <c r="C7" s="9" t="n">
        <v>0.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Major Categories of Assets and Liabilities Measured at Fair Value on a Recurring Basi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Mortgages held-for-sale</t>
        </is>
      </c>
      <c r="B3" s="6" t="n">
        <v>5376320</v>
      </c>
      <c r="D3" s="6" t="n">
        <v>3261121</v>
      </c>
    </row>
    <row r="4">
      <c r="A4" s="4" t="inlineStr">
        <is>
          <t>Derivative assets</t>
        </is>
      </c>
      <c r="B4" s="5" t="n">
        <v>125217</v>
      </c>
      <c r="D4" s="5" t="n">
        <v>334323</v>
      </c>
      <c r="E4" s="6" t="n">
        <v>244058</v>
      </c>
    </row>
    <row r="5">
      <c r="A5" s="4" t="inlineStr">
        <is>
          <t>Mortgage servicing rights</t>
        </is>
      </c>
      <c r="B5" s="5" t="n">
        <v>1267253</v>
      </c>
      <c r="C5" s="6" t="n">
        <v>1156357</v>
      </c>
      <c r="D5" s="5" t="n">
        <v>748457</v>
      </c>
      <c r="E5" s="5" t="n">
        <v>499782</v>
      </c>
      <c r="F5" s="6" t="n">
        <v>475871</v>
      </c>
      <c r="G5" s="6" t="n">
        <v>575035</v>
      </c>
    </row>
    <row r="6">
      <c r="A6" s="3" t="inlineStr">
        <is>
          <t>Liabilities:</t>
        </is>
      </c>
    </row>
    <row r="7">
      <c r="A7" s="4" t="inlineStr">
        <is>
          <t>Derivative liabilities</t>
        </is>
      </c>
      <c r="B7" s="5" t="n">
        <v>22674</v>
      </c>
      <c r="D7" s="5" t="n">
        <v>61124</v>
      </c>
      <c r="E7" s="6" t="n">
        <v>28702</v>
      </c>
    </row>
    <row r="8">
      <c r="A8" s="4" t="inlineStr">
        <is>
          <t>Measured on a Recurring Basis</t>
        </is>
      </c>
    </row>
    <row r="9">
      <c r="A9" s="3" t="inlineStr">
        <is>
          <t>Assets:</t>
        </is>
      </c>
    </row>
    <row r="10">
      <c r="A10" s="4" t="inlineStr">
        <is>
          <t>Mortgage servicing rights</t>
        </is>
      </c>
      <c r="B10" s="5" t="n">
        <v>1267253</v>
      </c>
      <c r="D10" s="5" t="n">
        <v>748457</v>
      </c>
    </row>
    <row r="11">
      <c r="A11" s="4" t="inlineStr">
        <is>
          <t>Total assets</t>
        </is>
      </c>
      <c r="B11" s="5" t="n">
        <v>6748344</v>
      </c>
      <c r="D11" s="5" t="n">
        <v>4326185</v>
      </c>
    </row>
    <row r="12">
      <c r="A12" s="3" t="inlineStr">
        <is>
          <t>Liabilities:</t>
        </is>
      </c>
    </row>
    <row r="13">
      <c r="A13" s="4" t="inlineStr">
        <is>
          <t>Total liabilities</t>
        </is>
      </c>
      <c r="B13" s="5" t="n">
        <v>22047</v>
      </c>
      <c r="D13" s="5" t="n">
        <v>61124</v>
      </c>
    </row>
    <row r="14">
      <c r="A14" s="4" t="inlineStr">
        <is>
          <t>Level 1 | Measured on a Recurring Basis</t>
        </is>
      </c>
    </row>
    <row r="15">
      <c r="A15" s="3" t="inlineStr">
        <is>
          <t>Assets:</t>
        </is>
      </c>
    </row>
    <row r="16">
      <c r="A16" s="4" t="inlineStr">
        <is>
          <t>Mortgage servicing rights</t>
        </is>
      </c>
      <c r="B16" s="5" t="n">
        <v>0</v>
      </c>
      <c r="D16" s="5" t="n">
        <v>0</v>
      </c>
    </row>
    <row r="17">
      <c r="A17" s="4" t="inlineStr">
        <is>
          <t>Total assets</t>
        </is>
      </c>
      <c r="B17" s="5" t="n">
        <v>0</v>
      </c>
      <c r="D17" s="5" t="n">
        <v>0</v>
      </c>
    </row>
    <row r="18">
      <c r="A18" s="3" t="inlineStr">
        <is>
          <t>Liabilities:</t>
        </is>
      </c>
    </row>
    <row r="19">
      <c r="A19" s="4" t="inlineStr">
        <is>
          <t>Total liabilities</t>
        </is>
      </c>
      <c r="B19" s="5" t="n">
        <v>0</v>
      </c>
      <c r="D19" s="5" t="n">
        <v>0</v>
      </c>
    </row>
    <row r="20">
      <c r="A20" s="4" t="inlineStr">
        <is>
          <t>Level 2 | Measured on a Recurring Basis</t>
        </is>
      </c>
    </row>
    <row r="21">
      <c r="A21" s="3" t="inlineStr">
        <is>
          <t>Assets:</t>
        </is>
      </c>
    </row>
    <row r="22">
      <c r="A22" s="4" t="inlineStr">
        <is>
          <t>Mortgage servicing rights</t>
        </is>
      </c>
      <c r="B22" s="5" t="n">
        <v>0</v>
      </c>
      <c r="D22" s="5" t="n">
        <v>0</v>
      </c>
    </row>
    <row r="23">
      <c r="A23" s="4" t="inlineStr">
        <is>
          <t>Total assets</t>
        </is>
      </c>
      <c r="B23" s="5" t="n">
        <v>5379151</v>
      </c>
      <c r="D23" s="5" t="n">
        <v>3275569</v>
      </c>
    </row>
    <row r="24">
      <c r="A24" s="3" t="inlineStr">
        <is>
          <t>Liabilities:</t>
        </is>
      </c>
    </row>
    <row r="25">
      <c r="A25" s="4" t="inlineStr">
        <is>
          <t>Total liabilities</t>
        </is>
      </c>
      <c r="B25" s="5" t="n">
        <v>22047</v>
      </c>
      <c r="D25" s="5" t="n">
        <v>61124</v>
      </c>
    </row>
    <row r="26">
      <c r="A26" s="4" t="inlineStr">
        <is>
          <t>Level 3 | Measured on a Recurring Basis</t>
        </is>
      </c>
    </row>
    <row r="27">
      <c r="A27" s="3" t="inlineStr">
        <is>
          <t>Assets:</t>
        </is>
      </c>
    </row>
    <row r="28">
      <c r="A28" s="4" t="inlineStr">
        <is>
          <t>Mortgage servicing rights</t>
        </is>
      </c>
      <c r="B28" s="5" t="n">
        <v>1267253</v>
      </c>
      <c r="D28" s="5" t="n">
        <v>748457</v>
      </c>
    </row>
    <row r="29">
      <c r="A29" s="4" t="inlineStr">
        <is>
          <t>Total assets</t>
        </is>
      </c>
      <c r="B29" s="5" t="n">
        <v>1369193</v>
      </c>
      <c r="D29" s="5" t="n">
        <v>1050616</v>
      </c>
    </row>
    <row r="30">
      <c r="A30" s="3" t="inlineStr">
        <is>
          <t>Liabilities:</t>
        </is>
      </c>
    </row>
    <row r="31">
      <c r="A31" s="4" t="inlineStr">
        <is>
          <t>Total liabilities</t>
        </is>
      </c>
      <c r="B31" s="5" t="n">
        <v>0</v>
      </c>
      <c r="D31" s="5" t="n">
        <v>0</v>
      </c>
    </row>
    <row r="32">
      <c r="A32" s="4" t="inlineStr">
        <is>
          <t>Mortgage loans held for sale | Measured on a Recurring Basis</t>
        </is>
      </c>
    </row>
    <row r="33">
      <c r="A33" s="3" t="inlineStr">
        <is>
          <t>Assets:</t>
        </is>
      </c>
    </row>
    <row r="34">
      <c r="A34" s="4" t="inlineStr">
        <is>
          <t>Mortgages held-for-sale</t>
        </is>
      </c>
      <c r="B34" s="5" t="n">
        <v>5376320</v>
      </c>
      <c r="D34" s="5" t="n">
        <v>3261121</v>
      </c>
    </row>
    <row r="35">
      <c r="A35" s="4" t="inlineStr">
        <is>
          <t>Mortgage loans held for sale | Level 1 | Measured on a Recurring Basis</t>
        </is>
      </c>
    </row>
    <row r="36">
      <c r="A36" s="3" t="inlineStr">
        <is>
          <t>Assets:</t>
        </is>
      </c>
    </row>
    <row r="37">
      <c r="A37" s="4" t="inlineStr">
        <is>
          <t>Mortgages held-for-sale</t>
        </is>
      </c>
      <c r="B37" s="5" t="n">
        <v>0</v>
      </c>
      <c r="D37" s="5" t="n">
        <v>0</v>
      </c>
    </row>
    <row r="38">
      <c r="A38" s="4" t="inlineStr">
        <is>
          <t>Mortgage loans held for sale | Level 2 | Measured on a Recurring Basis</t>
        </is>
      </c>
    </row>
    <row r="39">
      <c r="A39" s="3" t="inlineStr">
        <is>
          <t>Assets:</t>
        </is>
      </c>
    </row>
    <row r="40">
      <c r="A40" s="4" t="inlineStr">
        <is>
          <t>Mortgages held-for-sale</t>
        </is>
      </c>
      <c r="B40" s="5" t="n">
        <v>5366976</v>
      </c>
      <c r="D40" s="5" t="n">
        <v>3257321</v>
      </c>
    </row>
    <row r="41">
      <c r="A41" s="4" t="inlineStr">
        <is>
          <t>Mortgage loans held for sale | Level 3 | Measured on a Recurring Basis</t>
        </is>
      </c>
    </row>
    <row r="42">
      <c r="A42" s="3" t="inlineStr">
        <is>
          <t>Assets:</t>
        </is>
      </c>
    </row>
    <row r="43">
      <c r="A43" s="4" t="inlineStr">
        <is>
          <t>Mortgages held-for-sale</t>
        </is>
      </c>
      <c r="B43" s="5" t="n">
        <v>9344</v>
      </c>
      <c r="D43" s="5" t="n">
        <v>3800</v>
      </c>
    </row>
    <row r="44">
      <c r="A44" s="4" t="inlineStr">
        <is>
          <t>Mortgage loans held for sale – EBO | Measured on a Recurring Basis</t>
        </is>
      </c>
    </row>
    <row r="45">
      <c r="A45" s="3" t="inlineStr">
        <is>
          <t>Assets:</t>
        </is>
      </c>
    </row>
    <row r="46">
      <c r="A46" s="4" t="inlineStr">
        <is>
          <t>Mortgages held-for-sale</t>
        </is>
      </c>
      <c r="B46" s="5" t="n">
        <v>36132</v>
      </c>
      <c r="D46" s="5" t="n">
        <v>40574</v>
      </c>
    </row>
    <row r="47">
      <c r="A47" s="4" t="inlineStr">
        <is>
          <t>Mortgage loans held for sale – EBO | Level 1 | Measured on a Recurring Basis</t>
        </is>
      </c>
    </row>
    <row r="48">
      <c r="A48" s="3" t="inlineStr">
        <is>
          <t>Assets:</t>
        </is>
      </c>
    </row>
    <row r="49">
      <c r="A49" s="4" t="inlineStr">
        <is>
          <t>Mortgages held-for-sale</t>
        </is>
      </c>
      <c r="B49" s="5" t="n">
        <v>0</v>
      </c>
      <c r="D49" s="5" t="n">
        <v>0</v>
      </c>
    </row>
    <row r="50">
      <c r="A50" s="4" t="inlineStr">
        <is>
          <t>Mortgage loans held for sale – EBO | Level 2 | Measured on a Recurring Basis</t>
        </is>
      </c>
    </row>
    <row r="51">
      <c r="A51" s="3" t="inlineStr">
        <is>
          <t>Assets:</t>
        </is>
      </c>
    </row>
    <row r="52">
      <c r="A52" s="4" t="inlineStr">
        <is>
          <t>Mortgages held-for-sale</t>
        </is>
      </c>
      <c r="B52" s="5" t="n">
        <v>0</v>
      </c>
      <c r="D52" s="5" t="n">
        <v>0</v>
      </c>
    </row>
    <row r="53">
      <c r="A53" s="4" t="inlineStr">
        <is>
          <t>Mortgage loans held for sale – EBO | Level 3 | Measured on a Recurring Basis</t>
        </is>
      </c>
    </row>
    <row r="54">
      <c r="A54" s="3" t="inlineStr">
        <is>
          <t>Assets:</t>
        </is>
      </c>
    </row>
    <row r="55">
      <c r="A55" s="4" t="inlineStr">
        <is>
          <t>Mortgages held-for-sale</t>
        </is>
      </c>
      <c r="B55" s="5" t="n">
        <v>36132</v>
      </c>
      <c r="D55" s="5" t="n">
        <v>40574</v>
      </c>
    </row>
    <row r="56">
      <c r="A56" s="4" t="inlineStr">
        <is>
          <t>IRLC | Measured on a Recurring Basis</t>
        </is>
      </c>
    </row>
    <row r="57">
      <c r="A57" s="3" t="inlineStr">
        <is>
          <t>Assets:</t>
        </is>
      </c>
    </row>
    <row r="58">
      <c r="A58" s="4" t="inlineStr">
        <is>
          <t>Derivative assets</t>
        </is>
      </c>
      <c r="B58" s="5" t="n">
        <v>56464</v>
      </c>
      <c r="D58" s="5" t="n">
        <v>257785</v>
      </c>
    </row>
    <row r="59">
      <c r="A59" s="4" t="inlineStr">
        <is>
          <t>IRLC | Level 1 | Measured on a Recurring Basis</t>
        </is>
      </c>
    </row>
    <row r="60">
      <c r="A60" s="3" t="inlineStr">
        <is>
          <t>Assets:</t>
        </is>
      </c>
    </row>
    <row r="61">
      <c r="A61" s="4" t="inlineStr">
        <is>
          <t>Derivative assets</t>
        </is>
      </c>
      <c r="B61" s="5" t="n">
        <v>0</v>
      </c>
      <c r="D61" s="5" t="n">
        <v>0</v>
      </c>
    </row>
    <row r="62">
      <c r="A62" s="4" t="inlineStr">
        <is>
          <t>IRLC | Level 2 | Measured on a Recurring Basis</t>
        </is>
      </c>
    </row>
    <row r="63">
      <c r="A63" s="3" t="inlineStr">
        <is>
          <t>Assets:</t>
        </is>
      </c>
    </row>
    <row r="64">
      <c r="A64" s="4" t="inlineStr">
        <is>
          <t>Derivative assets</t>
        </is>
      </c>
      <c r="B64" s="5" t="n">
        <v>0</v>
      </c>
      <c r="D64" s="5" t="n">
        <v>0</v>
      </c>
    </row>
    <row r="65">
      <c r="A65" s="4" t="inlineStr">
        <is>
          <t>IRLC | Level 3 | Measured on a Recurring Basis</t>
        </is>
      </c>
    </row>
    <row r="66">
      <c r="A66" s="3" t="inlineStr">
        <is>
          <t>Assets:</t>
        </is>
      </c>
    </row>
    <row r="67">
      <c r="A67" s="4" t="inlineStr">
        <is>
          <t>Derivative assets</t>
        </is>
      </c>
      <c r="B67" s="5" t="n">
        <v>56464</v>
      </c>
      <c r="D67" s="5" t="n">
        <v>257785</v>
      </c>
    </row>
    <row r="68">
      <c r="A68" s="4" t="inlineStr">
        <is>
          <t>Derivative assets (MBS forward trades) | Measured on a Recurring Basis</t>
        </is>
      </c>
    </row>
    <row r="69">
      <c r="A69" s="3" t="inlineStr">
        <is>
          <t>Assets:</t>
        </is>
      </c>
    </row>
    <row r="70">
      <c r="A70" s="4" t="inlineStr">
        <is>
          <t>Derivative assets</t>
        </is>
      </c>
      <c r="B70" s="5" t="n">
        <v>2969</v>
      </c>
      <c r="D70" s="5" t="n">
        <v>2994</v>
      </c>
    </row>
    <row r="71">
      <c r="A71" s="3" t="inlineStr">
        <is>
          <t>Liabilities:</t>
        </is>
      </c>
    </row>
    <row r="72">
      <c r="A72" s="4" t="inlineStr">
        <is>
          <t>Derivative liabilities</t>
        </is>
      </c>
      <c r="B72" s="5" t="n">
        <v>19204</v>
      </c>
      <c r="D72" s="5" t="n">
        <v>61124</v>
      </c>
    </row>
    <row r="73">
      <c r="A73" s="4" t="inlineStr">
        <is>
          <t>Derivative assets (MBS forward trades) | Level 1 | Measured on a Recurring Basis</t>
        </is>
      </c>
    </row>
    <row r="74">
      <c r="A74" s="3" t="inlineStr">
        <is>
          <t>Assets:</t>
        </is>
      </c>
    </row>
    <row r="75">
      <c r="A75" s="4" t="inlineStr">
        <is>
          <t>Derivative assets</t>
        </is>
      </c>
      <c r="B75" s="5" t="n">
        <v>0</v>
      </c>
      <c r="D75" s="5" t="n">
        <v>0</v>
      </c>
    </row>
    <row r="76">
      <c r="A76" s="3" t="inlineStr">
        <is>
          <t>Liabilities:</t>
        </is>
      </c>
    </row>
    <row r="77">
      <c r="A77" s="4" t="inlineStr">
        <is>
          <t>Derivative liabilities</t>
        </is>
      </c>
      <c r="B77" s="5" t="n">
        <v>0</v>
      </c>
      <c r="D77" s="5" t="n">
        <v>0</v>
      </c>
    </row>
    <row r="78">
      <c r="A78" s="4" t="inlineStr">
        <is>
          <t>Derivative assets (MBS forward trades) | Level 2 | Measured on a Recurring Basis</t>
        </is>
      </c>
    </row>
    <row r="79">
      <c r="A79" s="3" t="inlineStr">
        <is>
          <t>Assets:</t>
        </is>
      </c>
    </row>
    <row r="80">
      <c r="A80" s="4" t="inlineStr">
        <is>
          <t>Derivative assets</t>
        </is>
      </c>
      <c r="B80" s="5" t="n">
        <v>2969</v>
      </c>
      <c r="D80" s="5" t="n">
        <v>2994</v>
      </c>
    </row>
    <row r="81">
      <c r="A81" s="3" t="inlineStr">
        <is>
          <t>Liabilities:</t>
        </is>
      </c>
    </row>
    <row r="82">
      <c r="A82" s="4" t="inlineStr">
        <is>
          <t>Derivative liabilities</t>
        </is>
      </c>
      <c r="B82" s="5" t="n">
        <v>19204</v>
      </c>
      <c r="D82" s="5" t="n">
        <v>61124</v>
      </c>
    </row>
    <row r="83">
      <c r="A83" s="4" t="inlineStr">
        <is>
          <t>Derivative assets (MBS forward trades) | Level 3 | Measured on a Recurring Basis</t>
        </is>
      </c>
    </row>
    <row r="84">
      <c r="A84" s="3" t="inlineStr">
        <is>
          <t>Assets:</t>
        </is>
      </c>
    </row>
    <row r="85">
      <c r="A85" s="4" t="inlineStr">
        <is>
          <t>Derivative assets</t>
        </is>
      </c>
      <c r="B85" s="5" t="n">
        <v>0</v>
      </c>
      <c r="D85" s="5" t="n">
        <v>0</v>
      </c>
    </row>
    <row r="86">
      <c r="A86" s="3" t="inlineStr">
        <is>
          <t>Liabilities:</t>
        </is>
      </c>
    </row>
    <row r="87">
      <c r="A87" s="4" t="inlineStr">
        <is>
          <t>Derivative liabilities</t>
        </is>
      </c>
      <c r="B87" s="5" t="n">
        <v>0</v>
      </c>
      <c r="D87" s="5" t="n">
        <v>0</v>
      </c>
    </row>
    <row r="88">
      <c r="A88" s="4" t="inlineStr">
        <is>
          <t>MSRs | Measured on a Recurring Basis</t>
        </is>
      </c>
    </row>
    <row r="89">
      <c r="A89" s="3" t="inlineStr">
        <is>
          <t>Assets:</t>
        </is>
      </c>
    </row>
    <row r="90">
      <c r="A90" s="4" t="inlineStr">
        <is>
          <t>Derivative assets</t>
        </is>
      </c>
      <c r="B90" s="5" t="n">
        <v>9206</v>
      </c>
      <c r="D90" s="5" t="n">
        <v>15254</v>
      </c>
    </row>
    <row r="91">
      <c r="A91" s="3" t="inlineStr">
        <is>
          <t>Liabilities:</t>
        </is>
      </c>
    </row>
    <row r="92">
      <c r="A92" s="4" t="inlineStr">
        <is>
          <t>Derivative liabilities</t>
        </is>
      </c>
      <c r="B92" s="5" t="n">
        <v>2843</v>
      </c>
    </row>
    <row r="93">
      <c r="A93" s="4" t="inlineStr">
        <is>
          <t>MSRs | Level 1 | Measured on a Recurring Basis</t>
        </is>
      </c>
    </row>
    <row r="94">
      <c r="A94" s="3" t="inlineStr">
        <is>
          <t>Assets:</t>
        </is>
      </c>
    </row>
    <row r="95">
      <c r="A95" s="4" t="inlineStr">
        <is>
          <t>Derivative assets</t>
        </is>
      </c>
      <c r="B95" s="5" t="n">
        <v>0</v>
      </c>
      <c r="D95" s="5" t="n">
        <v>0</v>
      </c>
    </row>
    <row r="96">
      <c r="A96" s="3" t="inlineStr">
        <is>
          <t>Liabilities:</t>
        </is>
      </c>
    </row>
    <row r="97">
      <c r="A97" s="4" t="inlineStr">
        <is>
          <t>Derivative liabilities</t>
        </is>
      </c>
      <c r="B97" s="5" t="n">
        <v>0</v>
      </c>
    </row>
    <row r="98">
      <c r="A98" s="4" t="inlineStr">
        <is>
          <t>MSRs | Level 2 | Measured on a Recurring Basis</t>
        </is>
      </c>
    </row>
    <row r="99">
      <c r="A99" s="3" t="inlineStr">
        <is>
          <t>Assets:</t>
        </is>
      </c>
    </row>
    <row r="100">
      <c r="A100" s="4" t="inlineStr">
        <is>
          <t>Derivative assets</t>
        </is>
      </c>
      <c r="B100" s="5" t="n">
        <v>9206</v>
      </c>
      <c r="D100" s="5" t="n">
        <v>15254</v>
      </c>
    </row>
    <row r="101">
      <c r="A101" s="3" t="inlineStr">
        <is>
          <t>Liabilities:</t>
        </is>
      </c>
    </row>
    <row r="102">
      <c r="A102" s="4" t="inlineStr">
        <is>
          <t>Derivative liabilities</t>
        </is>
      </c>
      <c r="B102" s="5" t="n">
        <v>2843</v>
      </c>
    </row>
    <row r="103">
      <c r="A103" s="4" t="inlineStr">
        <is>
          <t>MSRs | Level 3 | Measured on a Recurring Basis</t>
        </is>
      </c>
    </row>
    <row r="104">
      <c r="A104" s="3" t="inlineStr">
        <is>
          <t>Assets:</t>
        </is>
      </c>
    </row>
    <row r="105">
      <c r="A105" s="4" t="inlineStr">
        <is>
          <t>Derivative assets</t>
        </is>
      </c>
      <c r="B105" s="5" t="n">
        <v>0</v>
      </c>
      <c r="D105" s="6" t="n">
        <v>0</v>
      </c>
    </row>
    <row r="106">
      <c r="A106" s="3" t="inlineStr">
        <is>
          <t>Liabilities:</t>
        </is>
      </c>
    </row>
    <row r="107">
      <c r="A107" s="4" t="inlineStr">
        <is>
          <t>Derivative liabilities</t>
        </is>
      </c>
      <c r="B10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Level 3 Assets Measured At Fair Value on a 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SRs</t>
        </is>
      </c>
    </row>
    <row r="4">
      <c r="A4" s="3" t="inlineStr">
        <is>
          <t>Fair Value, Assets Measured on Recurring Basis, Unobservable Input Reconciliation, Calculation [Roll Forward]</t>
        </is>
      </c>
    </row>
    <row r="5">
      <c r="A5" s="4" t="inlineStr">
        <is>
          <t>Balance at beginning of period</t>
        </is>
      </c>
      <c r="B5" s="6" t="n">
        <v>1156357</v>
      </c>
      <c r="C5" s="6" t="n">
        <v>475870</v>
      </c>
      <c r="D5" s="6" t="n">
        <v>748457</v>
      </c>
      <c r="E5" s="6" t="n">
        <v>575035</v>
      </c>
    </row>
    <row r="6">
      <c r="A6" s="4" t="inlineStr">
        <is>
          <t>Purchases, sales, issuances, contributions and settlements</t>
        </is>
      </c>
      <c r="B6" s="5" t="n">
        <v>283333</v>
      </c>
      <c r="C6" s="5" t="n">
        <v>101523</v>
      </c>
      <c r="D6" s="5" t="n">
        <v>582507</v>
      </c>
      <c r="E6" s="5" t="n">
        <v>196495</v>
      </c>
    </row>
    <row r="7">
      <c r="A7" s="4" t="inlineStr">
        <is>
          <t>Change in fair value</t>
        </is>
      </c>
      <c r="B7" s="5" t="n">
        <v>-172437</v>
      </c>
      <c r="C7" s="5" t="n">
        <v>-77611</v>
      </c>
      <c r="D7" s="5" t="n">
        <v>-63711</v>
      </c>
      <c r="E7" s="5" t="n">
        <v>-271748</v>
      </c>
    </row>
    <row r="8">
      <c r="A8" s="4" t="inlineStr">
        <is>
          <t>Balance at end of period</t>
        </is>
      </c>
      <c r="B8" s="5" t="n">
        <v>1267253</v>
      </c>
      <c r="C8" s="5" t="n">
        <v>499782</v>
      </c>
      <c r="D8" s="5" t="n">
        <v>1267253</v>
      </c>
      <c r="E8" s="5" t="n">
        <v>499782</v>
      </c>
    </row>
    <row r="9">
      <c r="A9" s="4" t="inlineStr">
        <is>
          <t>IRLC</t>
        </is>
      </c>
    </row>
    <row r="10">
      <c r="A10" s="3" t="inlineStr">
        <is>
          <t>Fair Value, Assets Measured on Recurring Basis, Unobservable Input Reconciliation, Calculation [Roll Forward]</t>
        </is>
      </c>
    </row>
    <row r="11">
      <c r="A11" s="4" t="inlineStr">
        <is>
          <t>Balance at beginning of period</t>
        </is>
      </c>
      <c r="B11" s="5" t="n">
        <v>20193</v>
      </c>
      <c r="C11" s="5" t="n">
        <v>131962</v>
      </c>
      <c r="D11" s="5" t="n">
        <v>257785</v>
      </c>
      <c r="E11" s="5" t="n">
        <v>25618</v>
      </c>
    </row>
    <row r="12">
      <c r="A12" s="4" t="inlineStr">
        <is>
          <t>Purchases, sales, issuances, contributions and settlements</t>
        </is>
      </c>
      <c r="B12" s="5" t="n">
        <v>0</v>
      </c>
      <c r="C12" s="5" t="n">
        <v>0</v>
      </c>
      <c r="D12" s="5" t="n">
        <v>0</v>
      </c>
      <c r="E12" s="5" t="n">
        <v>0</v>
      </c>
    </row>
    <row r="13">
      <c r="A13" s="4" t="inlineStr">
        <is>
          <t>Change in fair value</t>
        </is>
      </c>
      <c r="B13" s="5" t="n">
        <v>36271</v>
      </c>
      <c r="C13" s="5" t="n">
        <v>69911</v>
      </c>
      <c r="D13" s="5" t="n">
        <v>-201321</v>
      </c>
      <c r="E13" s="5" t="n">
        <v>176255</v>
      </c>
    </row>
    <row r="14">
      <c r="A14" s="4" t="inlineStr">
        <is>
          <t>Balance at end of period</t>
        </is>
      </c>
      <c r="B14" s="5" t="n">
        <v>56464</v>
      </c>
      <c r="C14" s="5" t="n">
        <v>201873</v>
      </c>
      <c r="D14" s="5" t="n">
        <v>56464</v>
      </c>
      <c r="E14" s="5" t="n">
        <v>201873</v>
      </c>
    </row>
    <row r="15">
      <c r="A15" s="4" t="inlineStr">
        <is>
          <t>MLHS</t>
        </is>
      </c>
    </row>
    <row r="16">
      <c r="A16" s="3" t="inlineStr">
        <is>
          <t>Fair Value, Assets Measured on Recurring Basis, Unobservable Input Reconciliation, Calculation [Roll Forward]</t>
        </is>
      </c>
    </row>
    <row r="17">
      <c r="A17" s="4" t="inlineStr">
        <is>
          <t>Balance at beginning of period</t>
        </is>
      </c>
      <c r="B17" s="5" t="n">
        <v>6529</v>
      </c>
      <c r="C17" s="5" t="n">
        <v>1228</v>
      </c>
      <c r="D17" s="5" t="n">
        <v>3800</v>
      </c>
      <c r="E17" s="5" t="n">
        <v>1159</v>
      </c>
    </row>
    <row r="18">
      <c r="A18" s="4" t="inlineStr">
        <is>
          <t>Purchases, sales, issuances, contributions and settlements</t>
        </is>
      </c>
      <c r="B18" s="5" t="n">
        <v>3095</v>
      </c>
      <c r="C18" s="5" t="n">
        <v>955</v>
      </c>
      <c r="D18" s="5" t="n">
        <v>6068</v>
      </c>
      <c r="E18" s="5" t="n">
        <v>981</v>
      </c>
    </row>
    <row r="19">
      <c r="A19" s="4" t="inlineStr">
        <is>
          <t>Change in fair value</t>
        </is>
      </c>
      <c r="B19" s="5" t="n">
        <v>-280</v>
      </c>
      <c r="C19" s="5" t="n">
        <v>-87</v>
      </c>
      <c r="D19" s="5" t="n">
        <v>-524</v>
      </c>
      <c r="E19" s="5" t="n">
        <v>-44</v>
      </c>
    </row>
    <row r="20">
      <c r="A20" s="4" t="inlineStr">
        <is>
          <t>Balance at end of period</t>
        </is>
      </c>
      <c r="B20" s="5" t="n">
        <v>9344</v>
      </c>
      <c r="C20" s="5" t="n">
        <v>2096</v>
      </c>
      <c r="D20" s="5" t="n">
        <v>9344</v>
      </c>
      <c r="E20" s="5" t="n">
        <v>2096</v>
      </c>
    </row>
    <row r="21">
      <c r="A21" s="4" t="inlineStr">
        <is>
          <t>EBO</t>
        </is>
      </c>
    </row>
    <row r="22">
      <c r="A22" s="3" t="inlineStr">
        <is>
          <t>Fair Value, Assets Measured on Recurring Basis, Unobservable Input Reconciliation, Calculation [Roll Forward]</t>
        </is>
      </c>
    </row>
    <row r="23">
      <c r="A23" s="4" t="inlineStr">
        <is>
          <t>Balance at beginning of period</t>
        </is>
      </c>
      <c r="B23" s="5" t="n">
        <v>39049</v>
      </c>
      <c r="C23" s="5" t="n">
        <v>916</v>
      </c>
      <c r="D23" s="5" t="n">
        <v>40573</v>
      </c>
      <c r="E23" s="5" t="n">
        <v>3094</v>
      </c>
    </row>
    <row r="24">
      <c r="A24" s="4" t="inlineStr">
        <is>
          <t>Purchases, sales, issuances, contributions and settlements</t>
        </is>
      </c>
      <c r="B24" s="5" t="n">
        <v>-2680</v>
      </c>
      <c r="C24" s="5" t="n">
        <v>-916</v>
      </c>
      <c r="D24" s="5" t="n">
        <v>-4047</v>
      </c>
      <c r="E24" s="5" t="n">
        <v>-3094</v>
      </c>
    </row>
    <row r="25">
      <c r="A25" s="4" t="inlineStr">
        <is>
          <t>Change in fair value</t>
        </is>
      </c>
      <c r="B25" s="5" t="n">
        <v>-237</v>
      </c>
      <c r="C25" s="5" t="n">
        <v>0</v>
      </c>
      <c r="D25" s="5" t="n">
        <v>-394</v>
      </c>
      <c r="E25" s="5" t="n">
        <v>0</v>
      </c>
    </row>
    <row r="26">
      <c r="A26" s="4" t="inlineStr">
        <is>
          <t>Balance at end of period</t>
        </is>
      </c>
      <c r="B26" s="6" t="n">
        <v>36132</v>
      </c>
      <c r="C26" s="6" t="n">
        <v>0</v>
      </c>
      <c r="D26" s="6" t="n">
        <v>36132</v>
      </c>
      <c r="E26"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UPB of Mortgage Loans Held for Sale for which the Company has elected the Fair Value Option (Details) - USD ($) $ in Thousands</t>
        </is>
      </c>
      <c r="B1" s="2" t="inlineStr">
        <is>
          <t>Jun. 30, 2021</t>
        </is>
      </c>
      <c r="C1" s="2" t="inlineStr">
        <is>
          <t>Dec. 31, 2020</t>
        </is>
      </c>
    </row>
    <row r="2">
      <c r="A2" s="3" t="inlineStr">
        <is>
          <t>Fair Value Disclosures [Abstract]</t>
        </is>
      </c>
    </row>
    <row r="3">
      <c r="A3" s="4" t="inlineStr">
        <is>
          <t>Fair Value</t>
        </is>
      </c>
      <c r="B3" s="6" t="n">
        <v>5376320</v>
      </c>
      <c r="C3" s="6" t="n">
        <v>3261121</v>
      </c>
    </row>
    <row r="4">
      <c r="A4" s="4" t="inlineStr">
        <is>
          <t>Principal Amount Due Upon Maturity</t>
        </is>
      </c>
      <c r="B4" s="5" t="n">
        <v>5240399</v>
      </c>
      <c r="C4" s="5" t="n">
        <v>3117552</v>
      </c>
    </row>
    <row r="5">
      <c r="A5" s="4" t="inlineStr">
        <is>
          <t>Difference</t>
        </is>
      </c>
      <c r="B5" s="6" t="n">
        <v>135921</v>
      </c>
      <c r="C5" s="6" t="n">
        <v>1435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Key Unobservable Inputs Used In the Valuation of the Level 3 Assets (Details)</t>
        </is>
      </c>
      <c r="B1" s="2" t="inlineStr">
        <is>
          <t>Jun. 30, 2021</t>
        </is>
      </c>
      <c r="C1" s="2" t="inlineStr">
        <is>
          <t>Dec. 31, 2020</t>
        </is>
      </c>
    </row>
    <row r="2">
      <c r="A2" s="4" t="inlineStr">
        <is>
          <t>Mortgage servicing rights | Discount rate | Minimum</t>
        </is>
      </c>
    </row>
    <row r="3">
      <c r="A3" s="3" t="inlineStr">
        <is>
          <t>Fair Value, Assets Measured on Recurring Basis, Unobservable Input Reconciliation [Line Items]</t>
        </is>
      </c>
    </row>
    <row r="4">
      <c r="A4" s="4" t="inlineStr">
        <is>
          <t>Mortgage servicing rights</t>
        </is>
      </c>
      <c r="B4" s="11" t="n">
        <v>0.08599999999999999</v>
      </c>
      <c r="C4" s="11" t="n">
        <v>0.09</v>
      </c>
    </row>
    <row r="5">
      <c r="A5" s="4" t="inlineStr">
        <is>
          <t>Mortgage servicing rights | Discount rate | Maximum</t>
        </is>
      </c>
    </row>
    <row r="6">
      <c r="A6" s="3" t="inlineStr">
        <is>
          <t>Fair Value, Assets Measured on Recurring Basis, Unobservable Input Reconciliation [Line Items]</t>
        </is>
      </c>
    </row>
    <row r="7">
      <c r="A7" s="4" t="inlineStr">
        <is>
          <t>Mortgage servicing rights</t>
        </is>
      </c>
      <c r="B7" s="11" t="n">
        <v>0.122</v>
      </c>
      <c r="C7" s="11" t="n">
        <v>0.122</v>
      </c>
    </row>
    <row r="8">
      <c r="A8" s="4" t="inlineStr">
        <is>
          <t>Mortgage servicing rights | Discount rate | Weighted Average</t>
        </is>
      </c>
    </row>
    <row r="9">
      <c r="A9" s="3" t="inlineStr">
        <is>
          <t>Fair Value, Assets Measured on Recurring Basis, Unobservable Input Reconciliation [Line Items]</t>
        </is>
      </c>
    </row>
    <row r="10">
      <c r="A10" s="4" t="inlineStr">
        <is>
          <t>Mortgage servicing rights</t>
        </is>
      </c>
      <c r="B10" s="11" t="n">
        <v>0.091</v>
      </c>
      <c r="C10" s="11" t="n">
        <v>0.095</v>
      </c>
    </row>
    <row r="11">
      <c r="A11" s="4" t="inlineStr">
        <is>
          <t>Mortgage servicing rights | Prepayment speeds | Minimum</t>
        </is>
      </c>
    </row>
    <row r="12">
      <c r="A12" s="3" t="inlineStr">
        <is>
          <t>Fair Value, Assets Measured on Recurring Basis, Unobservable Input Reconciliation [Line Items]</t>
        </is>
      </c>
    </row>
    <row r="13">
      <c r="A13" s="4" t="inlineStr">
        <is>
          <t>Mortgage servicing rights</t>
        </is>
      </c>
      <c r="B13" s="11" t="n">
        <v>0.099</v>
      </c>
      <c r="C13" s="11" t="n">
        <v>0.138</v>
      </c>
    </row>
    <row r="14">
      <c r="A14" s="4" t="inlineStr">
        <is>
          <t>Mortgage servicing rights | Prepayment speeds | Maximum</t>
        </is>
      </c>
    </row>
    <row r="15">
      <c r="A15" s="3" t="inlineStr">
        <is>
          <t>Fair Value, Assets Measured on Recurring Basis, Unobservable Input Reconciliation [Line Items]</t>
        </is>
      </c>
    </row>
    <row r="16">
      <c r="A16" s="4" t="inlineStr">
        <is>
          <t>Mortgage servicing rights</t>
        </is>
      </c>
      <c r="B16" s="11" t="n">
        <v>0.144</v>
      </c>
      <c r="C16" s="11" t="n">
        <v>0.164</v>
      </c>
    </row>
    <row r="17">
      <c r="A17" s="4" t="inlineStr">
        <is>
          <t>Mortgage servicing rights | Prepayment speeds | Weighted Average</t>
        </is>
      </c>
    </row>
    <row r="18">
      <c r="A18" s="3" t="inlineStr">
        <is>
          <t>Fair Value, Assets Measured on Recurring Basis, Unobservable Input Reconciliation [Line Items]</t>
        </is>
      </c>
    </row>
    <row r="19">
      <c r="A19" s="4" t="inlineStr">
        <is>
          <t>Mortgage servicing rights</t>
        </is>
      </c>
      <c r="B19" s="11" t="n">
        <v>0.111</v>
      </c>
      <c r="C19" s="11" t="n">
        <v>0.144</v>
      </c>
    </row>
    <row r="20">
      <c r="A20" s="4" t="inlineStr">
        <is>
          <t>Interest rate lock commitments | Pull-through rate | Minimum</t>
        </is>
      </c>
    </row>
    <row r="21">
      <c r="A21" s="3" t="inlineStr">
        <is>
          <t>Fair Value, Assets Measured on Recurring Basis, Unobservable Input Reconciliation [Line Items]</t>
        </is>
      </c>
    </row>
    <row r="22">
      <c r="A22" s="4" t="inlineStr">
        <is>
          <t>Derivative financial instruments</t>
        </is>
      </c>
      <c r="B22" s="9" t="n">
        <v>0.34</v>
      </c>
      <c r="C22" s="9" t="n">
        <v>0.16</v>
      </c>
    </row>
    <row r="23">
      <c r="A23" s="4" t="inlineStr">
        <is>
          <t>Interest rate lock commitments | Pull-through rate | Maximum</t>
        </is>
      </c>
    </row>
    <row r="24">
      <c r="A24" s="3" t="inlineStr">
        <is>
          <t>Fair Value, Assets Measured on Recurring Basis, Unobservable Input Reconciliation [Line Items]</t>
        </is>
      </c>
    </row>
    <row r="25">
      <c r="A25" s="4" t="inlineStr">
        <is>
          <t>Derivative financial instruments</t>
        </is>
      </c>
      <c r="B25" s="5" t="n">
        <v>1</v>
      </c>
      <c r="C25" s="5" t="n">
        <v>1</v>
      </c>
    </row>
    <row r="26">
      <c r="A26" s="4" t="inlineStr">
        <is>
          <t>Interest rate lock commitments | Pull-through rate | Weighted Average</t>
        </is>
      </c>
    </row>
    <row r="27">
      <c r="A27" s="3" t="inlineStr">
        <is>
          <t>Fair Value, Assets Measured on Recurring Basis, Unobservable Input Reconciliation [Line Items]</t>
        </is>
      </c>
    </row>
    <row r="28">
      <c r="A28" s="4" t="inlineStr">
        <is>
          <t>Derivative financial instruments</t>
        </is>
      </c>
      <c r="B28" s="9" t="n">
        <v>0.85</v>
      </c>
      <c r="C28" s="9" t="n">
        <v>0.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tock Options - Narrative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21, 2021</t>
        </is>
      </c>
    </row>
    <row r="3">
      <c r="A3" s="4" t="inlineStr">
        <is>
          <t>Stock Options and RSAs</t>
        </is>
      </c>
    </row>
    <row r="4">
      <c r="A4" s="3" t="inlineStr">
        <is>
          <t>Share-based Compensation Arrangement by Share-based Payment Award [Line Items]</t>
        </is>
      </c>
    </row>
    <row r="5">
      <c r="A5" s="4" t="inlineStr">
        <is>
          <t>Shares that may be granted as stock options and restricted stock awards (in shares)</t>
        </is>
      </c>
      <c r="F5" s="12" t="n">
        <v>6.9</v>
      </c>
    </row>
    <row r="6">
      <c r="A6" s="4" t="inlineStr">
        <is>
          <t>Stock Options</t>
        </is>
      </c>
    </row>
    <row r="7">
      <c r="A7" s="3" t="inlineStr">
        <is>
          <t>Share-based Compensation Arrangement by Share-based Payment Award [Line Items]</t>
        </is>
      </c>
    </row>
    <row r="8">
      <c r="A8" s="4" t="inlineStr">
        <is>
          <t>Compensation expense</t>
        </is>
      </c>
      <c r="B8" s="10" t="n">
        <v>1.8</v>
      </c>
      <c r="C8" s="10" t="n">
        <v>0.3</v>
      </c>
      <c r="D8" s="10" t="n">
        <v>3.5</v>
      </c>
      <c r="E8" s="10" t="n">
        <v>0.4</v>
      </c>
    </row>
    <row r="9">
      <c r="A9" s="4" t="inlineStr">
        <is>
          <t>Unrecognized compensation expense</t>
        </is>
      </c>
      <c r="B9" s="10" t="n">
        <v>11.5</v>
      </c>
      <c r="D9" s="10" t="n">
        <v>11.5</v>
      </c>
    </row>
    <row r="10">
      <c r="A10" s="4" t="inlineStr">
        <is>
          <t>Weighted-average recognition period for unrecognized compensation expense</t>
        </is>
      </c>
      <c r="D10" s="4" t="inlineStr">
        <is>
          <t>4 years 11 months 15 day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30" customWidth="1" min="2" max="2"/>
    <col width="30" customWidth="1" min="3" max="3"/>
  </cols>
  <sheetData>
    <row r="1">
      <c r="A1" s="1" t="inlineStr">
        <is>
          <t>Stock Options - Activity of the Company’s Stock Options (Details)</t>
        </is>
      </c>
      <c r="B1" s="2" t="inlineStr">
        <is>
          <t>3 Months Ended</t>
        </is>
      </c>
      <c r="C1" s="2" t="inlineStr">
        <is>
          <t>6 Months Ended</t>
        </is>
      </c>
    </row>
    <row r="2">
      <c r="B2" s="2" t="inlineStr">
        <is>
          <t>Jun. 30, 2021$ / sharesshares</t>
        </is>
      </c>
      <c r="C2" s="2" t="inlineStr">
        <is>
          <t>Jun. 30, 2021$ / sharesshares</t>
        </is>
      </c>
    </row>
    <row r="3">
      <c r="A3" s="3" t="inlineStr">
        <is>
          <t>Number of Shares</t>
        </is>
      </c>
    </row>
    <row r="4">
      <c r="A4" s="4" t="inlineStr">
        <is>
          <t>Outstanding at beginning of period (in shares) | shares</t>
        </is>
      </c>
      <c r="C4" s="5" t="n">
        <v>0</v>
      </c>
    </row>
    <row r="5">
      <c r="A5" s="4" t="inlineStr">
        <is>
          <t>Granted (in shares) | shares</t>
        </is>
      </c>
      <c r="B5" s="5" t="n">
        <v>13381516</v>
      </c>
      <c r="C5" s="5" t="n">
        <v>13381516</v>
      </c>
    </row>
    <row r="6">
      <c r="A6" s="4" t="inlineStr">
        <is>
          <t>Exercised (in shares) | shares</t>
        </is>
      </c>
      <c r="C6" s="5" t="n">
        <v>-924031</v>
      </c>
    </row>
    <row r="7">
      <c r="A7" s="4" t="inlineStr">
        <is>
          <t>Forfeited (in shares) | shares</t>
        </is>
      </c>
      <c r="C7" s="5" t="n">
        <v>-168788</v>
      </c>
    </row>
    <row r="8">
      <c r="A8" s="4" t="inlineStr">
        <is>
          <t>Outstanding at end of period (in shares) | shares</t>
        </is>
      </c>
      <c r="B8" s="5" t="n">
        <v>12288697</v>
      </c>
      <c r="C8" s="5" t="n">
        <v>12288697</v>
      </c>
    </row>
    <row r="9">
      <c r="A9" s="3" t="inlineStr">
        <is>
          <t>Weighted Average Grant Date Fair Value</t>
        </is>
      </c>
    </row>
    <row r="10">
      <c r="A10" s="4" t="inlineStr">
        <is>
          <t>Outstanding at beginning of period (in dollars per share) | $ / shares</t>
        </is>
      </c>
      <c r="C10" s="6" t="n">
        <v>0</v>
      </c>
    </row>
    <row r="11">
      <c r="A11" s="4" t="inlineStr">
        <is>
          <t>Granted (in dollars per share) | $ / shares</t>
        </is>
      </c>
      <c r="C11" s="9" t="n">
        <v>8.550000000000001</v>
      </c>
    </row>
    <row r="12">
      <c r="A12" s="4" t="inlineStr">
        <is>
          <t>Exercised (in dollars per share) | $ / shares</t>
        </is>
      </c>
      <c r="C12" s="9" t="n">
        <v>9.800000000000001</v>
      </c>
    </row>
    <row r="13">
      <c r="A13" s="4" t="inlineStr">
        <is>
          <t>Forfeited (in dollars per share) | $ / shares</t>
        </is>
      </c>
      <c r="C13" s="9" t="n">
        <v>9.82</v>
      </c>
    </row>
    <row r="14">
      <c r="A14" s="4" t="inlineStr">
        <is>
          <t>Outstanding at end of period (in dollars per share) | $ / shares</t>
        </is>
      </c>
      <c r="B14" s="8" t="n">
        <v>8.44</v>
      </c>
      <c r="C14" s="8" t="n">
        <v>8.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Options - Summary of the Company’s Non-Vested Activity (Details) - $ / shares</t>
        </is>
      </c>
      <c r="B1" s="2" t="inlineStr">
        <is>
          <t>3 Months Ended</t>
        </is>
      </c>
      <c r="C1" s="2" t="inlineStr">
        <is>
          <t>6 Months Ended</t>
        </is>
      </c>
    </row>
    <row r="2">
      <c r="B2" s="2" t="inlineStr">
        <is>
          <t>Jun. 30, 2021</t>
        </is>
      </c>
      <c r="C2" s="2" t="inlineStr">
        <is>
          <t>Jun. 30, 2021</t>
        </is>
      </c>
      <c r="D2" s="2" t="inlineStr">
        <is>
          <t>Dec. 31, 2020</t>
        </is>
      </c>
    </row>
    <row r="3">
      <c r="A3" s="3" t="inlineStr">
        <is>
          <t>Number of Shares</t>
        </is>
      </c>
    </row>
    <row r="4">
      <c r="A4" s="4" t="inlineStr">
        <is>
          <t>Non-vested at beginning of period (in shares)</t>
        </is>
      </c>
      <c r="C4" s="5" t="n">
        <v>0</v>
      </c>
    </row>
    <row r="5">
      <c r="A5" s="4" t="inlineStr">
        <is>
          <t>Granted (in shares)</t>
        </is>
      </c>
      <c r="B5" s="5" t="n">
        <v>13381516</v>
      </c>
      <c r="C5" s="5" t="n">
        <v>13381516</v>
      </c>
    </row>
    <row r="6">
      <c r="A6" s="4" t="inlineStr">
        <is>
          <t>Vested (in shares)</t>
        </is>
      </c>
      <c r="B6" s="5" t="n">
        <v>-1925853</v>
      </c>
    </row>
    <row r="7">
      <c r="A7" s="4" t="inlineStr">
        <is>
          <t>Exercised (in shares)</t>
        </is>
      </c>
      <c r="B7" s="5" t="n">
        <v>-924031</v>
      </c>
    </row>
    <row r="8">
      <c r="A8" s="4" t="inlineStr">
        <is>
          <t>Forfeited (in shares)</t>
        </is>
      </c>
      <c r="B8" s="5" t="n">
        <v>-168788</v>
      </c>
    </row>
    <row r="9">
      <c r="A9" s="4" t="inlineStr">
        <is>
          <t>Non-vested at end of period (in shares)</t>
        </is>
      </c>
      <c r="B9" s="5" t="n">
        <v>10362844</v>
      </c>
      <c r="C9" s="5" t="n">
        <v>10362844</v>
      </c>
    </row>
    <row r="10">
      <c r="A10" s="3" t="inlineStr">
        <is>
          <t>Weighted Average Grant Date Fair Value</t>
        </is>
      </c>
    </row>
    <row r="11">
      <c r="A11" s="4" t="inlineStr">
        <is>
          <t>Non-vested at end of period (in dollars per share)</t>
        </is>
      </c>
      <c r="B11" s="8" t="n">
        <v>8.31</v>
      </c>
      <c r="C11" s="8" t="n">
        <v>8.31</v>
      </c>
      <c r="D11" s="6" t="n">
        <v>0</v>
      </c>
    </row>
    <row r="12">
      <c r="A12" s="4" t="inlineStr">
        <is>
          <t>Granted (in dollars per share)</t>
        </is>
      </c>
      <c r="C12" s="9" t="n">
        <v>8.550000000000001</v>
      </c>
    </row>
    <row r="13">
      <c r="A13" s="4" t="inlineStr">
        <is>
          <t>Vested (in dollars per share)</t>
        </is>
      </c>
      <c r="C13" s="9" t="n">
        <v>9.19</v>
      </c>
    </row>
    <row r="14">
      <c r="A14" s="4" t="inlineStr">
        <is>
          <t>Exercised (in dollars per share)</t>
        </is>
      </c>
      <c r="C14" s="9" t="n">
        <v>9.800000000000001</v>
      </c>
    </row>
    <row r="15">
      <c r="A15" s="4" t="inlineStr">
        <is>
          <t>Forfeited (in dollars per share)</t>
        </is>
      </c>
      <c r="C15" s="9" t="n">
        <v>9.82</v>
      </c>
    </row>
    <row r="16">
      <c r="A16" s="4" t="inlineStr">
        <is>
          <t>Non-vested at beginning of period (in dollars per share)</t>
        </is>
      </c>
      <c r="B16" s="8" t="n">
        <v>8.31</v>
      </c>
      <c r="C16" s="8" t="n">
        <v>8.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Organization and Operations Nature of Business Home Point Capital Inc., a Delaware corporation (“HPC” or the “Company”), through its subsidiaries, is a residential mortgage originator and servicer with a business model focused on growing originations by leveraging a network of partner relationships. The Company manages the customer experience through its in-house servicing operation and proprietary Home Ownership Platform. The Company’s business operations are organized into the following two segments: (1) Origination and (2) Servicing. Home Point Financial Corporation, a New Jersey corporation (“HPF”), a wholly owned subsidiary of the Company, originates, sells, and services residential real estate mortgage loans throughout the United States. Home Point Asset Management LLC, a Delaware limited liability company (“HPAM”), is a wholly owned subsidiary of the Company and manages certain servicing assets. HPAM’s wholly owned subsidiary, Home Point Mortgage Acceptance Corporation, an Alabama Corporation (“HPMAC”), services residential real estate mortgage loans. Home Point Corporation Insurance Agency LLC, a Michigan limited liability company (“HPCIA” and together with HPF, HPAM, and HPMAC, the “wholly owned subsidiaries”), is a wholly owned subsidiary of the Company that brokers home owner insurance poli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loss) before income taxes</t>
        </is>
      </c>
      <c r="B4" s="6" t="n">
        <v>-113620</v>
      </c>
      <c r="C4" s="6" t="n">
        <v>226658</v>
      </c>
      <c r="D4" s="6" t="n">
        <v>81303</v>
      </c>
      <c r="E4" s="6" t="n">
        <v>210305</v>
      </c>
    </row>
    <row r="5">
      <c r="A5" s="4" t="inlineStr">
        <is>
          <t>Total provision (benefit) from income taxes</t>
        </is>
      </c>
      <c r="B5" s="6" t="n">
        <v>-27209</v>
      </c>
      <c r="C5" s="6" t="n">
        <v>59501</v>
      </c>
      <c r="D5" s="6" t="n">
        <v>22908</v>
      </c>
      <c r="E5" s="6" t="n">
        <v>56012</v>
      </c>
    </row>
    <row r="6">
      <c r="A6" s="4" t="inlineStr">
        <is>
          <t>Effective tax provision rate</t>
        </is>
      </c>
      <c r="B6" s="4" t="inlineStr">
        <is>
          <t>23.90%</t>
        </is>
      </c>
      <c r="C6" s="4" t="inlineStr">
        <is>
          <t>26.30%</t>
        </is>
      </c>
      <c r="D6" s="4" t="inlineStr">
        <is>
          <t>28.20%</t>
        </is>
      </c>
      <c r="E6" s="4" t="inlineStr">
        <is>
          <t>26.6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provision rate</t>
        </is>
      </c>
      <c r="B4" s="4" t="inlineStr">
        <is>
          <t>23.90%</t>
        </is>
      </c>
      <c r="C4" s="4" t="inlineStr">
        <is>
          <t>26.30%</t>
        </is>
      </c>
      <c r="D4" s="4" t="inlineStr">
        <is>
          <t>28.20%</t>
        </is>
      </c>
      <c r="E4" s="4" t="inlineStr">
        <is>
          <t>26.6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Key Operating Data for Busines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Gain on loans, net</t>
        </is>
      </c>
      <c r="B4" s="6" t="n">
        <v>75029</v>
      </c>
      <c r="C4" s="6" t="n">
        <v>356871</v>
      </c>
      <c r="D4" s="6" t="n">
        <v>376257</v>
      </c>
      <c r="E4" s="6" t="n">
        <v>459434</v>
      </c>
    </row>
    <row r="5">
      <c r="A5" s="4" t="inlineStr">
        <is>
          <t>Loan fee income</t>
        </is>
      </c>
      <c r="B5" s="5" t="n">
        <v>39500</v>
      </c>
      <c r="C5" s="5" t="n">
        <v>20394</v>
      </c>
      <c r="D5" s="5" t="n">
        <v>83615</v>
      </c>
      <c r="E5" s="5" t="n">
        <v>32425</v>
      </c>
    </row>
    <row r="6">
      <c r="A6" s="4" t="inlineStr">
        <is>
          <t>Loan servicing fees</t>
        </is>
      </c>
      <c r="B6" s="5" t="n">
        <v>85584</v>
      </c>
      <c r="C6" s="5" t="n">
        <v>42309</v>
      </c>
      <c r="D6" s="5" t="n">
        <v>155922</v>
      </c>
      <c r="E6" s="5" t="n">
        <v>85555</v>
      </c>
    </row>
    <row r="7">
      <c r="A7" s="4" t="inlineStr">
        <is>
          <t>Change in fair value of mortgage servicing rights, net</t>
        </is>
      </c>
      <c r="B7" s="5" t="n">
        <v>-106905</v>
      </c>
      <c r="C7" s="5" t="n">
        <v>-72249</v>
      </c>
      <c r="D7" s="5" t="n">
        <v>-94057</v>
      </c>
      <c r="E7" s="5" t="n">
        <v>-163776</v>
      </c>
    </row>
    <row r="8">
      <c r="A8" s="4" t="inlineStr">
        <is>
          <t>Interest income (loss), net</t>
        </is>
      </c>
      <c r="B8" s="5" t="n">
        <v>-9488</v>
      </c>
      <c r="C8" s="5" t="n">
        <v>-2562</v>
      </c>
      <c r="D8" s="5" t="n">
        <v>-16846</v>
      </c>
      <c r="E8" s="5" t="n">
        <v>-2626</v>
      </c>
    </row>
    <row r="9">
      <c r="A9" s="4" t="inlineStr">
        <is>
          <t>Other income</t>
        </is>
      </c>
      <c r="B9" s="5" t="n">
        <v>652</v>
      </c>
      <c r="C9" s="5" t="n">
        <v>261</v>
      </c>
      <c r="D9" s="5" t="n">
        <v>1453</v>
      </c>
      <c r="E9" s="5" t="n">
        <v>1641</v>
      </c>
    </row>
    <row r="10">
      <c r="A10" s="4" t="inlineStr">
        <is>
          <t>Total U.S. GAAP Revenue</t>
        </is>
      </c>
      <c r="B10" s="5" t="n">
        <v>84372</v>
      </c>
      <c r="C10" s="5" t="n">
        <v>345024</v>
      </c>
      <c r="D10" s="5" t="n">
        <v>506344</v>
      </c>
      <c r="E10" s="5" t="n">
        <v>412653</v>
      </c>
    </row>
    <row r="11">
      <c r="A11" s="4" t="inlineStr">
        <is>
          <t>Contribution margin</t>
        </is>
      </c>
      <c r="B11" s="5" t="n">
        <v>0</v>
      </c>
      <c r="C11" s="5" t="n">
        <v>0</v>
      </c>
      <c r="D11" s="5" t="n">
        <v>0</v>
      </c>
      <c r="E11" s="5" t="n">
        <v>0</v>
      </c>
    </row>
    <row r="12">
      <c r="A12" s="4" t="inlineStr">
        <is>
          <t>Total</t>
        </is>
      </c>
    </row>
    <row r="13">
      <c r="A13" s="3" t="inlineStr">
        <is>
          <t>Segment Reporting Information [Line Items]</t>
        </is>
      </c>
    </row>
    <row r="14">
      <c r="A14" s="4" t="inlineStr">
        <is>
          <t>Gain on loans, net</t>
        </is>
      </c>
      <c r="B14" s="5" t="n">
        <v>75029</v>
      </c>
      <c r="C14" s="5" t="n">
        <v>356871</v>
      </c>
      <c r="D14" s="5" t="n">
        <v>376257</v>
      </c>
      <c r="E14" s="5" t="n">
        <v>459434</v>
      </c>
    </row>
    <row r="15">
      <c r="A15" s="4" t="inlineStr">
        <is>
          <t>Loan fee income</t>
        </is>
      </c>
      <c r="B15" s="5" t="n">
        <v>39500</v>
      </c>
      <c r="C15" s="5" t="n">
        <v>20394</v>
      </c>
      <c r="D15" s="5" t="n">
        <v>83615</v>
      </c>
      <c r="E15" s="5" t="n">
        <v>32425</v>
      </c>
    </row>
    <row r="16">
      <c r="A16" s="4" t="inlineStr">
        <is>
          <t>Loan servicing fees</t>
        </is>
      </c>
      <c r="B16" s="5" t="n">
        <v>85584</v>
      </c>
      <c r="C16" s="5" t="n">
        <v>42309</v>
      </c>
      <c r="D16" s="5" t="n">
        <v>155922</v>
      </c>
      <c r="E16" s="5" t="n">
        <v>85555</v>
      </c>
    </row>
    <row r="17">
      <c r="A17" s="4" t="inlineStr">
        <is>
          <t>Change in fair value of mortgage servicing rights, net</t>
        </is>
      </c>
      <c r="B17" s="5" t="n">
        <v>-106905</v>
      </c>
      <c r="C17" s="5" t="n">
        <v>-72249</v>
      </c>
      <c r="D17" s="5" t="n">
        <v>-94057</v>
      </c>
      <c r="E17" s="5" t="n">
        <v>-163776</v>
      </c>
    </row>
    <row r="18">
      <c r="A18" s="4" t="inlineStr">
        <is>
          <t>Interest income (loss), net</t>
        </is>
      </c>
      <c r="B18" s="5" t="n">
        <v>-9488</v>
      </c>
      <c r="C18" s="5" t="n">
        <v>-2562</v>
      </c>
      <c r="D18" s="5" t="n">
        <v>-16846</v>
      </c>
      <c r="E18" s="5" t="n">
        <v>-2626</v>
      </c>
    </row>
    <row r="19">
      <c r="A19" s="4" t="inlineStr">
        <is>
          <t>Other income</t>
        </is>
      </c>
      <c r="B19" s="5" t="n">
        <v>13850</v>
      </c>
      <c r="C19" s="5" t="n">
        <v>2125</v>
      </c>
      <c r="D19" s="5" t="n">
        <v>18814</v>
      </c>
      <c r="E19" s="5" t="n">
        <v>5821</v>
      </c>
    </row>
    <row r="20">
      <c r="A20" s="4" t="inlineStr">
        <is>
          <t>Total U.S. GAAP Revenue</t>
        </is>
      </c>
      <c r="B20" s="5" t="n">
        <v>97570</v>
      </c>
      <c r="C20" s="5" t="n">
        <v>346888</v>
      </c>
      <c r="D20" s="5" t="n">
        <v>523705</v>
      </c>
      <c r="E20" s="5" t="n">
        <v>416833</v>
      </c>
    </row>
    <row r="21">
      <c r="A21" s="4" t="inlineStr">
        <is>
          <t>Contribution margin</t>
        </is>
      </c>
      <c r="B21" s="5" t="n">
        <v>-100422</v>
      </c>
      <c r="C21" s="5" t="n">
        <v>228522</v>
      </c>
      <c r="D21" s="5" t="n">
        <v>98664</v>
      </c>
      <c r="E21" s="5" t="n">
        <v>214485</v>
      </c>
    </row>
    <row r="22">
      <c r="A22" s="4" t="inlineStr">
        <is>
          <t>Segments</t>
        </is>
      </c>
    </row>
    <row r="23">
      <c r="A23" s="3" t="inlineStr">
        <is>
          <t>Segment Reporting Information [Line Items]</t>
        </is>
      </c>
    </row>
    <row r="24">
      <c r="A24" s="4" t="inlineStr">
        <is>
          <t>Gain on loans, net</t>
        </is>
      </c>
      <c r="B24" s="5" t="n">
        <v>75021</v>
      </c>
      <c r="C24" s="5" t="n">
        <v>356871</v>
      </c>
      <c r="D24" s="5" t="n">
        <v>376249</v>
      </c>
      <c r="E24" s="5" t="n">
        <v>459434</v>
      </c>
    </row>
    <row r="25">
      <c r="A25" s="4" t="inlineStr">
        <is>
          <t>Loan fee income</t>
        </is>
      </c>
      <c r="B25" s="5" t="n">
        <v>39500</v>
      </c>
      <c r="C25" s="5" t="n">
        <v>20394</v>
      </c>
      <c r="D25" s="5" t="n">
        <v>83615</v>
      </c>
      <c r="E25" s="5" t="n">
        <v>32425</v>
      </c>
    </row>
    <row r="26">
      <c r="A26" s="4" t="inlineStr">
        <is>
          <t>Loan servicing fees</t>
        </is>
      </c>
      <c r="B26" s="5" t="n">
        <v>85584</v>
      </c>
      <c r="C26" s="5" t="n">
        <v>42309</v>
      </c>
      <c r="D26" s="5" t="n">
        <v>155922</v>
      </c>
      <c r="E26" s="5" t="n">
        <v>85555</v>
      </c>
    </row>
    <row r="27">
      <c r="A27" s="4" t="inlineStr">
        <is>
          <t>Change in fair value of mortgage servicing rights, net</t>
        </is>
      </c>
      <c r="B27" s="5" t="n">
        <v>-106905</v>
      </c>
      <c r="C27" s="5" t="n">
        <v>-72249</v>
      </c>
      <c r="D27" s="5" t="n">
        <v>-94057</v>
      </c>
      <c r="E27" s="5" t="n">
        <v>-163776</v>
      </c>
    </row>
    <row r="28">
      <c r="A28" s="4" t="inlineStr">
        <is>
          <t>Interest income (loss), net</t>
        </is>
      </c>
      <c r="B28" s="5" t="n">
        <v>3114</v>
      </c>
      <c r="C28" s="5" t="n">
        <v>2229</v>
      </c>
      <c r="D28" s="5" t="n">
        <v>4654</v>
      </c>
      <c r="E28" s="5" t="n">
        <v>8019</v>
      </c>
    </row>
    <row r="29">
      <c r="A29" s="4" t="inlineStr">
        <is>
          <t>Other income</t>
        </is>
      </c>
      <c r="B29" s="5" t="n">
        <v>50</v>
      </c>
      <c r="C29" s="5" t="n">
        <v>58</v>
      </c>
      <c r="D29" s="5" t="n">
        <v>176</v>
      </c>
      <c r="E29" s="5" t="n">
        <v>117</v>
      </c>
    </row>
    <row r="30">
      <c r="A30" s="4" t="inlineStr">
        <is>
          <t>Total U.S. GAAP Revenue</t>
        </is>
      </c>
      <c r="B30" s="5" t="n">
        <v>96364</v>
      </c>
      <c r="C30" s="5" t="n">
        <v>349612</v>
      </c>
      <c r="D30" s="5" t="n">
        <v>526559</v>
      </c>
      <c r="E30" s="5" t="n">
        <v>421774</v>
      </c>
    </row>
    <row r="31">
      <c r="A31" s="4" t="inlineStr">
        <is>
          <t>Contribution margin</t>
        </is>
      </c>
      <c r="B31" s="5" t="n">
        <v>-60390</v>
      </c>
      <c r="C31" s="5" t="n">
        <v>261622</v>
      </c>
      <c r="D31" s="5" t="n">
        <v>191730</v>
      </c>
      <c r="E31" s="5" t="n">
        <v>268431</v>
      </c>
    </row>
    <row r="32">
      <c r="A32" s="4" t="inlineStr">
        <is>
          <t>All Other</t>
        </is>
      </c>
    </row>
    <row r="33">
      <c r="A33" s="3" t="inlineStr">
        <is>
          <t>Segment Reporting Information [Line Items]</t>
        </is>
      </c>
    </row>
    <row r="34">
      <c r="A34" s="4" t="inlineStr">
        <is>
          <t>Gain on loans, net</t>
        </is>
      </c>
      <c r="B34" s="5" t="n">
        <v>8</v>
      </c>
      <c r="C34" s="5" t="n">
        <v>0</v>
      </c>
      <c r="D34" s="5" t="n">
        <v>8</v>
      </c>
      <c r="E34" s="5" t="n">
        <v>0</v>
      </c>
    </row>
    <row r="35">
      <c r="A35" s="4" t="inlineStr">
        <is>
          <t>Loan fee income</t>
        </is>
      </c>
      <c r="B35" s="5" t="n">
        <v>0</v>
      </c>
      <c r="C35" s="5" t="n">
        <v>0</v>
      </c>
      <c r="D35" s="5" t="n">
        <v>0</v>
      </c>
      <c r="E35" s="5" t="n">
        <v>0</v>
      </c>
    </row>
    <row r="36">
      <c r="A36" s="4" t="inlineStr">
        <is>
          <t>Loan servicing fees</t>
        </is>
      </c>
      <c r="B36" s="5" t="n">
        <v>0</v>
      </c>
      <c r="C36" s="5" t="n">
        <v>0</v>
      </c>
      <c r="D36" s="5" t="n">
        <v>0</v>
      </c>
      <c r="E36" s="5" t="n">
        <v>0</v>
      </c>
    </row>
    <row r="37">
      <c r="A37" s="4" t="inlineStr">
        <is>
          <t>Change in fair value of mortgage servicing rights, net</t>
        </is>
      </c>
      <c r="B37" s="5" t="n">
        <v>0</v>
      </c>
      <c r="C37" s="5" t="n">
        <v>0</v>
      </c>
      <c r="D37" s="5" t="n">
        <v>0</v>
      </c>
      <c r="E37" s="5" t="n">
        <v>0</v>
      </c>
    </row>
    <row r="38">
      <c r="A38" s="4" t="inlineStr">
        <is>
          <t>Interest income (loss), net</t>
        </is>
      </c>
      <c r="B38" s="5" t="n">
        <v>-12602</v>
      </c>
      <c r="C38" s="5" t="n">
        <v>-4791</v>
      </c>
      <c r="D38" s="5" t="n">
        <v>-21500</v>
      </c>
      <c r="E38" s="5" t="n">
        <v>-10645</v>
      </c>
    </row>
    <row r="39">
      <c r="A39" s="4" t="inlineStr">
        <is>
          <t>Other income</t>
        </is>
      </c>
      <c r="B39" s="5" t="n">
        <v>13800</v>
      </c>
      <c r="C39" s="5" t="n">
        <v>2067</v>
      </c>
      <c r="D39" s="5" t="n">
        <v>18638</v>
      </c>
      <c r="E39" s="5" t="n">
        <v>5704</v>
      </c>
    </row>
    <row r="40">
      <c r="A40" s="4" t="inlineStr">
        <is>
          <t>Total U.S. GAAP Revenue</t>
        </is>
      </c>
      <c r="B40" s="5" t="n">
        <v>1206</v>
      </c>
      <c r="C40" s="5" t="n">
        <v>-2724</v>
      </c>
      <c r="D40" s="5" t="n">
        <v>-2854</v>
      </c>
      <c r="E40" s="5" t="n">
        <v>-4941</v>
      </c>
    </row>
    <row r="41">
      <c r="A41" s="4" t="inlineStr">
        <is>
          <t>Contribution margin</t>
        </is>
      </c>
      <c r="B41" s="5" t="n">
        <v>-40032</v>
      </c>
      <c r="C41" s="5" t="n">
        <v>-33101</v>
      </c>
      <c r="D41" s="5" t="n">
        <v>-93063</v>
      </c>
      <c r="E41" s="5" t="n">
        <v>-53947</v>
      </c>
    </row>
    <row r="42">
      <c r="A42" s="4" t="inlineStr">
        <is>
          <t>Reconciling Item</t>
        </is>
      </c>
    </row>
    <row r="43">
      <c r="A43" s="3" t="inlineStr">
        <is>
          <t>Segment Reporting Information [Line Items]</t>
        </is>
      </c>
    </row>
    <row r="44">
      <c r="A44" s="4" t="inlineStr">
        <is>
          <t>Gain on loans, net</t>
        </is>
      </c>
      <c r="B44" s="5" t="n">
        <v>0</v>
      </c>
      <c r="C44" s="5" t="n">
        <v>0</v>
      </c>
      <c r="D44" s="5" t="n">
        <v>0</v>
      </c>
      <c r="E44" s="5" t="n">
        <v>0</v>
      </c>
    </row>
    <row r="45">
      <c r="A45" s="4" t="inlineStr">
        <is>
          <t>Loan fee income</t>
        </is>
      </c>
      <c r="B45" s="5" t="n">
        <v>0</v>
      </c>
      <c r="C45" s="5" t="n">
        <v>0</v>
      </c>
      <c r="D45" s="5" t="n">
        <v>0</v>
      </c>
      <c r="E45" s="5" t="n">
        <v>0</v>
      </c>
    </row>
    <row r="46">
      <c r="A46" s="4" t="inlineStr">
        <is>
          <t>Loan servicing fees</t>
        </is>
      </c>
      <c r="B46" s="5" t="n">
        <v>0</v>
      </c>
      <c r="C46" s="5" t="n">
        <v>0</v>
      </c>
      <c r="D46" s="5" t="n">
        <v>0</v>
      </c>
      <c r="E46" s="5" t="n">
        <v>0</v>
      </c>
    </row>
    <row r="47">
      <c r="A47" s="4" t="inlineStr">
        <is>
          <t>Change in fair value of mortgage servicing rights, net</t>
        </is>
      </c>
      <c r="B47" s="5" t="n">
        <v>0</v>
      </c>
      <c r="C47" s="5" t="n">
        <v>0</v>
      </c>
      <c r="D47" s="5" t="n">
        <v>0</v>
      </c>
      <c r="E47" s="5" t="n">
        <v>0</v>
      </c>
    </row>
    <row r="48">
      <c r="A48" s="4" t="inlineStr">
        <is>
          <t>Interest income (loss), net</t>
        </is>
      </c>
      <c r="B48" s="5" t="n">
        <v>0</v>
      </c>
      <c r="C48" s="5" t="n">
        <v>0</v>
      </c>
      <c r="D48" s="5" t="n">
        <v>0</v>
      </c>
      <c r="E48" s="5" t="n">
        <v>0</v>
      </c>
    </row>
    <row r="49">
      <c r="A49" s="4" t="inlineStr">
        <is>
          <t>Other income</t>
        </is>
      </c>
      <c r="B49" s="5" t="n">
        <v>-13198</v>
      </c>
      <c r="C49" s="5" t="n">
        <v>-1864</v>
      </c>
      <c r="D49" s="5" t="n">
        <v>-17361</v>
      </c>
      <c r="E49" s="5" t="n">
        <v>-4180</v>
      </c>
    </row>
    <row r="50">
      <c r="A50" s="4" t="inlineStr">
        <is>
          <t>Total U.S. GAAP Revenue</t>
        </is>
      </c>
      <c r="B50" s="5" t="n">
        <v>-13198</v>
      </c>
      <c r="C50" s="5" t="n">
        <v>-1864</v>
      </c>
      <c r="D50" s="5" t="n">
        <v>-17361</v>
      </c>
      <c r="E50" s="5" t="n">
        <v>-4180</v>
      </c>
    </row>
    <row r="51">
      <c r="A51" s="4" t="inlineStr">
        <is>
          <t>Contribution margin</t>
        </is>
      </c>
      <c r="B51" s="5" t="n">
        <v>0</v>
      </c>
      <c r="C51" s="5" t="n">
        <v>0</v>
      </c>
      <c r="D51" s="5" t="n">
        <v>0</v>
      </c>
      <c r="E51" s="5" t="n">
        <v>0</v>
      </c>
    </row>
    <row r="52">
      <c r="A52" s="4" t="inlineStr">
        <is>
          <t>Origination | Segments</t>
        </is>
      </c>
    </row>
    <row r="53">
      <c r="A53" s="3" t="inlineStr">
        <is>
          <t>Segment Reporting Information [Line Items]</t>
        </is>
      </c>
    </row>
    <row r="54">
      <c r="A54" s="4" t="inlineStr">
        <is>
          <t>Gain on loans, net</t>
        </is>
      </c>
      <c r="B54" s="5" t="n">
        <v>75004</v>
      </c>
      <c r="C54" s="5" t="n">
        <v>356871</v>
      </c>
      <c r="D54" s="5" t="n">
        <v>376232</v>
      </c>
      <c r="E54" s="5" t="n">
        <v>459434</v>
      </c>
    </row>
    <row r="55">
      <c r="A55" s="4" t="inlineStr">
        <is>
          <t>Loan fee income</t>
        </is>
      </c>
      <c r="B55" s="5" t="n">
        <v>39500</v>
      </c>
      <c r="C55" s="5" t="n">
        <v>20394</v>
      </c>
      <c r="D55" s="5" t="n">
        <v>83615</v>
      </c>
      <c r="E55" s="5" t="n">
        <v>32425</v>
      </c>
    </row>
    <row r="56">
      <c r="A56" s="4" t="inlineStr">
        <is>
          <t>Loan servicing fees</t>
        </is>
      </c>
      <c r="B56" s="5" t="n">
        <v>0</v>
      </c>
      <c r="C56" s="5" t="n">
        <v>-1656</v>
      </c>
      <c r="D56" s="5" t="n">
        <v>-8</v>
      </c>
      <c r="E56" s="5" t="n">
        <v>-2218</v>
      </c>
    </row>
    <row r="57">
      <c r="A57" s="4" t="inlineStr">
        <is>
          <t>Change in fair value of mortgage servicing rights, net</t>
        </is>
      </c>
      <c r="B57" s="5" t="n">
        <v>0</v>
      </c>
      <c r="C57" s="5" t="n">
        <v>0</v>
      </c>
      <c r="D57" s="5" t="n">
        <v>0</v>
      </c>
      <c r="E57" s="5" t="n">
        <v>0</v>
      </c>
    </row>
    <row r="58">
      <c r="A58" s="4" t="inlineStr">
        <is>
          <t>Interest income (loss), net</t>
        </is>
      </c>
      <c r="B58" s="5" t="n">
        <v>2697</v>
      </c>
      <c r="C58" s="5" t="n">
        <v>960</v>
      </c>
      <c r="D58" s="5" t="n">
        <v>3985</v>
      </c>
      <c r="E58" s="5" t="n">
        <v>1486</v>
      </c>
    </row>
    <row r="59">
      <c r="A59" s="4" t="inlineStr">
        <is>
          <t>Other income</t>
        </is>
      </c>
      <c r="B59" s="5" t="n">
        <v>0</v>
      </c>
      <c r="C59" s="5" t="n">
        <v>0</v>
      </c>
      <c r="D59" s="5" t="n">
        <v>0</v>
      </c>
      <c r="E59" s="5" t="n">
        <v>0</v>
      </c>
    </row>
    <row r="60">
      <c r="A60" s="4" t="inlineStr">
        <is>
          <t>Total U.S. GAAP Revenue</t>
        </is>
      </c>
      <c r="B60" s="5" t="n">
        <v>117201</v>
      </c>
      <c r="C60" s="5" t="n">
        <v>376569</v>
      </c>
      <c r="D60" s="5" t="n">
        <v>463824</v>
      </c>
      <c r="E60" s="5" t="n">
        <v>491127</v>
      </c>
    </row>
    <row r="61">
      <c r="A61" s="4" t="inlineStr">
        <is>
          <t>Contribution margin</t>
        </is>
      </c>
      <c r="B61" s="5" t="n">
        <v>-20785</v>
      </c>
      <c r="C61" s="5" t="n">
        <v>304041</v>
      </c>
      <c r="D61" s="5" t="n">
        <v>166484</v>
      </c>
      <c r="E61" s="5" t="n">
        <v>366513</v>
      </c>
    </row>
    <row r="62">
      <c r="A62" s="4" t="inlineStr">
        <is>
          <t>Servicing | Segments</t>
        </is>
      </c>
    </row>
    <row r="63">
      <c r="A63" s="3" t="inlineStr">
        <is>
          <t>Segment Reporting Information [Line Items]</t>
        </is>
      </c>
    </row>
    <row r="64">
      <c r="A64" s="4" t="inlineStr">
        <is>
          <t>Gain on loans, net</t>
        </is>
      </c>
      <c r="B64" s="5" t="n">
        <v>17</v>
      </c>
      <c r="C64" s="5" t="n">
        <v>0</v>
      </c>
      <c r="D64" s="5" t="n">
        <v>17</v>
      </c>
      <c r="E64" s="5" t="n">
        <v>0</v>
      </c>
    </row>
    <row r="65">
      <c r="A65" s="4" t="inlineStr">
        <is>
          <t>Loan fee income</t>
        </is>
      </c>
      <c r="B65" s="5" t="n">
        <v>0</v>
      </c>
      <c r="C65" s="5" t="n">
        <v>0</v>
      </c>
      <c r="D65" s="5" t="n">
        <v>0</v>
      </c>
      <c r="E65" s="5" t="n">
        <v>0</v>
      </c>
    </row>
    <row r="66">
      <c r="A66" s="4" t="inlineStr">
        <is>
          <t>Loan servicing fees</t>
        </is>
      </c>
      <c r="B66" s="5" t="n">
        <v>85584</v>
      </c>
      <c r="C66" s="5" t="n">
        <v>43965</v>
      </c>
      <c r="D66" s="5" t="n">
        <v>155930</v>
      </c>
      <c r="E66" s="5" t="n">
        <v>87773</v>
      </c>
    </row>
    <row r="67">
      <c r="A67" s="4" t="inlineStr">
        <is>
          <t>Change in fair value of mortgage servicing rights, net</t>
        </is>
      </c>
      <c r="B67" s="5" t="n">
        <v>-106905</v>
      </c>
      <c r="C67" s="5" t="n">
        <v>-72249</v>
      </c>
      <c r="D67" s="5" t="n">
        <v>-94057</v>
      </c>
      <c r="E67" s="5" t="n">
        <v>-163776</v>
      </c>
    </row>
    <row r="68">
      <c r="A68" s="4" t="inlineStr">
        <is>
          <t>Interest income (loss), net</t>
        </is>
      </c>
      <c r="B68" s="5" t="n">
        <v>417</v>
      </c>
      <c r="C68" s="5" t="n">
        <v>1269</v>
      </c>
      <c r="D68" s="5" t="n">
        <v>669</v>
      </c>
      <c r="E68" s="5" t="n">
        <v>6533</v>
      </c>
    </row>
    <row r="69">
      <c r="A69" s="4" t="inlineStr">
        <is>
          <t>Other income</t>
        </is>
      </c>
      <c r="B69" s="5" t="n">
        <v>50</v>
      </c>
      <c r="C69" s="5" t="n">
        <v>58</v>
      </c>
      <c r="D69" s="5" t="n">
        <v>176</v>
      </c>
      <c r="E69" s="5" t="n">
        <v>117</v>
      </c>
    </row>
    <row r="70">
      <c r="A70" s="4" t="inlineStr">
        <is>
          <t>Total U.S. GAAP Revenue</t>
        </is>
      </c>
      <c r="B70" s="5" t="n">
        <v>-20837</v>
      </c>
      <c r="C70" s="5" t="n">
        <v>-26957</v>
      </c>
      <c r="D70" s="5" t="n">
        <v>62735</v>
      </c>
      <c r="E70" s="5" t="n">
        <v>-69353</v>
      </c>
    </row>
    <row r="71">
      <c r="A71" s="4" t="inlineStr">
        <is>
          <t>Contribution margin</t>
        </is>
      </c>
      <c r="B71" s="6" t="n">
        <v>-39605</v>
      </c>
      <c r="C71" s="6" t="n">
        <v>-42419</v>
      </c>
      <c r="D71" s="6" t="n">
        <v>25247</v>
      </c>
      <c r="E71" s="6" t="n">
        <v>-9808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Segment Contribution Margin to Consolidated U.S. GAAP Income (Loss) Before Income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Income (loss) before income tax</t>
        </is>
      </c>
      <c r="B4" s="6" t="n">
        <v>-113620</v>
      </c>
      <c r="C4" s="6" t="n">
        <v>226658</v>
      </c>
      <c r="D4" s="6" t="n">
        <v>81303</v>
      </c>
      <c r="E4" s="6" t="n">
        <v>210305</v>
      </c>
    </row>
    <row r="5">
      <c r="A5" s="4" t="inlineStr">
        <is>
          <t>Income from equity method investments</t>
        </is>
      </c>
      <c r="B5" s="5" t="n">
        <v>13198</v>
      </c>
      <c r="C5" s="5" t="n">
        <v>1864</v>
      </c>
      <c r="D5" s="5" t="n">
        <v>17361</v>
      </c>
      <c r="E5" s="5" t="n">
        <v>4180</v>
      </c>
    </row>
    <row r="6">
      <c r="A6" s="4" t="inlineStr">
        <is>
          <t>Contribution margin</t>
        </is>
      </c>
      <c r="B6" s="6" t="n">
        <v>-100422</v>
      </c>
      <c r="C6" s="6" t="n">
        <v>228522</v>
      </c>
      <c r="D6" s="6" t="n">
        <v>98664</v>
      </c>
      <c r="E6" s="6" t="n">
        <v>21448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ccupancy and Equipment, General and Administrative, Other Expenses | Home Point Capital LP</t>
        </is>
      </c>
    </row>
    <row r="4">
      <c r="A4" s="3" t="inlineStr">
        <is>
          <t>Related Party Transaction [Line Items]</t>
        </is>
      </c>
    </row>
    <row r="5">
      <c r="A5" s="4" t="inlineStr">
        <is>
          <t>Expenses from transactions with related parties</t>
        </is>
      </c>
      <c r="B5" s="10" t="n">
        <v>3.8</v>
      </c>
      <c r="C5" s="10" t="n">
        <v>0.2</v>
      </c>
      <c r="D5" s="10" t="n">
        <v>10.1</v>
      </c>
      <c r="E5" s="10" t="n">
        <v>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Subsequent Events (Details)</t>
        </is>
      </c>
      <c r="B1" s="2" t="inlineStr">
        <is>
          <t>Aug. 10, 2021$ / shares</t>
        </is>
      </c>
    </row>
    <row r="2">
      <c r="A2" s="4" t="inlineStr">
        <is>
          <t>Subsequent Event</t>
        </is>
      </c>
    </row>
    <row r="3">
      <c r="A3" s="3" t="inlineStr">
        <is>
          <t>Subsequent Event [Line Items]</t>
        </is>
      </c>
    </row>
    <row r="4">
      <c r="A4" s="4" t="inlineStr">
        <is>
          <t>Dividend payment (in dollars per share)</t>
        </is>
      </c>
      <c r="B4" s="8"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conformity with accounting principles generally accepted in the United States of America (“U.S. GAAP”) for interim financial information. The condensed consolidated financial statements include the financial statements of HPC and all its wholly owned subsidiaries. The accompanying unaudited condensed consolidated financial statements have been prepared in conformity with Article 10 of Regulation S-X promulgated under the Securities Act of 1933, as amended (the “Securities Act”). The consolidated balance sheet as of December 31, 2020 and related notes were derived from the audited consolidated financial statements but do not include all disclosures required by U.S. GAAP for complete financial statements. Certain information and footnote disclosures normally included in complete financial statements prepared in accordance with U.S. GAAP have been condensed or omitted pursuant to the rules and regulations of the Securities and Exchange Commission (“SEC”). These unaudited condensed consolidated financial statements reflect, in the opinion of management, all material adjustments (which include normal recurring adjustments) necessary to fairly state, in all material respects, the Company’s financial position as of June 30, 2021 and its results of operations for the three and six months ended June 30, 2021 and 2020 and its cash flows for the six months ended June 30, 2021 and 2020. The unaudited condensed consolidated financial information should be read in conjunction with the Company’s audited consolidated financial statements for the year ended December 31, 2020. All intercompany balances and transactions have been eliminated in consolidation. Use of Estimates The preparation of the Company’s unaudited condensed consolidated financial statements in conformity with U.S. GAAP requires HPC to make estimates and assumptions about future events that affect the amounts reported and disclosed in the condensed consolidated financial statements and accompanying notes. Actual results could differ materially from those estimates. The Company bases its estimates on historical experience and on various other assumptions that are believed to be reasonable. Examples of reported amounts that rely on significant estimates include mortgage loans held for sale, mortgage servicing rights (“MSRs”), servicing advances reserve, derivative assets, derivative liabilities, assets acquired and liabilities assumed in business combinations, reserves for mortgage repurchases and indemnifications, and deferred tax valuation allowance considerations. Significant estimates are also used in determining the recoverability and fair value of property and equipment, goodwill, and intangible assets. Stock Split On January 21, 2021, the Company effected a stock split of its outstanding common stock pursuant to which the 100 outstanding shares were split into 1,380,601.11 shares each, for a total of 138,860,103 shares of outstanding common stock. As a result, all amounts relating to share and per share amounts have been retroactively adjusted to reflect this stock split. Initial Public Offering On February 2, 2021, the Company completed its initial public offering (“IPO”) in which the Company’s stockholders sold 7,250,000 shares of its common stock at a public offering price of $13 per share. In conjunction with the IPO, the Company’s board of directors also approved a reorganization of the Company through merging Home Point Capital LP (“HPLP”) with and into the Company, with the Company as the surviving entity. As a secondary offering, there were no proceeds from the sale of the shares being sold by the selling stockholders and all related expenses for the IPO were recorded in General and administrative expenses. Following the completion of the IPO, investment entities directly or indirectly managed by Stone Point Capital LLC, which are referred to as the Trident Stockholders, beneficially owned approximately 92% of the voting power of the Company’s common stock. COVID-19 Pandemic Update While the financial markets have demonstrated volatility due to the economic impacts of the COVID-19 pandemic, the adverse impact to the Company has been limited to our MSR Servicing Portfolio. As part of the Coronavirus Aid, Relief, and Economic Security Act (the “CARES Act”) enacted on March 27, 2020 in response to the pandemic, borrowers with federally backed loans were able to request a temporary mortgage forbearance. In addition, the federal government announced additional extensions of the eligible forbearance periods for certain federally backed mortgage loans to support the housing market’s orderly transition to post-pandemic operation. The CARES Act imposed various compliance obligations on mortgage servicing activities, including, but not limited to, mandatory forbearance offerings, altered credit reporting obligations, and moratoriums on foreclosure actions and late fee assessments. Additionally, federal regulations issued as of June 28, 2021 with an effective date of August 31, 2021, impose several new compliance obligations and extend the foreclosure moratorium until December 31, 2021, for most mortgage loans. As of June 30, 2021, approximately 6,500 loans that represents about $1.6 billion of Unpaid Principal Balance (“UPB”), or 1.3% of the loans in our MSR Servicing Portfolio had elected the forbearance option. Of the 1.3% of the loans in our MSR Servicing Portfolio that had elected the forbearance option as of June 30, 2021, approximately 77% are 60 days or more delinquent on their June 30, 2021 payments. As a result of the CARES Act forbearance requirements, there has been increases in delinquencies in the MSR Servicing Portfolio and the Company is monitoring delinquencies through the expiration of the applicable CARES Act programs. While the Company has not, to date, experienced a material adverse effect on its results of operations, financial position, or liquidity due to the COVID-19 pandemic, it is difficult to predict what the ongoing impact of the pandemic will be on the economy, the Company’s customers or its business, including the pandemic’s effect on post-pandemic economic activity. Summary of Significant Accounting Policies Mortgage loans held for sale are accounted for using the fair value option. Therefore, mortgage loans originated and intended for sale in the secondary market are reflected at fair value. Changes in the fair value are recognized in current period earnings in Gain on loans, net, within the unaudited condensed consolidated statements of operations. Refer to Note 3 – Mortgage Loans Held for Sale . Mortgage servicing rights are recognized as assets on the condensed consolidated balance sheets when loans are sold and the associated servicing rights are retained. The Company maintains one class of MSR asset and has elected the fair value option.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valuation model are validated on a periodic basis. The Company obtains valuations from an independent third party on a quarterly basis and records an adjustment based on this third-party valuation. Changes in the fair value are recognized in Change in fair value of mortgage servicing rights, net on the Company's unaudited condensed consolidated statements of operations. Purchased mortgage servicing rights are recorded at the fair value which often is the purchase price at the date of purchase. Refer to Note 4 – Mortgage Servicing Rights . Derivative financial instruments , including economic hedging activities, are recorded at fair value as either Derivative assets or in Other liabilities on the condensed consolidated balance sheets on a gross basis. The Company has accounted for its derivative instruments as non-designated hedge instruments and uses the derivative instruments to manage risk. The Company’s derivative instruments include, but are not limited to, forward mortgage-backed securities sales commitments, interest rate lock commitments, and other derivative instruments entered into to hedge fluctuations in MSRs’ fair value. The impact of the Company’s Derivative assets is reported in Change in fair value of derivative assets on the unaudited condensed consolidated statements of cash flows and the impact of the Company’s derivative liabilities is reported in Increase in other liabilities on the unaudited condensed consolidated statements of cash flows. The Company records derivative assets and liabilities and related cash margin on a gross basis, even when a legally enforceable master netting arrangement exists between the Company and the derivative counterparty. Refer to Note 5 – Derivative Financial Instruments . Forward mortgage-backed securities (“MBS”) sale commitments that have not settled are considered derivative financial instruments and are recognized at fair value. These forward commitments will be fulfilled with loans not yet sold or securitized, new originations, and purchases. The forward commitments allow the Company to reduce the risk related to market price volatility. These derivatives are not designated as hedging instruments. Gain or loss on derivatives is recorded in Gain on loans, net in the unaudited condensed consolidated statements of operations. Interest rate lock commitments (“IRLCs”) represent an agreement to extend credit to a mortgage loan applicant, or an agreement to purchase a loan from a third-party originator, whereby the interest rate on the loan is set prior to funding. The loan commitment binds the Company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loan commitments generally range between 30 and 90 days; however, the borrower is not obligated to obtain the loan. The Company is subject to fallout risk related to IRLCs, which is realized if approved borrowers choose not to close on the loans within the terms of the IRLCs. Forward MBS sale commitments or whole loans and options on forward contracts are used to manage the interest rate and price risk. These derivatives are not designated as hedging instruments. Historical commitment-to-closing ratios are considered to estimate the quantity of mortgage loans that will fund within the terms of the IRLCs. Change in fair value of IRLC derivatives is recorded in Gain on loans, net in the unaudited condensed consolidated statements of operations. Mortgage servicing rights hedges are accounted for at fair value. MSRs are subject to substantial interest rate risk as the mortgage notes underlying the servicing rights permit the borrowers to prepay the loans. Therefore, the value of MSRs generally tend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The Company manages the impact that the volatility associated with changes in fair value of its MSRs has on its earnings with a variety of derivative instruments. The amount and composition of derivatives used to economically hedge the value of MSRs will depend on the Company's exposure to loss of value on the MSRs, the expected cost of the derivatives, expected liquidity needs, and the expected increase to earnings generated by the origination of new loans resulting from the decline in interest rates. This serves as a business hedge of the MSRs, providing a benefit when increased borrower refinancing activity results in higher loan origination volumes, which would partially offset declines in the value of the MSRs thereby reducing the need to use derivatives. The benefit of this business hedge depends on the decline in interest rates required to create an incentive for borrowers to refinance their mortgage loans and lower their interest rates; however, this benefit may not be realized under certain circumstances regardless of the change in interest rates. The change in fair value of MSR hedges is recorded in Change in fair value of mortgage servicing rights, net in the unaudited condensed consolidated statements of operations. Equity Method Investments are business entities, which the Company does not have control of, but has the ability to exercise significant influence over operating and financial policies and are accounted for using the equity method. The Company evaluates its equity method investments for impairment whenever an event or change in circumstances occurs that may have a significant adverse impact on the carrying value of the investment. If a loss in value has occurred that is deemed to be other-than-temporary, an impairment loss is recorded. The Company recognizes investments in equity method investments initially at cost and are adjusted for HPC’s share of earnings or losses, contributions or distributions. Equity method investments are reported on the consolidated balance sheets in Other assets. The following presents condensed financial information of Longbridge Financial, LLC ( in thousands ): Equity Investment in Longbridge Financial, LLC Three Months Ended June 30, Six Months Ended June 30, 2021 2020 2021 2020 Sales $ 113,263 $ 67,960 $ 190,618 $ 126,675 Net income 26,555 12,020 34,931 12,939 Net income attributable to the investee 13,198 5,974 17,361 6,431 Earnings per share (“EPS”) is calculated and presented in the unaudited condensed consolidated financial statements for both basic and diluted earnings per share. Basic EPS excludes all dilutive common stock equivalents and is based on the weighted average number of common shares outstanding during the period. There were 139.0 million and 138.9 million weighted average shares outstanding for the three months ended June 30, 2021 and 2020, respectively, and 139.0 million and 133.2 million weighted average shares outstanding for the six months ended June 30, 2021 and 2020, respectively. Diluted EPS, as calculated using the treasury stock method, reflects the potential dilution that would occur if the Company’s dilutive outstanding stock options and stock awards were issued. For the three months ended June 30, 2021, 1.6 million shares were excluded from the computation of diluted (loss) per share due to their anti-dilutive effect. For the three months ended June 30, 2020, 139.1 million shares would be outstanding on a fully-dilutive basis. For the six months ended June 30, 2021 and 2020, 140.2 million and 133.5 million shares would be outstanding on a fully-diluted basis. Accounting Standards Issued but Not Yet Adopted ASU 2019-12, Income Taxes (Topic 740), Simplifying the Accounting for Income Taxe s, eliminates particular exceptions related to the method for intra period tax allocation, the methodology for calculating income taxes in an interim period and the recognition of deferred tax liabilities for outside basis differences. It also clarifies and simplifies other aspects on the accounting for income taxes. This amendment is effective for annual periods beginning after December 15, 2021. This will be effective for the Company beginning January 1, 2022. The Company is currently assessing the potential impact the adoption of this standard will have on its condensed consolidated financial statements. ASU 2021-01, Reference Rate Reform (Topic 848) Scope , clarifies some of the guidance of the Financial Accounting Standards Board (“FASB” or “the Board”)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Company is in the process of reviewing its derivative and hedging instruments that utilize LIBOR (as defined below) as the reference rate and is currently evaluating the potential impact that the adoption of this ASU will have on its consolidated financial statements. ASU 2020-04, Reference Rate Reform (Topic 848) , Facilitation of the Effects of Reference Rate Reform on Financial Reporting . Subject to meeting certain criteria, the new guidance provides optional expedients and exceptions to applying contract modification accounting under existing U.S. GAAP, to address the expected phase out of the London Inter-bank Offered Rate (“LIBOR”) by the end of 2021. This guidance is effective upon issuance and allows application to contract changes as early as January 1, 2020. The Company is in the process of reviewing its funding facilities and financing facilities that utilize LIBOR as the reference rate and is currently evaluating the potential impact that the adoption of this ASU will hav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6 Months Ended</t>
        </is>
      </c>
    </row>
    <row r="2">
      <c r="B2" s="2" t="inlineStr">
        <is>
          <t>Jun. 30, 2021</t>
        </is>
      </c>
    </row>
    <row r="3">
      <c r="A3" s="3" t="inlineStr">
        <is>
          <t>Receivables [Abstract]</t>
        </is>
      </c>
    </row>
    <row r="4">
      <c r="A4" s="4" t="inlineStr">
        <is>
          <t>Mortgage Loans Held for Sale</t>
        </is>
      </c>
      <c r="B4" s="4" t="inlineStr">
        <is>
          <t>Mortgage Loans Held for Sale The Company sells its originated mortgage loans into the secondary market. The Company may retain the right to service some of these loans upon sale through ownership of servicing rights. The following presents mortgage loans held for sale at fair value, by type, as of June 30, 2021 ( in thousands ): June 30, 2021 Unpaid Fair Value Total Conventional (1) $ 3,885,470 $ 88,052 $ 3,973,522 Government (2) 1,394,309 44,429 1,438,738 Reverse (3) 275 (83) 192 Total $ 5,280,054 $ 132,398 $ 5,412,452 (1) Conventional includes FNMA and FHLMC mortgage loans. (2) Government includes GNMA mortgage loans (including Federal Housing Administration, Department of Veterans Affairs, and United States Department of Agriculture). (3) Reverse loan presented in Mortgage loans held for sale on the condensed consolidated balance sheets as a result of a repurchase. The Company had $37.0 million of unpaid principal balances, which had a fair value of $34.8 million, of mortgage loans held for sale on nonaccrual status at June 30, 2021. The following presents mortgage loans held for sale at fair value, by type, as of December 31, 2020 ( in thousands ): December 31, 2020 Unpaid Fair Value Total Conventional (1) $ 2,183,480 $ 91,939 $ 2,275,419 Government (2) 974,908 51,175 1,026,083 Reverse (3) 275 (83) 192 Total $ 3,158,663 $ 143,031 $ 3,301,694 (1) Conventional includes FNMA and FHLMC mortgage loans. (2) Government includes GNMA mortgage loans (including Federal Housing Administration, Department of Veterans Affairs and United States Department of Agriculture). (3) Reverse loan presented in Mortgage loans held for sale on the condensed consolidated balance sheets as a result of a repurchase. The Company had $26.3 million of unpaid principal balances, which had a fair value of $23.5 million, of mortgage loans held for sale on nonaccrual status at December 31, 2020. The following presents a reconciliation of the changes in mortgage loans held for sale to the amounts presented on the unaudited condensed consolidated statements of cash flows as of June 30, 2021 and 2020 ( in thousands ): Three Months Ended June 30, Six Months Ended June 30, 2021 2020 2021 2020 Fair value at beginning of period $ 5,191,261 $ 1,732,384 $ 3,301,694 $ 1,554,230 Mortgage loans originated and purchased 26,861,771 11,900,295 57,917,479 20,245,050 Proceeds on sales and payments received (26,576,848) (11,991,811) (55,578,192) (20,303,653) Change in fair value 65,157 2,595 (10,633) 37,635 (Loss) gain on loans (1) (128,889) 260,711 (217,896) 370,912 Fair value at end of period $ 5,412,452 $ 1,904,174 $ 5,412,452 $ 1,904,174 (1) This line as presented on the condensed consolidated statements of cash flows excludes OMSR and MSR hedging. The following presents principal categories of Accounts receivable, net as of June 30, 2021 and December 31, 2020 ( in thousands ): As of June 30, As of December 31, Servicing advance receivable $ 66,560 $ 97,893 Servicing advance reserves (9,098) (8,380) Servicing receivable-general 1,947 2,660 Current income tax receivable 54,621 54,347 Interest on servicing deposits 428 165 Pair off receivable 4,074 — Other 58,828 6,160 Accounts receivable, net $ 177,360 $ 152,845 As part of managing the Company’s servicing advances, servicing advance reserves is recognized with management’s estimate of current expected losses and maintained at a level that management considers adequate based upon continuing assessments of collectability, historical loss experience, current trends, and reasonable and supportable forecasts. The following presents changes to the servicing advance reserve for the three months and six months ended June 30, 2021 and 2020 (in thousands) : Three Months Ended June 30, Six Months Ended June 30, 2021 2020 2021 2020 Servicing advance reserve, at beginning of period $ (8,749) $ (5,373) $ (8,380) $ (4,308) Additions (881) (2,956) (2,224) (4,932) Charge-offs 532 1,780 1,506 2,691 Servicing advance reserve, at end of period $ (9,098) $ (6,549) $ (9,098) $ (6,5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14:38Z</dcterms:created>
  <dcterms:modified xmlns:dcterms="http://purl.org/dc/terms/" xmlns:xsi="http://www.w3.org/2001/XMLSchema-instance" xsi:type="dcterms:W3CDTF">2021-08-11T20:14:38Z</dcterms:modified>
</cp:coreProperties>
</file>